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RESTRUCTURING"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_ DEFICIT" sheetId="19" state="visible" r:id="rId19"/>
    <sheet xmlns:r="http://schemas.openxmlformats.org/officeDocument/2006/relationships" name="STOCK-BASED COMPENSATION" sheetId="20" state="visible" r:id="rId20"/>
    <sheet xmlns:r="http://schemas.openxmlformats.org/officeDocument/2006/relationships" name="LOSS PER COMMON SHARE"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RETIREMENT AND SAVINGS PLA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REVENUES (Tables)" sheetId="32" state="visible" r:id="rId32"/>
    <sheet xmlns:r="http://schemas.openxmlformats.org/officeDocument/2006/relationships" name="RESTRUCTURING (Tables)" sheetId="33" state="visible" r:id="rId33"/>
    <sheet xmlns:r="http://schemas.openxmlformats.org/officeDocument/2006/relationships" name="INTANGIBLE ASSETS (Tables)" sheetId="34" state="visible" r:id="rId34"/>
    <sheet xmlns:r="http://schemas.openxmlformats.org/officeDocument/2006/relationships" name="PROPERTY AND EQUIPMENT, NET (Ta" sheetId="35" state="visible" r:id="rId35"/>
    <sheet xmlns:r="http://schemas.openxmlformats.org/officeDocument/2006/relationships" name="PREPAID EXPENSES AND OTHER CU_2"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HOLDERS_ DEFICIT (Tables)" sheetId="40" state="visible" r:id="rId40"/>
    <sheet xmlns:r="http://schemas.openxmlformats.org/officeDocument/2006/relationships" name="STOCK-BASED COMPENSATION (Table" sheetId="41" state="visible" r:id="rId41"/>
    <sheet xmlns:r="http://schemas.openxmlformats.org/officeDocument/2006/relationships" name="LOSS PER COMMON SHARE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UBSEQUENT EVENTS (Tables)" sheetId="45" state="visible" r:id="rId45"/>
    <sheet xmlns:r="http://schemas.openxmlformats.org/officeDocument/2006/relationships" name="BASIS OF PRESENTATION AND SUM_3" sheetId="46" state="visible" r:id="rId46"/>
    <sheet xmlns:r="http://schemas.openxmlformats.org/officeDocument/2006/relationships" name="REVENUES - Disaggregation of Re" sheetId="47" state="visible" r:id="rId47"/>
    <sheet xmlns:r="http://schemas.openxmlformats.org/officeDocument/2006/relationships" name="RESTRUCTURING - Narrative (Deta" sheetId="48" state="visible" r:id="rId48"/>
    <sheet xmlns:r="http://schemas.openxmlformats.org/officeDocument/2006/relationships" name="RESTRUCTURING - Restructuring C" sheetId="49" state="visible" r:id="rId49"/>
    <sheet xmlns:r="http://schemas.openxmlformats.org/officeDocument/2006/relationships" name="RESTRUCTURING - Restructuring R" sheetId="50" state="visible" r:id="rId50"/>
    <sheet xmlns:r="http://schemas.openxmlformats.org/officeDocument/2006/relationships" name="INTANGIBLE ASSETS - Narrative (" sheetId="51" state="visible" r:id="rId51"/>
    <sheet xmlns:r="http://schemas.openxmlformats.org/officeDocument/2006/relationships" name="INTANGIBLE ASSETS - Schedule of"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PREPAID EXPENSES AND OTHER CU_3" sheetId="55" state="visible" r:id="rId55"/>
    <sheet xmlns:r="http://schemas.openxmlformats.org/officeDocument/2006/relationships" name="ACCRUED EXPENSES AND OTHER CU_3" sheetId="56" state="visible" r:id="rId56"/>
    <sheet xmlns:r="http://schemas.openxmlformats.org/officeDocument/2006/relationships" name="LEASES - Lease Cost (Details)" sheetId="57" state="visible" r:id="rId57"/>
    <sheet xmlns:r="http://schemas.openxmlformats.org/officeDocument/2006/relationships" name="LEASES - Operating Lease Cost (" sheetId="58" state="visible" r:id="rId58"/>
    <sheet xmlns:r="http://schemas.openxmlformats.org/officeDocument/2006/relationships" name="LEASES - Lease Liability Maturi" sheetId="59" state="visible" r:id="rId59"/>
    <sheet xmlns:r="http://schemas.openxmlformats.org/officeDocument/2006/relationships" name="DEBT - Narrative (Details)" sheetId="60" state="visible" r:id="rId60"/>
    <sheet xmlns:r="http://schemas.openxmlformats.org/officeDocument/2006/relationships" name="DEBT - Components (Details)" sheetId="61" state="visible" r:id="rId61"/>
    <sheet xmlns:r="http://schemas.openxmlformats.org/officeDocument/2006/relationships" name="DEBT - Maturity (Details)" sheetId="62" state="visible" r:id="rId62"/>
    <sheet xmlns:r="http://schemas.openxmlformats.org/officeDocument/2006/relationships" name="COMMITMENTS AND CONTINGENCIES (" sheetId="63" state="visible" r:id="rId63"/>
    <sheet xmlns:r="http://schemas.openxmlformats.org/officeDocument/2006/relationships" name="STOCKHOLDERS_ DEFICIT - Narrati" sheetId="64" state="visible" r:id="rId64"/>
    <sheet xmlns:r="http://schemas.openxmlformats.org/officeDocument/2006/relationships" name="STOCKHOLDERS_ DEFICIT - Share R" sheetId="65" state="visible" r:id="rId65"/>
    <sheet xmlns:r="http://schemas.openxmlformats.org/officeDocument/2006/relationships" name="STOCK-BASED COMPENSATION - Narr" sheetId="66" state="visible" r:id="rId66"/>
    <sheet xmlns:r="http://schemas.openxmlformats.org/officeDocument/2006/relationships" name="STOCK-BASED COMPENSATION - Sche" sheetId="67" state="visible" r:id="rId67"/>
    <sheet xmlns:r="http://schemas.openxmlformats.org/officeDocument/2006/relationships" name="STOCK-BASED COMPENSATION - Unve" sheetId="68" state="visible" r:id="rId68"/>
    <sheet xmlns:r="http://schemas.openxmlformats.org/officeDocument/2006/relationships" name="LOSS PER COMMON SHARE - Narrati" sheetId="69" state="visible" r:id="rId69"/>
    <sheet xmlns:r="http://schemas.openxmlformats.org/officeDocument/2006/relationships" name="LOSS PER COMMON SHARE (Details)" sheetId="70" state="visible" r:id="rId70"/>
    <sheet xmlns:r="http://schemas.openxmlformats.org/officeDocument/2006/relationships" name="FAIR VALUE MEASUREMENT - Narrat" sheetId="71" state="visible" r:id="rId71"/>
    <sheet xmlns:r="http://schemas.openxmlformats.org/officeDocument/2006/relationships" name="INCOME TAXES - Components of In" sheetId="72" state="visible" r:id="rId72"/>
    <sheet xmlns:r="http://schemas.openxmlformats.org/officeDocument/2006/relationships" name="INCOME TAXES - Provision For In" sheetId="73" state="visible" r:id="rId73"/>
    <sheet xmlns:r="http://schemas.openxmlformats.org/officeDocument/2006/relationships" name="INCOME TAXES - Narrative (Detai" sheetId="74" state="visible" r:id="rId74"/>
    <sheet xmlns:r="http://schemas.openxmlformats.org/officeDocument/2006/relationships" name="INCOME TAXES - Schedule of Reco"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RETIREMENT AND SAVINGS PLANS (D" sheetId="78" state="visible" r:id="rId78"/>
    <sheet xmlns:r="http://schemas.openxmlformats.org/officeDocument/2006/relationships" name="SEGMENT INFORMATION - Narrative" sheetId="79" state="visible" r:id="rId79"/>
    <sheet xmlns:r="http://schemas.openxmlformats.org/officeDocument/2006/relationships" name="SEGMENT INFORMATION - Segment R" sheetId="80" state="visible" r:id="rId80"/>
    <sheet xmlns:r="http://schemas.openxmlformats.org/officeDocument/2006/relationships" name="SEGMENT INFORMATION - Long-live" sheetId="81" state="visible" r:id="rId81"/>
    <sheet xmlns:r="http://schemas.openxmlformats.org/officeDocument/2006/relationships" name="SUBSEQUENT EVENTS - Narrative (" sheetId="82" state="visible" r:id="rId82"/>
    <sheet xmlns:r="http://schemas.openxmlformats.org/officeDocument/2006/relationships" name="SUBSEQUENT EVENTS - Schedule of"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1, 2025</t>
        </is>
      </c>
      <c r="C2" s="2" t="inlineStr">
        <is>
          <t>Apr. 11, 2025</t>
        </is>
      </c>
      <c r="D2" s="2" t="inlineStr">
        <is>
          <t>Aug. 03,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071</t>
        </is>
      </c>
      <c r="C9" s="4" t="inlineStr">
        <is>
          <t xml:space="preserve"> </t>
        </is>
      </c>
      <c r="D9" s="4" t="inlineStr">
        <is>
          <t xml:space="preserve"> </t>
        </is>
      </c>
    </row>
    <row r="10">
      <c r="A10" s="4" t="inlineStr">
        <is>
          <t>Entity Registrant Name</t>
        </is>
      </c>
      <c r="B10" s="4" t="inlineStr">
        <is>
          <t>THE CHILDREN’S PL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241495</t>
        </is>
      </c>
      <c r="C12" s="4" t="inlineStr">
        <is>
          <t xml:space="preserve"> </t>
        </is>
      </c>
      <c r="D12" s="4" t="inlineStr">
        <is>
          <t xml:space="preserve"> </t>
        </is>
      </c>
    </row>
    <row r="13">
      <c r="A13" s="4" t="inlineStr">
        <is>
          <t>Entity Address, Address Line One</t>
        </is>
      </c>
      <c r="B13" s="4" t="inlineStr">
        <is>
          <t>500 Plaza Drive</t>
        </is>
      </c>
      <c r="C13" s="4" t="inlineStr">
        <is>
          <t xml:space="preserve"> </t>
        </is>
      </c>
      <c r="D13" s="4" t="inlineStr">
        <is>
          <t xml:space="preserve"> </t>
        </is>
      </c>
    </row>
    <row r="14">
      <c r="A14" s="4" t="inlineStr">
        <is>
          <t>Entity Address, City or Town</t>
        </is>
      </c>
      <c r="B14" s="4" t="inlineStr">
        <is>
          <t>Secaucu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9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58‑24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PL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121234</v>
      </c>
    </row>
    <row r="33">
      <c r="A33" s="4" t="inlineStr">
        <is>
          <t>Entity Common Stock, Shares Outstanding</t>
        </is>
      </c>
      <c r="B33" s="4" t="inlineStr">
        <is>
          <t xml:space="preserve"> </t>
        </is>
      </c>
      <c r="C33" s="6" t="n">
        <v>22036982</v>
      </c>
      <c r="D33" s="4" t="inlineStr">
        <is>
          <t xml:space="preserve"> </t>
        </is>
      </c>
    </row>
    <row r="34">
      <c r="A34" s="4" t="inlineStr">
        <is>
          <t>Documents Incorporated by Reference</t>
        </is>
      </c>
      <c r="B34" s="4" t="inlineStr">
        <is>
          <t>Documents incorporated by reference: Portions of The Children’s Place, Inc. definitive proxy statement for its annual meeting of stockholders to be held on May 7, 2025 are incorporated by reference into Part III.</t>
        </is>
      </c>
      <c r="C34" s="4" t="inlineStr">
        <is>
          <t xml:space="preserve"> </t>
        </is>
      </c>
      <c r="D34" s="4" t="inlineStr">
        <is>
          <t xml:space="preserve"> </t>
        </is>
      </c>
    </row>
    <row r="35">
      <c r="A35" s="4" t="inlineStr">
        <is>
          <t>Entity Central Index Key</t>
        </is>
      </c>
      <c r="B35" s="4" t="inlineStr">
        <is>
          <t>000104185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S</t>
        </is>
      </c>
      <c r="B4" s="4" t="inlineStr">
        <is>
          <t>REVENUES The following table presents the Company’s net sales disaggregated by geography: Fiscal Years Ended February 1, February 3, January 28, (in thousands) South $ 502,042 $ 586,370 $ 633,430 Northeast 254,521 304,554 339,072 West 166,234 208,249 231,135 Midwest 147,308 185,126 196,075 International and other (1) 316,164 318,209 308,770 Total net sales $ 1,386,269 $ 1,602,508 $ 1,708,482 ____________________________________________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Feb. 01, 2025</t>
        </is>
      </c>
    </row>
    <row r="3">
      <c r="A3" s="3" t="inlineStr">
        <is>
          <t>Restructuring and Related Activities [Abstract]</t>
        </is>
      </c>
      <c r="B3" s="4" t="inlineStr">
        <is>
          <t xml:space="preserve"> </t>
        </is>
      </c>
    </row>
    <row r="4">
      <c r="A4" s="4" t="inlineStr">
        <is>
          <t>RESTRUCTURING</t>
        </is>
      </c>
      <c r="B4" s="4" t="inlineStr">
        <is>
          <t xml:space="preserve">RESTRUCTURING As a result of the strategic actions associated with the voluntary early termination and subsequent renewal of the Company’s corporate office lease, the move of its distribution center operations from Toronto, Canada (“TODC”) to Alabama in the United States, and workforce reductions, the Company incurred $2.5 million and $11.8 million in restructuring costs during Fiscal 2024 and Fiscal 2023, respectively, on a pretax basis, summarized in the following table: Fiscal Years Ended February 1, February 3, (in thousands) Employee-related costs $ — $ 7,382 Lease termination costs (1) 701 4,158 TODC costs (2) 1,848 — Professional fees — 268 Total restructuring costs (3) $ 2,549 $ 11,808 ___________________________________________ (1) Includes non-cash charges related to accelerated depreciation on certain assets in the corporate office over the reduced term, amounting to $0.7 million and $1.8 million during Fiscal 2024 and Fiscal 2023, respectively. (2) Includes non-cash charges related to accelerated depreciation on TODC assets, amounting to $1.1 million during Fiscal 2024. (3) Restructuring costs are recorded within Selling, general and administrative expenses, except accelerated depreciation charges noted above, which are recorded within Depreciation and amortization The following tables summarize the restructuring costs that have been settled with cash payments. There was no remaining liability as of February 1, 2025. Employee-Related Costs Lease Termination Costs TODC Costs Professional Fees Total (in thousands) Balance at January 28, 2023 $ — $ — $ — $ — $ — Provision 7,382 4,040 — 268 11,690 Cash Payments (5,716) (4,040) — (268) (10,024) Balance at February 3, 2024 1,666 — — — 1,666 Provision (248) — 432 — 184 Cash Payments (1,418) — (432) — (1,850) Balance at February 1, 2025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INTANGIBLE ASSETS</t>
        </is>
      </c>
      <c r="B4" s="4" t="inlineStr">
        <is>
          <t xml:space="preserve">INTANGIBLE ASSETS On April 4, 2019, the Company acquired certain intellectual property and related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 identified an indicator of impairment in its qualitative assessment performed during Fiscal 2024 and Fiscal 2023, primarily due to reductions in Gymboree sales forecasts and performed a quantitative impairment assessment of the Gymboree tradename. Some of the key assumptions used in the Fiscal 2024 quantitative impairment assessment included a long-term revenue growth rate of 2.5% and a discount rate of 14.5%. Based on its quantitative assessment performed, the Company recorded an impairment charge The Company’s intangible assets were as follows: February 1, 2025 Useful Life Gross Amount Accumulated Amortization Net Amount (in thousands) Gymboree tradename Indefinite $ 13,000 $ — $ 13,000 Crazy 8 tradename 5 years 4,000 (4,000) — Total intangible assets $ 13,000 $ — $ 13,000 February 3, 2024 Useful Life Gross Amount Accumulated Amortization Net Amount (in thousands) Gymboree tradename Indefinite $ 41,000 $ — $ 41,000 Crazy 8 tradename 5 years 4,000 (3,877) 123 Total intangible assets $ 45,000 $ (3,877) $ 41,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February 1, 2025 February 3, 2024 (in thousands) Land and land improvements $ 3,403 $ 3,403 Building and improvements 36,527 36,187 Material handling equipment 88,092 90,637 Leasehold improvements 159,992 162,898 Store fixtures and equipment 151,810 173,667 Capitalized software 228,227 333,953 Construction in progress 1,647 3,386 669,698 804,131 Less accumulated depreciation and amortization (572,211) (679,381) Total property and equipment, net $ 97,487 $ 124,750 The Company reviewed its store related long-lived assets for indicators of impairment, and performed a recoverability test if indicators were identified. Based on the results of the analyses performed, the Company did not record impairment charges on its store related long-lived assets during Fiscal 2024. The Company recorded asset impairment charges during Fiscal 2023 and Fiscal 2022 of $5.6 million, and $3.3 million, respectively, inclusive of ROU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Feb. 01, 2025</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February 1, 2025 February 3, 2024 (in thousands) Prepaid income taxes $ 4,834 $ 26,493 Prepaid cloud computing 4,385 8,329 Prepaid maintenance contracts 3,215 1,843 Prepaid insurance 5,097 2,679 Other 2,823 3,825 Total prepaid expenses and other current assets $ 20,354 $ 43,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February 1, 2025 February 3, 2024 (in thousands) Accrued salaries and benefits $ 19,760 $ 19,140 Related party accrued interest 6,493 — Accrued marketing 5,754 3,177 Customer liabilities 4,784 6,817 Accrued real estate expenses 4,780 6,366 Deferred revenue 4,183 4,832 Accrued legal costs 4,100 6,771 Sales taxes and other taxes payable 4,074 7,212 Loyalty points 3,692 1,686 Accrued outside services 2,460 4,044 Accrued store expenses 2,369 2,319 Accrued insurance 2,287 3,786 Accrued freight 2,124 10,324 Accrued professional fees 1,620 2,301 Accrued IT costs 1,225 2,995 Other 6,190 7,838 Total accrued expenses and other current liabilities $ 75,895 $ 89,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LEASES The following components of lease expense were recognized in the Company’s Consolidated Statements of Operations: Fiscal Years Ended February 1, 2025 February 3, 2024 January 28, 2023 (in thousands) Fixed operating lease cost $ 90,129 $ 91,066 $ 99,988 Variable operating lease cost 24,425 44,195 51,905 Total operating lease cost $ 114,554 $ 135,261 $ 151,893 The following table provides the weighted-average remaining lease term of the Company’s operating leases, the weighted-average discount rate used to calculate the Company’s operating liabilities, cash paid for amounts included in the measurement of the Company’s operating lease liabilities, and ROU assets obtained in exchange for the Company’s new operating lease liabilities: Fiscal Years Ended February 1, 2025 February 3, 2024 Weighted-average remaining lease term (years) 4.3 4.2 Weighted average discount rate (%) 8.1 7.1 Cash paid for amounts included in the measurement of operating lease liabilities ($, in millions) 79.1 93.4 ROU assets obtained in exchange for new operating lease liabilities ($, in millions) 71.8 120.5 As of February 1, 2025, the maturities of operating lease liabilities were as follows: February 1, 2025 (in thousands) 2025 $ 78,499 2026 49,253 2027 23,993 2028 16,325 2029 10,715 Thereafter 34,642 Total operating lease payments 213,427 Less: imputed interest (38,733) Present value of operating lease liabilities $ 174,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1, 2025</t>
        </is>
      </c>
    </row>
    <row r="3">
      <c r="A3" s="3" t="inlineStr">
        <is>
          <t>Debt Disclosure [Abstract]</t>
        </is>
      </c>
      <c r="B3" s="4" t="inlineStr">
        <is>
          <t xml:space="preserve"> </t>
        </is>
      </c>
    </row>
    <row r="4">
      <c r="A4" s="4" t="inlineStr">
        <is>
          <t>DEBT</t>
        </is>
      </c>
      <c r="B4" s="4" t="inlineStr">
        <is>
          <t>DEBT ABL Credit Facility and 2021 Term Loan The Company and certain of its subsidiaries maintain a $433.0 million asset-based revolving credit facility (the “ABL Credit Facility”) and, before it was fully repaid, maintained a $50.0 million term loan (the “2021 Term Loan”) under its Credit Agreement with Wells Fargo Bank, National Association (“Wells Fargo”), Truist Bank, Bank of America, N.A., HSBC Business Credit (USA) Inc., JPMorgan Chase Bank, N.A., and PNC Bank, National Association, as the lenders party thereto (collectively, the “Credit Agreement Lenders”) and Wells Fargo, as Administrative Agent, Collateral Agent, Swing Line Lender and, before the 2021 Term Loan was fully repaid, Term Agent. The ABL Credit Facility will mature and, before it was fully repaid, the 2021 Term Loan would have matured, in November 2026. As of April 18, 2024, which is the effective date of the seventh amendment to the Credit Agreement (the “Seventh Amendment”), the ABL Credit Facility includes a $25.0 million Canadian sublimit and a $25.0 million sublimit for standby and documentary letters of credit. Under the ABL Credit Facility, borrowings outstanding bear interest, at the Company’s option, at: (i) the prime rate per annum, plus a margin of 2.000%; or (ii) the Secured Overnight Financing Rate (“SOFR”) per annum, plus 0.100%, plus a margin of 3.000%. Prior to April 18, 2024, the Company was charged a fee of 0.200% on the unused portion of the commitments. As of April 18, 2024, based on the size of the unused portion of the commitments, the Company is charged a fee ranging from 0.250% to 0.375%. Letter of credit fees are at 1.125% for commercial letters of credit and 1.750% for standby letters of credit. The amount available for loans and letters of credit under the ABL Credit Facility is determined by a borrowing base consisting of certain credit card receivables, certain trade receivables, certain inventory, and the fair market value of certain real estate, subject to certain reserves and an availability block. From and after February 4, 2025 and on the first day of each fiscal quarter thereafter, based on the amount of the Company’s average daily excess availability under the facility, borrowings outstanding under the ABL Credit Facility will bear interest, at the Company’s option, at: (i) the prime rate per annum, plus a margin of 1.750% or 2.000%; or (ii) the SOFR per annum, plus 0.100%, plus a margin of 2.750% or 3.000%. Letter of credit fees will range from 1.000% to 1.125% for commercial letters of credit and will range from 1.500% to 1.750% for standby letters of credit. Letter of credit fees will be determined based on the amount of the Company’s average daily excess availability under the facility. For Fiscal 2024, Fiscal 2023, and Fiscal 2022, the Company recognized $25.0 million, $24.2 million, and $10.2 million, respectively, in interest expense related to the ABL Credit Facility. Prior to April 18, 2024, when the 2021 Term Loan was fully repaid, credit extended under the ABL Credit Facility wa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As of April 18, 2024, the ABL Credit Facility is secured on a first priority basis by all of the foregoing collateral. The outstanding obligations under the ABL Credit Facility may be accelerated upon the occurrence of certain customary events of default, as described below. The Company is not subject to any early termination fees. The ABL Credit Facility contains covenants, which include conditions on stock buybacks and the payment of cash dividends or similar payments. These covenants also limit the ability of the Company and its subsidiaries to incur certain liens, to incur certain indebtedness, to make certain investments, acquisitions, or dispositions or to change the nature of its business. Pursuant to the Seventh Amendment, the requisite payment condition thresholds for some of these covenants have been heightened, resulting in certain actions such as the repurchase of shares and payment of cash dividends becoming more difficult to perform. Additionally, if the Company is unable to maintain a certain amount of excess availability for borrowings (the “excess availability threshold”), the Company may be subject to cash dominion. The ABL Credit Facility contains customary events of default, which include (subject in certain cases to customary grace and cure periods) nonpayment of principal or interest, breach of covenants, failure to pay certain other indebtedness, and certain events of bankruptcy, insolvency or reorganization, such as a change of control. The tables below present the components of the Company’s ABL Credit Facility as of the end of Fiscal 2024 and Fiscal 2023: February 1, February 3, (in millions) Total borrowing base availability (1) $ 301.9 $ 258.4 Credit facility availability (1) 433.0 400.5 Maximum borrowing availability (2) 301.9 258.4 Outstanding borrowings 245.7 226.7 Letters of credit outstanding—standby 16.0 7.4 Utilization of credit facility at end of period 261.7 234.1 Availability (3) $ 40.2 $ 24.3 Interest rate at end of period 7.6% 8.1% Average end-of-day loan balance during the period $ 284.5 $ 315.5 Highest end-of-day loan balance during the period $ 366.9 $ 379.4 Average interest rate 8.7% 7.5% ____________________________________________ (1) In Fiscal 2023, the total borrowing base availability and credit facility availability were both calculated net of the excess availability threshold under the Credit Agreement,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and entering into cash dominion by crossing the excess availability threshold no longer poses the same risk of default under the Credit Agreement. (2) The lower of the credit facility availability and the total borrowing base availability. (3) The sub-limit availability for letters of credit was $9.0 million at February 1, 2025 and $42.6 million at February 3, 2024. The 2021 Term Loan bore interest, payable monthly, at (i) the SOFR per annum plus 2.750% for any portion that was a SOFR loan, or (ii) the base rate per annum plus 2.000% for any portion that was a base rate loan. The 2021 Term Loan was pre-payable at any time without penalty, and did not require amortization. For Fiscal 2024, Fiscal 2023, and Fiscal 2022, the Company recognized $1.1 million, $4.0 million, and $2.3 million respectively, in interest expense related to the 2021 Term Loan. As of April 18, 2024, the 2021 Term Loan was fully repaid. As of February 1, 2025 and February 3, 2024, unamortized deferred financing costs amounted to $3.8 million and $2.2 million, respectively, related to the Company's ABL Credit Facility. Mithaq Term Loans Mithaq Capital SPC, a Cayman segregated portfolio company (“Mithaq”), is a controlling stockholder of the Company. The Company and certain of its subsidiaries maintain an interest-free, unsecured and subordinated promissory note with Mithaq for a $78.6 million term loan (the “Initial Mithaq Term Loan”), consisting of (i) a first tranche in an aggregate principal amount of $30.0 million (the “First Tranche”) and (ii) a second tranche in an aggregate principal amount of $48.6 million (the “Second Tranche”). The Company received the First Tranche on February 29, 2024 and the Second Tranche on March 8, 2024. The Initial Mithaq Term Loan matures on February 15, 2027. The Initial Mithaq Term Loan is guaranteed by each of the Company’s subsidiaries that guarantee the Company’s ABL Credit Facility. The Company and certain of its subsidiaries also maintain an unsecured and subordinated $90.0 million term loan with Mithaq (the “New Mithaq Term Loan”; and together with the Initial Mithaq Term Loan, collectively, the “Mithaq Term Loans”). The New Mithaq Term Loan matures on April 16, 2027, and requires monthly payments equivalent to interest charged at the SOFR plus 4.000% per annum, with such monthly payments to Mithaq deferred until April 30, 2025. The New Mithaq Term Loan is guaranteed by each of the Company’s subsidiaries that guarantee the Company’s ABL Credit Facility. For Fiscal 2024, the Company recognized $6.5 million in deferred interest-equivalent expense related to the New Mithaq Term Loan. The Mithaq Term Loans are subject to an amended and restated subordination agreement (as amended from time to time, the “Subordination Agreement”), dated as of April 16, 2024, by and among the Company and certain of its subsidiaries, Wells Fargo and Mithaq, pursuant to which the Mithaq Term Loans are subordinated in payment priority to the obligations of the Company and its subsidiaries under the Credit Agreement. Subject to such subordination terms, the Mithaq Term Loans are prepayable at any time and from time to time without penalty and do not require any mandatory prepayments. The Mithaq Term Loans contain customary affirmative and negative covenants substantially similar to a subset of the covenants set forth in the Credit Agreement, including limits on the ability of the Company and its subsidiaries to incur certain liens, to incur certain indebtedness, to make certain investments, acquisitions, dispositions or restricted payments, or to change the nature of its business. The Mithaq Term Loans, however, do not provide for any closing, prepayment or exit fees, or other fees typical for transactions of this nature, do not impose additional reserves on borrowings under the Credit Agreement, and do not contain certain other restrictive covenants. The Mithaq Term Loans contain certain customary events of default, which include (subject in certain cases to customary grace periods), nonpayment of principal, breach of other covenants of the Mithaq Term Loans, inaccuracy in representations or warranties, acceleration of certain other indebtedness (including under the Credit Agreement), certain events of bankruptcy, insolvency or reorganization, such as a change of control, and invalidity of any part of the Mithaq Term Loans. As of February 1, 2025, unamortized deferred financing costs amounted to $2.6 million related to the Mithaq Term Loans. Maturities of the Company’s principal debt payments on the Mithaq Term Loans as of February 1, 2025 are as follows: February 1, 2025 (in thousands) 2025 $ — 2026 — 2027 168,600 Thereafter — Total related party debt $ 168,600 As of February 6, 2025, $60.2 million under the Initial Mithaq Term Loan was repaid pursuant to the completion of the Rights Offering, leaving an aggregate of $108.4 million outstanding under the Mithaq Term Loans, payable in fiscal year 2027. Refer to “Note 18. Subsequent Events” for additional detail. Mithaq Commitment Letter On May 2, 2024, the Company entered into a commitment letter (the “Commitment Letter”) with Mithaq for a $40.0 million credit facility (the “Mithaq Credit Facility”). Under the Mithaq Credit Facility, the Company had the ability to request for advances at any time prior to July 1, 2025. On September 10, 2024, the Company and Mithaq entered into an Amendment No. 1 to the Commitment Letter, that extended the deadline for requesting advances until July 1, 2026. If any debt is incurred under the Mithaq Credit Facility, it shall require monthly payments equivalent to interest charged at the SOFR plus 5.000% per annum. Such debt shall be unsecured and shall be guaranteed by each of the Company’s subsidiaries that guarantee the Company’s ABL Credit Facility. Similar to the Mithaq Term Loans, such debt shall also be subject to the Subordination Agreement, contain customary affirmative and negative covenants substantially similar to a subset of the covenants set forth in the Credit Agreement, and contain certain customary events of default. Additionally, such debt shall require no mandatory prepayments and shall mature no earlier than July 1, 2026. As of February 1, 2025, no debt had been incurred under the Mithaq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February 1, 2025, the Company entered into various purchase commitments for the next 12 months for merchandise for re-sale of approximately $96.9 million and approximately $56.4 million for equipment, construction, and other non-merchandise commitments. The Company also has operating lease and standby letters of credit commitments of $213.4 million and $16.0 million, respectively. 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ere eligible for redemption in multiple rounds through November 2023. On February 23, 2024, a hearing on motion for preliminary injunction and permanent injunction and to enforce judgement and settlement agreement was held. Pending receipt of the court’s ruling, upon the court’s order, the plaintiff filed a renewed motion for attorneys’ fees, costs and incentive awards on March 4, 2024, to which the Company filed a statement of non-opposition on April 1, 2024. Because the plaintiff was seeking less than the maximum amount agreed to in the settlement, the Company requested that such difference in amount be distributed as vouchers to authorized class members, pursuant to the settlement agreement. The hearing for the motion for attorneys’ fees, costs, and incentive awards resulted in the court granting the plaintiff’s counsel approximately $0.3 million in fees, costs and incentive awards. The balance of funds initially reserved for the plaintiff counsel’s fees and costs have now been issued as a single, final round of merchandise vouchers for qualified class members, which expired in March 2025. In connection with the settlement, the Company recorded a reserve for $5.0 million in its consolidated financial statements in the first quarter of 2017. Following the court’s recent decision(s), the Company released $2.3 million from its previously established reserve during Fiscal 2024, which is recorded within Selling, general and administrative expenses. Similar to the Rael case above, the Company is also a defendant in Gabriela Gonzalez v. The Children’s Place, Inc. , a purported class action, pending in the U.S. District Court, Central District of California. The plaintiff alleged that the Company had falsely advertised discounts that do not exist, in violation of California’s Unfair Competition Laws, False Advertising Law and the California Consumer Legal Remedies Act. The Company filed a motion to compel arbitration, which the plaintiff did not oppose, and the court granted the motion on August 17, 2022—staying the case pending the outcome of the arbitration. The demand for arbitration was filed on October 4, 2022, in connection with the individual claim of the plaintiff. A mass arbitration firm associated with plaintiff’s counsel then conducted an advertising campaign for claimants to conduct a mass arbitration. In part, to avoid the mass arbitration, the parties stipulated to return the original plaintiff’s claim to court to proceed as a class action. Accordingly, the arbitration would not be proceeding and the Company’s response to the original plaintiff’s complaint in court was filed on July 20, 2023. On August 16, 2023, however, the Company began to receive notices regarding an initial tranche of approximately 1,300 individual demands that were filed with Judicial Arbitration and Mediation Services, Inc. (“JAMS”) as part of a related mass arbitration claim. The parties participated in mediation proceedings on November 15, 2023 and February 9, 2024. The parties agreed to further discuss settlement options in May 2024, which occurred without resolution. In late May, due to the judge’s retirement, the Gonzalez action was transferred and reassigned to a different judge. Deadlines were therefore reset, including the Company’s motion to dismiss. On June 10, 2024, JAMS advised that it would be pausing its administration of the claims until the parties resolve their dispute over which set of arbitration terms apply to the case. The Company’s motion to dismiss was denied in November 2024. Any liability arising out of these proceedings is not expected to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01, 2025</t>
        </is>
      </c>
    </row>
    <row r="3">
      <c r="A3" s="3" t="inlineStr">
        <is>
          <t>Stockholders' Equity Note [Abstract]</t>
        </is>
      </c>
      <c r="B3" s="4" t="inlineStr">
        <is>
          <t xml:space="preserve"> </t>
        </is>
      </c>
    </row>
    <row r="4">
      <c r="A4" s="4" t="inlineStr">
        <is>
          <t>STOCKHOLDERS’ DEFICIT</t>
        </is>
      </c>
      <c r="B4" s="4" t="inlineStr">
        <is>
          <t>STOCKHOLDERS’ DEFICIT Share Repurchase Program In November 2021, the Board of Directors authorized a $250.0 million share repurchase program (the “Share Repurchase Program”). Under this program, the Company may repurchase shares on the open market at current market prices at the time of purchase or in privately negotiated transactions. The timing and actual number of shares repurchased under the program will depend on a variety of factors, including price, corporate and regulatory requirements, and other market and business conditions. The Company may suspend or discontinue the program at any time and may thereafter reinstitute purchases, all without prior announcement. Currently, pursuant to the terms of the Company’s Credit Agreement as amended by its Seventh Amendment described above, the repurchase of any shares would require fulfilling the heightened payment conditions under the Credit Agreement, except that repurchases of shares as described below, pursuant to the Company’s practice as a result of its insider trading policy, are expressly permitted. As of February 1, 2025, there was $156.5 million remaining availability under the Share Repurchase Program.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Fiscal Years Ended February 1, 2025 February 3, 2024 January 28, 2023 Shares Amount Shares Amount Shares Amount (in thousands) Share repurchases related to: Share repurchase program 71 $ 674 210 $ 7,131 1,953 $ 92,945 Shares acquired and held in treasury 5 $ 66 8 $ 245 6 $ 293 In accordance with the FASB ASC 505— Equity , the par value of the shares retired is charged against Common stock and the remaining purchase price is allocated between Additional paid-in capital and Accumulated deficit. The portion charged against Additional paid-in capital is determined using a pro-rata allocation based on total shares outstanding. Dividends Future declarations of quarterly dividends and the establishment of future record and payment dates are subject to approval by the Board of Directors based on a number of factors, including business and market conditions, the Company’s financial performance, and other investment priorities. Currently, pursuant to the terms of the Company’s Credit Agreement as amended by its Seventh Amendment described above, the Company has no current plans to pay regular cash dividends in Fiscal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Woodbridge,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STOCK-BASED COMPENSATION The Company generally grants time vesting stock awards (“Deferred Awards”) and performance-based stock awards (“Performance Awards”) to employees at senior management levels. The Company also grants Deferred Awards to its non-employee independent directors. Deferred Awards are granted in the form of restricted stock units that require each recipient to complete a service period. Performance Awards are granted in the form of restricted stock units which have performance criteria that must be achieved for the awards to vest in addition to a service period requirement, and each Performance Award has a defined number of shares that an employee can earn (the “Target Shares”). With the approval of the Human Capital &amp; Compensation Committee, the Company may settle vested Deferred Awards and Performance Awards in shares, in a cash amount equal to the market value of such shares at the time all requirements for delivery of the award have been met, or in part shares and cash. In Fiscal 2024, there was a change of control of the Company, which triggered a conversion of all then-outstanding Performance Awards into service-based Performance Awards in accordance with their terms. As a result, the Fiscal 2023, Fiscal 2022, and fiscal year 2021 Performance Awards will all vest or have vested, as applicable, at their Target Shares on their respective vesting dates without regard to the achievement of any of the performance metrics associated with those awards, provided that the recipient be employed at the Company on each such vesting date. In Fiscal 2024, the stock awards granted to employees at senior management levels were a combination of both Deferred Awards and Performance Awards. The Deferred Award portion has a one-year vesting schedule, while the Performance Award portion is subject to graded vesting over the subsequent two years of the stock award, whereby employees may earn from 0% to 200% of their Target Shares in each of those years, based on the terms of the award and the Company’s achievement of certain performance goals established for such Performance Awards. The following table summarizes the Company’s stock-based compensation expense (benefit): Fiscal Years Ended February 1, February 3, January 28, (in thousands) Deferred Awards $ 2,956 $ 6,619 $ 9,937 Performance Awards (1) 9,830 (12,195) 19,213 Total stock-based compensation expense (benefit) (2) $ 12,786 $ (5,576) $ 29,150 ____________________________________________ (1) Included within the Performance Awards expense for Fiscal 2024 was a combination of ongoing expense associated with existing grants and $9.9 million associated with increasing the attainment level of certain Performance Awards due to the change of control of the Company, partially offset by the reversal of unvested expense related to forfeited awards for employees no longer at the Company. Included within the Performance Awards benefit for Fiscal 2023 was a combination of ongoing expense associated with existing grants and $13.5 million of credits resulting from (i) a change in estimate based on revised expectations of the attainment levels for performance metrics of certain awards, and (ii) the reversal of unvested expense related to forfeited awards for employees no longer with the Company. (2) Stock-based compensation expense (benefit) recorded within Cost of sales (exclusive of depreciation and amortization) amounted to $1.1 million, $0.4 million, and $2.2 million in Fiscal 2024, Fiscal 2023, and Fiscal 2022, respectively. All other stock-based compensation expense is included in Selling, general, and administrative expenses. The Company recognized a tax benefit related to stock-based compensation expense (benefit) before consideration of the valuation allowance of $1.6 million, $0.3 million, and $2.5 million in Fiscal 2024, Fiscal 2023, and Fiscal 2022, respectively. At February 1, 2025, the Company had 278,400 shares available for grant under the Equity Plan. Changes in the Company’s Unvested Stock Awards Deferred Awards Fiscal Years Ended February 1, 2025 February 3, 2024 January 28, 2023 Number of Weighted Number of Weighted Number of Weighted (in thousands) (in thousands) (in thousands) Unvested Deferred Awards at beginning of year 238 $ 31.99 282 $ 49.78 467 $ 57.60 Granted 183 16.27 170 25.35 159 46.56 Vested (158) 28.86 (203) 50.08 (222) 62.13 Forfeited (110) 33.78 (11) 52.27 (122) 53.09 Unvested Deferred Awards at end of year 153 $ 15.23 238 $ 31.99 282 $ 49.78 Total unrecognized stock-based compensation expense related to unvested Deferred Awards was $1.7 million as of February 1, 2025, which will be recognized over a weighted average period of approximately 2.3 years. The fair value of Deferred Awards that vested during Fiscal 2024, Fiscal 2023, and Fiscal 2022 was $4.6 million, $4.7 million, and $11.4 million, respectively. Performance Awards Fiscal Years Ended February 1, 2025 February 3, 2024 January 28, 2023 Number of Shares (1) Weighted Number of Shares (1) Weighted Number of Shares (1) Weighted (in thousands) (in thousands) (in thousands) Unvested Performance Awards at beginning of year 296 $ 51.98 483 $ 55.85 366 $ 70.01 Granted 182 14.17 131 21.55 90 48.84 Shares earned in excess of (below) Target Shares — — — — 192 48.17 Vested shares, including shares earned in excess of Target Shares (114) 75.97 (300) 44.71 (58) 101.62 Forfeited (112) 27.18 (18) 55.01 (107) 59.86 Unvested Performance Awards at end of year 252 $ 24.92 296 $ 51.98 483 $ 55.85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 The cumulative expense (benefit) recognized for Performance Awards are based on the changes in the estimated degree to which the related performance metrics are expected to be achieved. Based on the current number of Performance Awards expected to be earned, total u nrecognized stock-based compensation expense related to unvested Performance Awards was $2.2 million as of February 1, 2025, which will be recognized over a weighted average period of approximately 2.4 years . The fair value of Performance Awards that vested during Fiscal 2024, Fiscal 2023 and Fiscal 2022 was $8.6 million, $11.8 million, and $3.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Feb. 01, 2025</t>
        </is>
      </c>
    </row>
    <row r="3">
      <c r="A3" s="3" t="inlineStr">
        <is>
          <t>Earnings Per Share [Abstract]</t>
        </is>
      </c>
      <c r="B3" s="4" t="inlineStr">
        <is>
          <t xml:space="preserve"> </t>
        </is>
      </c>
    </row>
    <row r="4">
      <c r="A4" s="4" t="inlineStr">
        <is>
          <t>LOSS PER COMMON SHARE</t>
        </is>
      </c>
      <c r="B4" s="4" t="inlineStr">
        <is>
          <t xml:space="preserve">LOSS PER COMMON SHARE On February 6, 2025, the Company completed a rights offering (“Rights Offering”) pursuant to which it distributed to the holders of record of the Company’s Common stock non-transferable subscription rights to purchase, in the aggregate, up to 9.2 million shares of Common stock. As the exercise price of the subscription right was less than the fair value of the Common stock, the subscription right contained a bonus element. In connection with this transaction, and in accordance with FASB ASC 260— Earnings Per Share , the Company’s weighted average common shares outstanding and basic and diluted loss per share were retroactively adjusted for all periods presented by a factor of 1.002. Refer to “Note 18. Subsequent Events” for more information. The following table reconciles net loss and share amounts utilized to calculate basic and diluted loss per common share: Fiscal Years Ended February 1, February 3, January 28, (in thousands) Net loss $ (57,819) $ (154,541) $ (1,138) Basic weighted average common shares outstanding 12,766 12,522 13,063 Dilutive effect of stock awards — — — Diluted weighted average common shares outstanding 12,766 12,522 13,063 Anti-dilutive shares excluded from diluted loss per common share calculation 53 114 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t>
        </is>
      </c>
      <c r="B4" s="4" t="inlineStr">
        <is>
          <t>FAIR VALUE MEASUREMENT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nd investments in the rabbi trust are short-term in nature. As such, their carrying amounts approximate fair value. These assets and liabilities fall within Level 1 of the fair value hierarchy. The Company stock included in the Deferred Compensation Plan is not subject to fair value measurement. The fair value of the Initial Mithaq Term Loan with a carrying value (gross of debt issuance costs) of $78.6 million at February 1, 2025, was approximately $60.2 million. The fair value of the New Mithaq Term Loan with a carrying value (gross of debt issuance costs) of $90.0 million at February 1, 2025, was approximately $80.8 million. The fair value of debt was estimated using a market approach, which considers the Company’s credit risk and market related conditions, and is therefore within Level 2 of the fair value hierarchy. The Company’s non-financial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Impairment of Long-Lived Assets The fair value of the Company’s long-lived assets is primarily calculated using a discounted cash-flow model directly associated with those assets, which consist principally of property and equipment and ROU assets. These assets are tested for impairment when events indicate that their carrying value may not be recoverable. The Company performed periodic quantitative impairment assessments of its long-lived assets and did not record an impairment charge in Fiscal 2024. The Company recorded impairment charges of $5.6 million and $3.3 million during Fiscal 2023 and Fiscal 2022, respectively, inclusive of ROU assets. Impairment of Indefinite-Lived Intangible Assets The Company estimates the fair value of its indefinite-lived Gymboree tradename based on an income approach using the relief-from-royalty method. Estimating fair value using this method requires management to estimate future revenues, royalty rates, discount rates, long-term growth rates, and other factors in order to project future cash flows. The Company identified an indicator of impairment in its qualitative assessment performed during Fiscal 2024, primarily due to reductions in Gymboree sales forecasts. Based on its quantitative assessment performed, the Company recorded an impairment char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components of Loss before provision (benefit) for income taxes were as follows: Fiscal Years Ended February 1, February 3, January 28, (in thousands) Domestic $ (58,830) $ (156,703) $ (61,065) Foreign 9,382 42,905 46,303 Total loss before provision (benefit) for income taxes $ (49,448) $ (113,798) $ (14,762) The components of the Company’s Provision (benefit) for income taxes consisted of the following: Fiscal Years Ended February 1, February 3, January 28, (in thousands) Current: Federal $ 4,812 $ (1,239) $ 4,172 State and local 1,120 249 (1,193) Foreign 2,439 4,758 (2,842) 8,371 3,768 137 Deferred: Federal — 21,125 (12,030) State and local — 13,019 (2,712) Foreign — 2,831 981 — 36,975 (13,761) Total provision (benefit) for income taxes $ 8,371 $ 40,743 $ (13,624) Effective tax rate (16.9) % (35.8) % 92.3 %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taxable year 2020 tax loss of $150.0 million to prior years. As of February 1, 2025, the remaining income tax receivable of $19.1 million is included within Prepaid expenses and other current assets on the Consolidated Balance Sheets. A reconciliation between the calculated tax provision (benefit) based on the U.S. federal statutory rate of 21.0% and the effective tax rate for Fiscal 2024, Fiscal 2023, and Fiscal 2022 follows: Fiscal Years Ended February 1, February 3, January 28, (in thousands) Calculated income tax benefit at U.S. federal statutory rate $ (10,384) $ (23,898) $ (3,100) State and local income taxes, net of federal benefit (2,145) (6,901) (3,812) Foreign tax rate differential (1) (3,082) (4,937) (5,498) Non-deductible expenses 2,654 (1,488) 3,696 Excess tax detriment related to stock compensation 889 558 816 Unrecognized tax benefits 104 3,127 (5,324) Change in valuation allowance 18,251 68,625 163 Global intangible low-taxed income 251 9,505 1,760 Federal tax credits (291) (3,242) (2,934) Other 2,124 (606) 609 Total provision (benefit) for income taxes $ 8,371 $ 40,743 $ (13,624) ____________________________________________ (1) The Company has substantial operations in Hong Kong, which has a lower statutory income tax rate as compared to the U.S. The Company’s foreign effective tax rate for Fiscal 2024, Fiscal 2023, and Fiscal 2022 was 17.5%, 11.6%, and 9.8%, respectively. This rate will fluctuate from year to year in response to changes in the mix of income by country, as well as changes in tax laws in foreign jurisdictions. The assessment of the amount of value assigned to the Company’s deferred tax assets under the applicable accounting rules is judgmental. The Company is required to consider all available positive and negative evidence in evaluating the likelihood that it will be able to realize the benefit of the Company’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The Company believes that it is not more likely than not that future taxable income will be sufficient to allow it to recover substantially all of the value assigned to the Company’s deferred tax assets. Thus, in Fiscal 2024, the Company increased its valuation allowance accordingly. The tax effects of temporary differences which give rise to deferred tax assets and liabilities were as follows: February 1, February 3, (in thousands) Deferred tax assets: Operating lease liabilities $ 45,209 $ 48,122 Capitalized research and development, net 22,193 23,653 Net operating loss carryforward 13,578 13,704 Reserves 10,295 10,167 Interest expense carryforward 16,853 9,980 Tax credits 5,616 6,630 Inventory 10,299 3,333 Tradenames and customer databases, net 9,407 3,304 Charitable contributions 815 1,084 Stock-based compensation 843 924 Subtotal 135,108 120,901 Less: valuation allowance (88,148) (69,898) Total deferred tax assets 46,960 51,003 Deferred tax liabilities: Right-of-use assets (41,460) (44,844) Property and equipment, net (3,530) (3,149) Prepaid expenses (998) (2,038) Foreign and state tax on unremitted earnings (1,554) (1,554) Total deferred tax liabilities (47,542) (51,585) Total deferred tax liabilities, net $ (582) $ (582) The Company has gross federal NOL carryforwards of approximately $19.3 million which do not expire, state NOL carryforwards of approximately $126.7 million which either expire between one five The Company has concluded that it is not more likely than not that its deferred tax assets, including NOLs, can be utilized in the foreseeable future. Thus, the Company’s valuation allowance continues to be maintained against its net deferred tax assets and increased $18.3 million to $88.1 million in Fiscal 2024. However, to the extent that tax benefits related to these deferred tax assets are realized in the future, the reduction of the valuation allowance will reduce income tax expense accordingly. During Fiscal 2024, there was a change of control of the Company. This change of control constituted an “ownership change” under Internal Revenue Code Section 382, subjecting the Company to an annual limitation on its ability to utilize its existing NOLs and tax credits as of the ownership change date to offset future taxable income. The application of such limitation may cause U.S. federal income taxes to be paid by the Company earlier than they otherwise would be paid if such limitation was not in effect, which would adversely affect the Company’s operating results and cash flows if it has taxable income in the future. In addition to the aforementioned federal income tax implications pursuant to Section 382 of the Code, most U.S. states follow the general provision of Section 382 of the Code, either explicitly or implicitly resulting in separate state NOL limitations. This may cause state income taxes to be paid earlier than otherwise would be paid if such limitation was not in effect and could cause such NOLs to expire unused. On December 22, 2017, the U.S. government passed the Tax Cuts and Jobs Act (the “Tax Act”). The Tax Act is a comprehensive tax legislation that implemented complex changes to the U.S. tax code including, but not limited to, the reduction of the corporate tax rate from 35% to 21% and a move from a global tax regime to a modified territorial regime which required U.S. companies to pay a mandatory one-time transition tax on historical offshore earnings that have not been repatriated to the U.S. The remaining unpaid transition tax of $9.5 million is shown net in Prepaid expenses and other current assets on the Consolidated Balance Sheet as of February 1, 2025. While the Company is no longer permanently reinvested to the extent earnings were subject to the transition tax under the Tax Act, no additional income taxes have been provided on any earnings subsequent to the transition tax or for any additional outside basis differences inherent in the Company’s foreign subsidiaries, as these amounts continue to be permanently reinvested in foreign operations. Determining the amount of the unrecognized deferred tax liability related to any additional outside basis differences in the Company’s foreign subsidiaries (i.e., basis differences in excess of that subject to the one-time transition tax) is not practicable. The unremitted foreign earnings earned subsequent to the transition tax, which are permanently reinvested, were $262.4 million at February 1, 2025. Unrecognized Tax Benefits Tax positions are evaluated in a two-step process. First, the Company determines whether it is more-likely-than-not that a tax position will be sustained upon examination. Second,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Fiscal Years Ended February 1, February 3, (in thousands) Beginning Balance $ 6,990 $ 3,626 Additions for current year tax positions 636 1,756 Additions for prior year tax positions 35 1,608 Reductions for prior year tax positions (661) — Reductions related to settlements with taxing authorities (70) — Reductions due to a lapse of the applicable statute of limitations (56) — Ending Balance $ 6,874 $ 6,990 Unrecognized tax benefits of $6.5 million, excluding accrued interest and penalties, at February 1, 2025 would affect the Company’s effective tax rate in future periods, if recognized. The Company believes that it is reasonably possible that the total amount of unrecognized tax benefits as of February 1, 2025 could decrease by up to $1.8 million in the next 12 months as a result of settlements with taxing authorities or the expiration of statutes of limitations. The Company accrues interest and penalties related to unrecognized tax benefits as part of the provision for income taxes. At February 1, 2025 and February 3, 2024, accrued interest and penalties of $0.8 million and $0.6 million, respectively, were included in unrecognized tax benefits. Interest, penalties, and reversals thereof, net of taxes, amounted to an expense of $0.2 million and $0.3 million in Fiscal 2024 and Fiscal 2023, respectively. The Company is subject to tax in the U.S. and foreign jurisdictions, including Canada and Hong Kong. The Company files a consolidated U.S. income tax return for federal income tax purposes. The Company is no longer subject to income tax examinations by U.S. federal, state and local or foreign tax authorities for tax years 2015 and prior. The Internal Revenue Service is currently conducting an examination of the Company’s tax return for fiscal year 2020 in conjunction with its review of the CARES Act NOL carryback to earlier fiscal years. The Company believes that its reserves for uncertain tax positions are adequate to cover existing risks or exposures.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SAVINGS PLANS</t>
        </is>
      </c>
      <c r="B1" s="2" t="inlineStr">
        <is>
          <t>12 Months Ended</t>
        </is>
      </c>
    </row>
    <row r="2">
      <c r="B2" s="2" t="inlineStr">
        <is>
          <t>Feb. 01, 2025</t>
        </is>
      </c>
    </row>
    <row r="3">
      <c r="A3" s="3" t="inlineStr">
        <is>
          <t>Retirement Benefits [Abstract]</t>
        </is>
      </c>
      <c r="B3" s="4" t="inlineStr">
        <is>
          <t xml:space="preserve"> </t>
        </is>
      </c>
    </row>
    <row r="4">
      <c r="A4" s="4" t="inlineStr">
        <is>
          <t>RETIREMENT AND SAVINGS PLANS</t>
        </is>
      </c>
      <c r="B4" s="4" t="inlineStr">
        <is>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mount and also provides for Company matching contributions up to a certain percentage of the employee’s salary. The 401(k) Plan is available for all U.S. employees of the Company. The Company matches the first 3% of the participant’s contributions and 50% of the next 2% of the participant’s contributions, and the Company’s matching contribution vests immediately. The Company’s matching contributions were $3.4 million in Fiscal 2024, $4.0 million in Fiscal 2023, and $4.5 million in Fiscal 2022. Deferred Compensation Plan The Deferred Compensation Plan liability, excluding Company stock, was $1.1 million and $1.2 million at February 1, 2025 and February 3, 2024, respectively. The value of the assets held in the rabbi trust was $1.1 million and $1.2 million at February 1, 2025 and February 3, 2024, respectively. The cost of the Company’s stock repurchased was $0.1 million and $2.9 million at February 1, 2025 and February 3, 2024, respectively. Other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SEGMENT INFORMATION The Company’s reportable segments are based on the financial information the chief operating decision maker (“CODM”) uses to allocate resources and assess performance of its business. The Company’s President and Interim Chief Executive Officer is the CODM. The Company’s CODM evaluates the performance of each segment and measures its segment profitability based on operating income (loss), defined as income (loss) before interest and taxes. Operating income (loss) is used as a key metric during the annual budget process, and on a quarterly basis to monitor actual performance against the annual budget and forecasts. The Company reports segment data based on geography: The Children’s Place U.S. and The Children’s Place International. Each segment includes an e-commerce business located at www.childrensplace.com and www.gymboree.com . Included in The Children’s Place U.S. segment are the Company’s U.S. and Puerto Rico-based stores and revenue from the Company’s U.S.-based wholesale business. Included in The Children’s Place International segment are the Company’s Canadian-based stores and revenue from international franchise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Major Customers Net sales to external customers are derived from merchandise sales, and the Company has one U.S. wholesale customer that individually accounted for more than 10% of its net sales, amounting to $170.7 million during Fiscal 2024, and accounts for a majority of the Company’s accounts receivable, amounting to $31.6 million as of February 1, 2025. Store Count by Segment As of February 1, 2025, The Children’s Place U.S. had 437 stores and The Children’s Place International had 58 stores. As of February 3, 2024, The Children’s Place U.S. had 460 stores and The Children’s Place International had 63 stores. The tables below present certain segment information for our reportable segments for the periods indicated: Fiscal Year Ended February 1, 2025 The Children’s Place U.S. The Children’s Place International (1) Total (in thousands) Net sales $ 1,266,500 $ 119,769 $ 1,386,269 Cost of sales (2) 836,351 90,457 926,808 Selling, general, and administrative expenses (3) 405,895 39,267 445,162 Other segment expenses (4) 28,000 — 28,000 Segment operating loss $ (3,746) $ (9,955) $ (13,701) Segment operating loss as a percentage of net sales (0.3)% (8.3)% (1.0)% Fiscal Year Ended February 3, 2024 The Children’s Place U.S. The Children’s Place International (1) Total (in thousands) Net sales $ 1,457,352 $ 145,156 $ 1,602,508 Cost of sales (2) 1,058,423 98,811 1,157,234 Selling, general, and administrative expenses (3) 450,868 43,661 494,529 Other segment expenses (4) 34,543 — 34,543 Segment operating income (loss) $ (86,482) $ 2,684 $ (83,798) Segment operating income (loss) as a percentage of net sales (5.9)% 1.8% (5.2)% Fiscal Year Ended January 28, 2023 The Children’s Place U.S. The Children’s Place International (1) Total (in thousands) Net sales $ 1,533,934 $ 174,548 $ 1,708,482 Cost of sales (2) 1,079,241 115,079 1,194,320 Selling, general, and administrative expenses (3) 460,218 52,218 512,436 Other segment expenses (4) 3,256 — 3,256 Segment operating income (loss) $ (8,781) $ 7,251 $ (1,530) Segment operating income (loss) as a percentage of net sales (0.6)% 4.2% (0.1)% ___________________________________________ (1) The Company’s foreign subsidiaries, primarily in Canada, have operating results based in foreign currencies and are thus subject to the fluctuations of the corresponding translation rates into U.S dollars. (2) Refer to Note 1. Basis of Presentation for additional information on the components of Cost of sales. (3) Selling, general, and administrative expenses include store expenses, marketing, corporate payroll, including long-term incentive compensation, information technology, other administrative expenses, and depreciation and amortization. (4) Other segment expenses include asset impairment charges. The table below presents a reconciliation of reportable segment operating loss to Loss before provision (benefit) for income taxes: Fiscal Years Ended February 1, February 3, January 28, (in thousands) Total segment operating loss $ (13,701) $ (83,798) $ (1,530) Related party interest expense (6,493) — — Other interest expense (29,301) (30,087) (13,324) Interest income 47 87 92 Loss before provision (benefit) for income taxes $ (49,448) $ (113,798) $ (14,762) Additional Segment Data Fiscal Years Ended February 1, February 3, January 28, (in thousands) Depreciation and amortization: The Children’s Place U.S. $ 35,644 $ 43,428 $ 47,612 The Children’s Place International 3,968 3,758 3,852 Total depreciation and amortization $ 39,612 $ 47,186 $ 51,464 Capital expenditures: The Children’s Place U.S. $ 15,245 $ 27,462 $ 44,970 The Children’s Place International 585 97 607 Total capital expenditures $ 15,830 $ 27,559 $ 45,577 February 1, February 3, (in thousands) Total assets: The Children’s Place U.S. $ 711,564 $ 758,003 The Children’s Place International 35,988 42,305 Total assets $ 747,552 $ 800,308 Geographic Information The Company’s long-lived assets were located in the following countries: February 1, February 3, (in thousands) Long-lived assets (1) : United States $ 267,751 $ 334,425 Canada 9,801 13,382 Asia 1,996 375 Total long-lived assets $ 279,548 $ 348,182 ___________________________________________ (1) The Company long-lived assets are comprised of net Property and equipment, ROU assets, Tradenam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01, 2025</t>
        </is>
      </c>
    </row>
    <row r="3">
      <c r="A3" s="3" t="inlineStr">
        <is>
          <t>Subsequent Events [Abstract]</t>
        </is>
      </c>
      <c r="B3" s="4" t="inlineStr">
        <is>
          <t xml:space="preserve"> </t>
        </is>
      </c>
    </row>
    <row r="4">
      <c r="A4" s="4" t="inlineStr">
        <is>
          <t>SUBSEQUENT EVENTS</t>
        </is>
      </c>
      <c r="B4" s="4" t="inlineStr">
        <is>
          <t xml:space="preserve">SUBSEQUENT EVENTS On February 6, 2025, the Company completed a rights offering pursuant to which the Company distributed to the holders of record of the Company’s Common stock as of the close of business on December 13, 2024, the record date for the Rights Offering, non-transferable subscription rights to purchase, in the aggregate, up to 9.2 million shares of Common stock. Each subscription right entitled its holder to purchase 0.7220 shares of Common stock at a subscription price of $9.75 per whole share of Common stock. Additionally, rights holders who fully exercised their basic subscription rights were entitled to subscribe for additional shares of Common stock that remained unsubscribed as a result of any unexercised basic subscription rights. The subscription price was payable by rights holders (i) in cash, (ii) by delivery in lieu of cash of an equivalent amount of any indebtedness for borrowed money (principal and/or accrued and unpaid interest) owed by the Company to such rights holder, or (iii) by delivery of a combination of cash and such indebtedness. Upon the completion of the Rights Offering, the Company issued 9.2 million shares of Common stock for a total purchase price of $90 million. Mithaq purchased 6.7 million shares of Common stock pursuant to the Rights Offering and as of February 6, 2025, it owns and controls the voting power of 62.2% of our outstanding shares of Common stock. It paid (i) $5.1 million of the subscription price for such shares in cash and (ii) the remaining $60.2 million of the subscription price for such shares by delivery of indebtedness for borrowed money owed by the Company to Mithaq pursuant to the Initial Mithaq Term Loan. Accordingly, the aggregate outstanding indebtedness owed by the Company to Mithaq pursuant to the Mithaq Term Loans has been reduced to $108.4 million as of February 6, 2025, the date of issuance of shares. The Company received approximately $29.8 million in gross cash proceeds from the Rights Offering on February 6, 2025. Substantially all of the gross cash proceeds from the Rights Offering were used towards prepaying the Company’s ABL Credit Facility. The following table reflects a pro forma condensed consolidated balance sheet of the Company to reflect the impact of the Rights Offering had the shares of Common stock been issued as of February 1, 2025: February 1, 2025 Pre-Rights Offering Adjustments Post Rights Offering (in thousands) Cash and cash equivalents $ 5,347 $ 29,813 $ 35,160 Total assets 747,552 29,813 777,365 Related party long-term debt 165,974 (59,148) 106,826 Total liabilities 806,963 (59,148) 747,815 Stockholder's equity (deficit) (59,411) 88,961 29,550 Total liabilities and stockholder’s equity (deficit) $ 747,552 $ 29,813 $ 777,365 Number of shares of Common stock outstanding 12,782 9,231 22,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7819</v>
      </c>
      <c r="C4" s="5" t="n">
        <v>-154541</v>
      </c>
      <c r="D4" s="5" t="n">
        <v>-1138</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5347</v>
      </c>
      <c r="C3" s="5" t="n">
        <v>13639</v>
      </c>
    </row>
    <row r="4">
      <c r="A4" s="4" t="inlineStr">
        <is>
          <t>Accounts receivable</t>
        </is>
      </c>
      <c r="B4" s="6" t="n">
        <v>42701</v>
      </c>
      <c r="C4" s="6" t="n">
        <v>33219</v>
      </c>
    </row>
    <row r="5">
      <c r="A5" s="4" t="inlineStr">
        <is>
          <t>Inventories</t>
        </is>
      </c>
      <c r="B5" s="6" t="n">
        <v>399602</v>
      </c>
      <c r="C5" s="6" t="n">
        <v>362099</v>
      </c>
    </row>
    <row r="6">
      <c r="A6" s="4" t="inlineStr">
        <is>
          <t>Prepaid expenses and other current assets</t>
        </is>
      </c>
      <c r="B6" s="6" t="n">
        <v>20354</v>
      </c>
      <c r="C6" s="6" t="n">
        <v>43169</v>
      </c>
    </row>
    <row r="7">
      <c r="A7" s="4" t="inlineStr">
        <is>
          <t>Total current assets</t>
        </is>
      </c>
      <c r="B7" s="6" t="n">
        <v>468004</v>
      </c>
      <c r="C7" s="6" t="n">
        <v>452126</v>
      </c>
    </row>
    <row r="8">
      <c r="A8" s="3" t="inlineStr">
        <is>
          <t>Long-term assets:</t>
        </is>
      </c>
      <c r="B8" s="4" t="inlineStr">
        <is>
          <t xml:space="preserve"> </t>
        </is>
      </c>
      <c r="C8" s="4" t="inlineStr">
        <is>
          <t xml:space="preserve"> </t>
        </is>
      </c>
    </row>
    <row r="9">
      <c r="A9" s="4" t="inlineStr">
        <is>
          <t>Property and equipment, net</t>
        </is>
      </c>
      <c r="B9" s="6" t="n">
        <v>97487</v>
      </c>
      <c r="C9" s="6" t="n">
        <v>124750</v>
      </c>
    </row>
    <row r="10">
      <c r="A10" s="4" t="inlineStr">
        <is>
          <t>Right-of-use assets</t>
        </is>
      </c>
      <c r="B10" s="6" t="n">
        <v>161595</v>
      </c>
      <c r="C10" s="6" t="n">
        <v>175351</v>
      </c>
    </row>
    <row r="11">
      <c r="A11" s="4" t="inlineStr">
        <is>
          <t>Tradenames, net</t>
        </is>
      </c>
      <c r="B11" s="6" t="n">
        <v>13000</v>
      </c>
      <c r="C11" s="6" t="n">
        <v>41123</v>
      </c>
    </row>
    <row r="12">
      <c r="A12" s="4" t="inlineStr">
        <is>
          <t>Other assets</t>
        </is>
      </c>
      <c r="B12" s="6" t="n">
        <v>7466</v>
      </c>
      <c r="C12" s="6" t="n">
        <v>6958</v>
      </c>
    </row>
    <row r="13">
      <c r="A13" s="4" t="inlineStr">
        <is>
          <t>Total assets</t>
        </is>
      </c>
      <c r="B13" s="6" t="n">
        <v>747552</v>
      </c>
      <c r="C13" s="6" t="n">
        <v>800308</v>
      </c>
    </row>
    <row r="14">
      <c r="A14" s="3" t="inlineStr">
        <is>
          <t>Current liabilities:</t>
        </is>
      </c>
      <c r="B14" s="4" t="inlineStr">
        <is>
          <t xml:space="preserve"> </t>
        </is>
      </c>
      <c r="C14" s="4" t="inlineStr">
        <is>
          <t xml:space="preserve"> </t>
        </is>
      </c>
    </row>
    <row r="15">
      <c r="A15" s="4" t="inlineStr">
        <is>
          <t>Revolving loan</t>
        </is>
      </c>
      <c r="B15" s="6" t="n">
        <v>245659</v>
      </c>
      <c r="C15" s="6" t="n">
        <v>226715</v>
      </c>
    </row>
    <row r="16">
      <c r="A16" s="4" t="inlineStr">
        <is>
          <t>Accounts payable</t>
        </is>
      </c>
      <c r="B16" s="6" t="n">
        <v>126716</v>
      </c>
      <c r="C16" s="6" t="n">
        <v>225549</v>
      </c>
    </row>
    <row r="17">
      <c r="A17" s="4" t="inlineStr">
        <is>
          <t>Current portion of operating lease liabilities</t>
        </is>
      </c>
      <c r="B17" s="6" t="n">
        <v>67407</v>
      </c>
      <c r="C17" s="6" t="n">
        <v>69235</v>
      </c>
    </row>
    <row r="18">
      <c r="A18" s="4" t="inlineStr">
        <is>
          <t>Income taxes payable</t>
        </is>
      </c>
      <c r="B18" s="6" t="n">
        <v>2441</v>
      </c>
      <c r="C18" s="6" t="n">
        <v>5297</v>
      </c>
    </row>
    <row r="19">
      <c r="A19" s="4" t="inlineStr">
        <is>
          <t>Accrued expenses and other current liabilities</t>
        </is>
      </c>
      <c r="B19" s="6" t="n">
        <v>75895</v>
      </c>
      <c r="C19" s="6" t="n">
        <v>89608</v>
      </c>
    </row>
    <row r="20">
      <c r="A20" s="4" t="inlineStr">
        <is>
          <t>Total current liabilities</t>
        </is>
      </c>
      <c r="B20" s="6" t="n">
        <v>518118</v>
      </c>
      <c r="C20" s="6" t="n">
        <v>616404</v>
      </c>
    </row>
    <row r="21">
      <c r="A21" s="3" t="inlineStr">
        <is>
          <t>Long-term liabilities:</t>
        </is>
      </c>
      <c r="B21" s="4" t="inlineStr">
        <is>
          <t xml:space="preserve"> </t>
        </is>
      </c>
      <c r="C21" s="4" t="inlineStr">
        <is>
          <t xml:space="preserve"> </t>
        </is>
      </c>
    </row>
    <row r="22">
      <c r="A22" s="4" t="inlineStr">
        <is>
          <t>Long-term portion of operating lease liabilities</t>
        </is>
      </c>
      <c r="B22" s="6" t="n">
        <v>107287</v>
      </c>
      <c r="C22" s="6" t="n">
        <v>118073</v>
      </c>
    </row>
    <row r="23">
      <c r="A23" s="4" t="inlineStr">
        <is>
          <t>Income taxes payable</t>
        </is>
      </c>
      <c r="B23" s="6" t="n">
        <v>0</v>
      </c>
      <c r="C23" s="6" t="n">
        <v>9486</v>
      </c>
    </row>
    <row r="24">
      <c r="A24" s="4" t="inlineStr">
        <is>
          <t>Other tax liabilities</t>
        </is>
      </c>
      <c r="B24" s="6" t="n">
        <v>5291</v>
      </c>
      <c r="C24" s="6" t="n">
        <v>4664</v>
      </c>
    </row>
    <row r="25">
      <c r="A25" s="4" t="inlineStr">
        <is>
          <t>Other long-term liabilities</t>
        </is>
      </c>
      <c r="B25" s="6" t="n">
        <v>10293</v>
      </c>
      <c r="C25" s="6" t="n">
        <v>10882</v>
      </c>
    </row>
    <row r="26">
      <c r="A26" s="4" t="inlineStr">
        <is>
          <t>Total liabilities</t>
        </is>
      </c>
      <c r="B26" s="6" t="n">
        <v>806963</v>
      </c>
      <c r="C26" s="6" t="n">
        <v>809327</v>
      </c>
    </row>
    <row r="27">
      <c r="A27" s="4" t="inlineStr">
        <is>
          <t>Commitments and contingencies (see Note 10)</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1.00 par value, 1,000 shares authorized, 0 shares issued and outstanding</t>
        </is>
      </c>
      <c r="B29" s="6" t="n">
        <v>0</v>
      </c>
      <c r="C29" s="6" t="n">
        <v>0</v>
      </c>
    </row>
    <row r="30">
      <c r="A30" s="4" t="inlineStr">
        <is>
          <t>Common stock, $0.10 par value, 100,000 shares authorized; 12,785 and 12,585 issued; 12,782 and 12,529 outstanding</t>
        </is>
      </c>
      <c r="B30" s="6" t="n">
        <v>1279</v>
      </c>
      <c r="C30" s="6" t="n">
        <v>1259</v>
      </c>
    </row>
    <row r="31">
      <c r="A31" s="4" t="inlineStr">
        <is>
          <t>Additional paid-in capital</t>
        </is>
      </c>
      <c r="B31" s="6" t="n">
        <v>151485</v>
      </c>
      <c r="C31" s="6" t="n">
        <v>141083</v>
      </c>
    </row>
    <row r="32">
      <c r="A32" s="4" t="inlineStr">
        <is>
          <t>Treasury stock, at cost (3 and 56 shares)</t>
        </is>
      </c>
      <c r="B32" s="6" t="n">
        <v>-90</v>
      </c>
      <c r="C32" s="6" t="n">
        <v>-2909</v>
      </c>
    </row>
    <row r="33">
      <c r="A33" s="4" t="inlineStr">
        <is>
          <t>Deferred compensation</t>
        </is>
      </c>
      <c r="B33" s="6" t="n">
        <v>90</v>
      </c>
      <c r="C33" s="6" t="n">
        <v>2909</v>
      </c>
    </row>
    <row r="34">
      <c r="A34" s="4" t="inlineStr">
        <is>
          <t>Accumulated other comprehensive loss</t>
        </is>
      </c>
      <c r="B34" s="6" t="n">
        <v>-19491</v>
      </c>
      <c r="C34" s="6" t="n">
        <v>-16496</v>
      </c>
    </row>
    <row r="35">
      <c r="A35" s="4" t="inlineStr">
        <is>
          <t>Accumulated deficit</t>
        </is>
      </c>
      <c r="B35" s="6" t="n">
        <v>-192684</v>
      </c>
      <c r="C35" s="6" t="n">
        <v>-134865</v>
      </c>
    </row>
    <row r="36">
      <c r="A36" s="4" t="inlineStr">
        <is>
          <t>Total stockholders’ deficit</t>
        </is>
      </c>
      <c r="B36" s="6" t="n">
        <v>-59411</v>
      </c>
      <c r="C36" s="6" t="n">
        <v>-9019</v>
      </c>
    </row>
    <row r="37">
      <c r="A37" s="4" t="inlineStr">
        <is>
          <t>Total liabilities and stockholders’ deficit</t>
        </is>
      </c>
      <c r="B37" s="6" t="n">
        <v>747552</v>
      </c>
      <c r="C37" s="6" t="n">
        <v>800308</v>
      </c>
    </row>
    <row r="38">
      <c r="A38" s="4" t="inlineStr">
        <is>
          <t>Nonrelated Party</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Long-term debt</t>
        </is>
      </c>
      <c r="B40" s="6" t="n">
        <v>0</v>
      </c>
      <c r="C40" s="6" t="n">
        <v>49818</v>
      </c>
    </row>
    <row r="41">
      <c r="A41" s="4" t="inlineStr">
        <is>
          <t>Related Party</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Long-term debt</t>
        </is>
      </c>
      <c r="B43" s="5" t="n">
        <v>165974</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sider cybersecurity and privacy to be important issues affecting the enterprise both in terms of reputational risk and economic risk. To effectively assess, identify, and manage material risks from cybersecurity threats, we maintain a cybersecurity risk management program, which is led by our Chief Technology, Logistics &amp; Stores Officer (“CTO”) and our Vice President, Information Security &amp; IT Risk (“VP, IT”), as a part of the Company’s overall risk management and compliance programs. To keep pace with ever-evolving threats and industry best practices, we have made, and will continue to make, sizable investments in building and developing cybersecurity talent and expertise and implementing state-of-the-art systems and tools, to detect, identify, classify and mitigate cybersecurity and other data privacy risks within our environment. We employ benchmarking to understand best practices and industry trends. We conduct security and compliance assessments throughout each year to validate the efficacy of our programs and practices. We also engage an independent third party expert to assess our cybersecurity maturity periodically against the retail industry. The results of these assessments inform our cybersecurity development roadmap going forward and are presented to the Audit Committee and the Board of Directors. We also maintain cybersecurity insurance as part of our comprehensive insurance portfolio. We believe that we employ appropriate standards, guidelines and best practices to manage cybersecurity-related risk and have implemented comprehensive controls consistent with the requirements of the International Organization for Standardization (“ISO”) and assess our cybersecurity maturity levels against the National Institute of Standards and Technology (“NIST”) framework, including, but not limited to, the following: • Intrusion prevention controls (such as network segmentation and firewalls); • Access controls (such as identity and access management and multi-factor authentication on critical applications and systems); • Detection controls (such as endpoint threat detection and response, and logging and monitoring involving the use of a third-party for security information and event management, with reports and alerts provided by the third-party to the CTO’s team); and • Threat protection controls (such as mandatory cyber-threat training and simulated phishing campaigns with employees, vendor management programs, and vulnerability and patch management). In an effort to ensure that our associates are knowledgeable about our data security and protection policies, and to enable them to proficiently handle the threat of cyber-attacks, all associates are required to participate in a cybersecurity awareness training program annually. Financial, IT and other associates who have access to sensitive information are also required to attend additional training courses during the year. We also conduct frequent phishing simulations throughout the year to test our employees’ responses to suspicious emails and to better inform our cyber awareness training program. We circulate cyber awareness materials on a periodic basis on our intranet and hold a “Cyber Awareness Month” each year to promote the importance of cybersecurity topics. In addition, members of senior management participate in periodic crisis management exercises with third-party experts on crisis management best practices to apply their learnings to the Company’s business continuity management program. In particular, in Fiscal 2023, the table-top exercise that was conducted for senior management focused on the handling of a cyber-security incident. Because we are aware of the risks associated with third-party service providers, we also have implemented processes to oversee and manage these risks. We conduct security assessments of third-party providers before engagement and maintain ongoing monitoring to help ensure compliance with our cybersecurity standards. In addition, we perform periodic risk assessments of key vendors. This approach is designed to mitigate risks related to potential data breaches or other security incidents originating from or at third-party service providers. We have experienced targeted and non-targeted cybersecurity attacks and incidents in the past, and we could in the future experience similar attacks. As of Fiscal 2024, we have not identified any risks from cybersecurity threats, including as a result of any previous cybersecurity incidents, that have materially affected us, our business strategy, results of operations or financial condition. For more information about the Company’s assessment of cybersecurity risks, see the risk factor titled “A privacy breach, through a cybersecurity incident or otherwise, or failure to comply with privacy laws could have a material adverse effect on our business” in Part I, Item 1A, “Risk Factors”. We are committed to maintaining the trust we have established with our customers and associates. They expect that we will protect their personal information. Our comprehensive privacy program includes standards and practices focused on keeping data we collect secure and reflects our commitment to respecting privacy rights. Our Privacy Policy is available on our website and we continually assess and update this Policy to reflect industry best practices and applicable laws and regulations.</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and privacy to be important issues affecting the enterprise both in terms of reputational risk and economic risk. To effectively assess, identify, and manage material risks from cybersecurity threats, we maintain a cybersecurity risk management program, which is led by our Chief Technology, Logistics &amp; Stores Officer (“CTO”) and our Vice President, Information Security &amp; IT Risk (“VP, IT”), as a part of the Company’s overall risk management and compliance programs. To keep pace with ever-evolving threats and industry best practices, we have made, and will continue to make, sizable investments in building and developing cybersecurity talent and expertise and implementing state-of-the-art systems and tools, to detect, identify, classify and mitigate cybersecurity and other data privacy risks within our environment. We employ benchmarking to understand best practices and industry trends. We conduct security and compliance assessments throughout each year to validate the efficacy of our programs and practices. We also engage an independent third party expert to assess our cybersecurity maturity periodically against the retail industry. The results of these assessments inform our cybersecurity development roadmap going forward and are presented to the Audit Committee and the Board of Directors. We also maintain cybersecurity insurance as part of our comprehensive insurance portfolio. We believe that we employ appropriate standards, guidelines and best practices to manage cybersecurity-related risk and have implemented comprehensive controls consistent with the requirements of the International Organization for Standardization (“ISO”) and assess our cybersecurity maturity levels against the National Institute of Standards and Technology (“NIST”) framework, including, but not limited to, the following: • Intrusion prevention controls (such as network segmentation and firewalls); • Access controls (such as identity and access management and multi-factor authentication on critical applications and systems); • Detection controls (such as endpoint threat detection and response, and logging and monitoring involving the use of a third-party for security information and event management, with reports and alerts provided by the third-party to the CTO’s team); and • Threat protection controls (such as mandatory cyber-threat training and simulated phishing campaigns with employees, vendor management programs, and vulnerability and patch management). In an effort to ensure that our associates are knowledgeable about our data security and protection policies, and to enable them to proficiently handle the threat of cyber-attacks, all associates are required to participate in a cybersecurity awareness training program annually. Financial, IT and other associates who have access to sensitive information are also required to attend additional training courses during the year. We also conduct frequent phishing simulations throughout the year to test our employees’ responses to suspicious emails and to better inform our cyber awareness training program. We circulate cyber awareness materials on a periodic basis on our intranet and hold a “Cyber Awareness Month” each year to promote the importance of cybersecurity topics. In addition, members of senior management participate in periodic crisis management exercises with third-party experts on crisis management best practices to apply their learnings to the Company’s business continuity management program. In particular, in Fiscal 2023, the table-top exercise that was conducted for senior management focused on the handling of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recognizes the important role of information security and mitigating cybersecurity and other data security threats, as part of our efforts to protect and maintain the confidentiality and security of customer, employee and vendor information, as well as non-public information about our Company. Although the Board of Directors as a whole is ultimately responsible for the oversight of our risk management function, the Board of Directors uses its committees to assist in its risk oversight function. The Audit Committee of our Board of Directors has primary responsibility for our cybersecurity risk identification and mitigation activities, and that Committee and senior management provide reports regularly to the Board of Directors. The Audit Committee receives periodic reports from management, including our CTO and VP, IT. These reports encompass a broad range of topics, such as our cybersecurity risks, the current cybersecurity landscape and the status of ongoing cybersecurity initiatives. Furthermore, management informs the Audit Committee as deemed necessary, about any notable cybersecurity incidents. Our management team, including our CTO and VP, IT, is responsible for assessing and managing our material risks from cybersecurity threats. The VP, IT’s team has primary responsibility for the day-to-day operation and implementation of our overall cybersecurity risk management program and supervises both our internal cybersecurity team and our retained external cybersecurity consultants. The VP, IT’s team also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CTO’s background includes more than 20 years of experience in the technology domain, with 15 years in the retail industry, leading e-commerce implementations and large scale transformation projects such as adopting cybersecurity best practices. Our VP, IT has more than 30 years of experience implementing security in complex manufacturing and retail environments. Their combined in-depth knowledge and experience are instrumental in developing and executing our cybersecurity risk management program. The Company’s management maintains and implements a written Cyber Security Incident Response Policy and Cyber Security Incident Response Plan, both of which are reviewed and updated on a periodic basis. In the event we identify a potential cybersecurity, privacy or other data security issue, we have defined procedures for responding to such issues, including procedures that address when and how to engage with Company management, the Audit Committee, our Board of Directors, other stakeholders and law enforcement when responding to such issues.</t>
        </is>
      </c>
    </row>
    <row r="11">
      <c r="A11" s="4" t="inlineStr">
        <is>
          <t>Cybersecurity Risk Board Committee or Subcommittee Responsible for Oversight [Text Block]</t>
        </is>
      </c>
      <c r="B11" s="4" t="inlineStr">
        <is>
          <t>The Audit Committee of our Board of Directors has primary responsibility for our cybersecurity risk identification and mitigation activities, and that Committee and senior management provide reports regularly to the Board of Directors.</t>
        </is>
      </c>
    </row>
    <row r="12">
      <c r="A12" s="4" t="inlineStr">
        <is>
          <t>Cybersecurity Risk Process for Informing Board Committee or Subcommittee Responsible for Oversight [Text Block]</t>
        </is>
      </c>
      <c r="B12" s="4" t="inlineStr">
        <is>
          <t>Our management team, including our CTO and VP, IT, is responsible for assessing and managing our material risks from cybersecurity threats. The VP, IT’s team has primary responsibility for the day-to-day operation and implementation of our overall cybersecurity risk management program and supervises both our internal cybersecurity team and our retained external cybersecurity consultants. The VP, IT’s team also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4" t="inlineStr">
        <is>
          <t>Cybersecurity Risk Role of Management [Text Block]</t>
        </is>
      </c>
      <c r="B13" s="4" t="inlineStr">
        <is>
          <t>The Audit Committee receives periodic reports from management, including our CTO and VP, IT. These reports encompass a broad range of topics, such as our cybersecurity risks, the current cybersecurity landscape and the status of ongoing cybersecurity initiatives. Furthermore, management informs the Audit Committee as deemed necessary, about any notable cybersecurity incidents. Our management team, including our CTO and VP, IT, is responsible for assessing and managing our material risks from cybersecurity threats. The VP, IT’s team has primary responsibility for the day-to-day operation and implementation of our overall cybersecurity risk management program and supervises both our internal cybersecurity team and our retained external cybersecurity consultants. The VP, IT’s team also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TO and VP, IT, is responsible for assessing and managing our material risks from cybersecurity threats.</t>
        </is>
      </c>
    </row>
    <row r="16">
      <c r="A16" s="4" t="inlineStr">
        <is>
          <t>Cybersecurity Risk Management Expertise of Management Responsible [Text Block]</t>
        </is>
      </c>
      <c r="B16" s="4" t="inlineStr">
        <is>
          <t>Our CTO’s background includes more than 20 years of experience in the technology domain, with 15 years in the retail industry, leading e-commerce implementations and large scale transformation projects such as adopting cybersecurity best practices. Our VP, IT has more than 30 years of experience implementing security in complex manufacturing and retail environments. Their combined in-depth knowledge and experience are instrumental in developing and executing our cybersecurity risk management program.</t>
        </is>
      </c>
    </row>
    <row r="17">
      <c r="A17" s="4" t="inlineStr">
        <is>
          <t>Cybersecurity Risk Process for Informing Management or Committees Responsible [Text Block]</t>
        </is>
      </c>
      <c r="B17" s="4" t="inlineStr">
        <is>
          <t>The Audit Committee receives periodic reports from management, including our CTO and VP, IT. These reports encompass a broad range of topics, such as our cybersecurity risks, the current cybersecurity landscape and the status of ongoing cybersecurity initiatives. Furthermore, management informs the Audit Committee as deemed necessary, about any notable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February 1, 2025 and February 3, 2024, the Company did not have any investments in unconsolidated affiliates. FASB ASC 810— Consolidation is considered when determining whether an entity is subject to consolidation. Certain prior period financial statements disclosures have been conformed to the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t>
        </is>
      </c>
    </row>
    <row r="7">
      <c r="A7" s="4" t="inlineStr">
        <is>
          <t>Cash and Cash Equivalents</t>
        </is>
      </c>
      <c r="B7" s="4" t="inlineStr">
        <is>
          <t>Cash and Cash Equivalents The Company considers all highly liquid investments with an original maturity of three months or less to be cash equivalents.</t>
        </is>
      </c>
    </row>
    <row r="8">
      <c r="A8" s="4" t="inlineStr">
        <is>
          <t>Accounts Receivable</t>
        </is>
      </c>
      <c r="B8" s="4" t="inlineStr">
        <is>
          <t>Accounts Receivable</t>
        </is>
      </c>
    </row>
    <row r="9">
      <c r="A9" s="4" t="inlineStr">
        <is>
          <t>Inventories</t>
        </is>
      </c>
      <c r="B9" s="4" t="inlineStr">
        <is>
          <t>Inventories</t>
        </is>
      </c>
    </row>
    <row r="10">
      <c r="A10" s="4" t="inlineStr">
        <is>
          <t>Deferred Financing Costs</t>
        </is>
      </c>
      <c r="B10" s="4" t="inlineStr">
        <is>
          <t>Deferred Financing Costs The Company capitalizes costs directly associated with acquiring third-party financing. Deferred financing costs for the asset-based revolving credit facility are included in Other assets and deferred financing costs for the term loans are recorded in Long-term debt as a reduction of the related term loan. These costs are amortized as Interest expense over the term of the related indebtedness.</t>
        </is>
      </c>
    </row>
    <row r="11">
      <c r="A11" s="4" t="inlineStr">
        <is>
          <t>Property, Plant and Equipment, Net</t>
        </is>
      </c>
      <c r="B11" s="4" t="inlineStr">
        <is>
          <t>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t>
        </is>
      </c>
    </row>
    <row r="12">
      <c r="A12" s="4" t="inlineStr">
        <is>
          <t>Intangible Assets</t>
        </is>
      </c>
      <c r="B12" s="4" t="inlineStr">
        <is>
          <t>Intangible Assets The Company’s intangible assets include both indefinite-lived and finite-lived assets. Intangible assets with an indefinite life consists of the acquired Gymboree tradename, and is tested for impairment using a qualitative assessment to determine whether its fair value is below its carrying value. If there are indicators of impairment, the Company performs a quantitative assessment to estimate the fair value of this intangible asset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is>
      </c>
    </row>
    <row r="13">
      <c r="A13" s="4" t="inlineStr">
        <is>
          <t>Impairment of Long-Lived Assets</t>
        </is>
      </c>
      <c r="B13" s="4" t="inlineStr">
        <is>
          <t>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inflationary pressures impacting our customer, and changes in product input costs, transporting costs, distribution costs and wage rates.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t>
        </is>
      </c>
    </row>
    <row r="14">
      <c r="A14" s="4" t="inlineStr">
        <is>
          <t>Insurance and Self-Insurance Reserves</t>
        </is>
      </c>
      <c r="B14" s="4" t="inlineStr">
        <is>
          <t>Insurance and Self-Insurance Reserves</t>
        </is>
      </c>
    </row>
    <row r="15">
      <c r="A15" s="4" t="inlineStr">
        <is>
          <t>Leases</t>
        </is>
      </c>
      <c r="B15" s="4" t="inlineStr">
        <is>
          <t>Leases The Company has operating leases for retail stores, corporate offices, distribution facilities, and certain equipment. The Company’s leases have remaining lease terms ranging from less than one year up to 12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t>
        </is>
      </c>
    </row>
    <row r="16">
      <c r="A16" s="4" t="inlineStr">
        <is>
          <t>Accumulated Other Comprehensive Loss</t>
        </is>
      </c>
      <c r="B16" s="4" t="inlineStr">
        <is>
          <t>Accumulated Other Comprehensive Loss Accumulated other comprehensive loss primarily consists of cumulative translation adjustments.</t>
        </is>
      </c>
    </row>
    <row r="17">
      <c r="A17" s="4" t="inlineStr">
        <is>
          <t>Treasury Stock</t>
        </is>
      </c>
      <c r="B17" s="4" t="inlineStr">
        <is>
          <t>Treasury Stock Treasury stock is recorded at acquisition cost. Gains and losses on disposition are recorded as increases or decreases to Additional paid-in capital with losses in excess of previously recorded gains charged directly to Accumulated deficit. When treasury shares are retired and returned to authorized but unissued status, the carrying value in excess of par is allocated to Additional paid-in capital and Accumulated deficit on a pro rata basis.</t>
        </is>
      </c>
    </row>
    <row r="18">
      <c r="A18" s="4" t="inlineStr">
        <is>
          <t>Income Taxes</t>
        </is>
      </c>
      <c r="B18" s="4" t="inlineStr">
        <is>
          <t>Income Taxes The Company utilizes the asset and liability method of accounting for income taxes as set forth in FASB ASC 740— Income Taxes . Under the asset and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some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The assumptions utilized in determining future taxable income require significant judgment. Actual operating results in future years could differ from current assumptions, judgments and estimates. If the Company determines that it would not be able to realize its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its unrecognized tax benefits as a component of tax expense. The Company accounts for the tax effects of the tax on global intangible low-taxed income (“GILTI”) of certain foreign subsidiaries in the income tax provision in the period the tax arises.</t>
        </is>
      </c>
    </row>
    <row r="19">
      <c r="A19" s="4" t="inlineStr">
        <is>
          <t>Deferred Compensation Plan</t>
        </is>
      </c>
      <c r="B19" s="4" t="inlineStr">
        <is>
          <t>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Deferred Compensation Plan does not allow for the deferral of the Company’s common stock by employee participants.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t>
        </is>
      </c>
    </row>
    <row r="20">
      <c r="A20" s="4" t="inlineStr">
        <is>
          <t>Legal Contingencies</t>
        </is>
      </c>
      <c r="B20" s="4" t="inlineStr">
        <is>
          <t>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t>
        </is>
      </c>
    </row>
    <row r="21">
      <c r="A21" s="4" t="inlineStr">
        <is>
          <t>Foreign Currency Translation and Transactions</t>
        </is>
      </c>
      <c r="B21" s="4" t="inlineStr">
        <is>
          <t>Foreign Currency Translation and Transactions The Company has determined that the local currencies of its Canadian and Asian subsidiaries are their functional currencies. In accordance with FASB ASC 830— Foreign Currency Matters</t>
        </is>
      </c>
    </row>
    <row r="22">
      <c r="A22" s="4" t="inlineStr">
        <is>
          <t>Revenues</t>
        </is>
      </c>
      <c r="B22" s="4" t="inlineStr">
        <is>
          <t>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as applicable, upon purchase at the Company’s retail stores or when received by the customer if the product was purchased via e-commerce, net of coupon redemptions and anticipated sales returns. The Company deferred sales of $3.2 million and $3.1 million within Accrued expenses and other current liabilities as of February 1, 2025 and February 3, 2024, respectively, based upon estimated time of delivery, at which point control passes to the customer. Sales tax collected from customers is excluded from revenue. For its wholesale business, the Company recognizes revenue, when title of the goods passes to the customer, net of commissions, discounts, operational chargebacks, and cooperative advertising. The allowance for wholesale revenue included within Accounts receivable was $8.7 million and $9.0 million as of February 1, 2025 and February 3, 2024,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0 million and $1.7 million as of February 1, 2025 and February 3, 2024, respectively. The Company’s private label credit card is issued to customers for use exclusively at The Children’s Place and Gymboree stores and online at www.childrensplace.com and www.gymbore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The redemption cycle for coupons is 45 day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3.7 million, $1.7 million and $2.6 million and as of February 1, 2025, February 3, 2024, and January 28, 2023, respectively. During Fiscal 2024 and Fiscal 2023, the Company recognized Net sales of $1.7 million and $2.6 million related to the points-based customer loyalty program liability balance that existed at February 3, 2024 and January 28, 2023,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4.8 million, $6.8 million, and $11.1 million as of February 1, 2025, February 3, 2024, and January 28, 2023, respectively. During Fiscal 2024 and Fiscal 2023, the Company recognized Net sales of $5.4 million and $9.3 million related to the gift card liability balance that existed at February 3, 2024 and January 28, 2023, respectively.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its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t>
        </is>
      </c>
    </row>
    <row r="23">
      <c r="A23" s="4" t="inlineStr">
        <is>
          <t>Cost of Sales (exclusive of depreciation and amortization)</t>
        </is>
      </c>
      <c r="B23" s="4" t="inlineStr">
        <is>
          <t>Cost of Sales (exclusive of depreciation and amortization) In addition to the cost of inventory sold, the Company includes certain buying, design, and distribution expenses, and shipping and handling costs on merchandise sold directly to customers. The Company records all occupancy costs in Cost of sales, except for administrative office buildings, which are recorded in Selling, general, and administrative expenses. All depreciation and amortization is reported on a separate line in the Company’s Consolidated Statements of Operations.</t>
        </is>
      </c>
    </row>
    <row r="24">
      <c r="A24" s="4" t="inlineStr">
        <is>
          <t>Stock-Based Compensation</t>
        </is>
      </c>
      <c r="B24" s="4" t="inlineStr">
        <is>
          <t>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tock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Stock Compensation . These provisions require, among other things: (i) the fair value at grant date of all stock awards be expensed over their respective vesting periods; (ii) the amount of cumulative compensation cost recognized at any date must at least be equal to the portion of the grant-date value of the award that is vested at that date; and (iii) that compensation expense include a forfeiture estimate for those shares not expected to vest. The fair value of all stock awards is based on the closing price of the Company’s common stock on the grant date. We grant time-vesting and performance-based stock awards to employees at senior management levels. We also grant time-vesting stock awards to our non-employee independent directors. Time-vesting awards are granted in the form of restricted stock units that require each recipient to complete a service period (“Deferred Awards”). Typically, Performance-based stock awards are granted in the form of restricted stock units, which have performance criteria that must be achieved for the awards to be earned, in addition to a service period requirement (“Performance Awards”), and each Performance Award has a defined number of shares that an employee can earn (the “Target Shares”). In Fiscal 2024, there was a change of control of the Company, which triggered a conversion of all then-outstanding Performance Awards into service-based Performance Awards in accordance with their terms. As a result, the Fiscal 2023, Fiscal 2022 and fiscal year 2021 Performance Awards will all vest or have vested, as applicable, at their Target Shares on their respective vesting dates without regard to the achievement of any of the performance metrics associated with those awards, provided that the recipient be employed at the Company on each such vesting date. In Fiscal 2024, the stock awards granted to employees at senior management levels were a combination of both Deferred Awards and Performance Awards. The Deferred Award portion has a one-year vesting schedule, while the Performance Award portion is subject to graded vesting over the subsequent two years of the stock award, whereby employees may earn from 0% to 200% of their Target Shares in each of those years, based on the terms of the award and our achievement of certain performance goals established for such Performance Awards. The expense recognized for Performance Awards throughout the service period and the number of shares that are projected to ultimately vest, are based on the estimated degree to which the related performance metrics are expected to be achieved.</t>
        </is>
      </c>
    </row>
    <row r="25">
      <c r="A25" s="4" t="inlineStr">
        <is>
          <t>Advertising and Marketing Costs</t>
        </is>
      </c>
      <c r="B25" s="4" t="inlineStr">
        <is>
          <t>Advertising and Marketing Costs</t>
        </is>
      </c>
    </row>
    <row r="26">
      <c r="A26" s="4" t="inlineStr">
        <is>
          <t>Earnings (Loss) per Common Share</t>
        </is>
      </c>
      <c r="B26" s="4" t="inlineStr">
        <is>
          <t>Earnings (Loss) per Common Share The Company reports its earnings (loss) per share in accordance with FASB ASC 260— Earnings Per Share , which requires the presentation of both basic and diluted earnings per share on the Consolidated Statements of Operations. The diluted weighted average common shares include adjustments for the potential effects of outstanding Deferred Awards and Performance Awards (as both terms are used in “Note 12. Stock-Based Compensation” of the Consolidated Financial Statements, “Item 8. Financial Statements and Supplementary Data” of this Form 10-K), but only in the periods in which such effect is dilutive under the treasury stock method. Included in basic and diluted weighted average common shares are those shares, due to participants in the Deferred Compensation Plan, which are held in treasury stock. Anti-dilutive stock awards are comprised of unvested deferred, restricted, and performance shares which would have been anti-dilutive in the application of the treasury stock method in accordance with FASB ASC 260— Earnings Per Share</t>
        </is>
      </c>
    </row>
    <row r="27">
      <c r="A27" s="4" t="inlineStr">
        <is>
          <t>Recent Accounting Standards Updates</t>
        </is>
      </c>
      <c r="B27" s="4" t="inlineStr">
        <is>
          <t>Recent Accounting Standards Updates Accounting Pronouncement Recently Adopted In November 2023, the FASB issued Accounting Standards Update No. 2023-07 “Segment Reporting (Topic 280): Improvements to Reportable Segment Disclosures,” (“ASU 2023-07”). The amendments in ASU 2023-07 are designed to improve reportable segment disclosure requirements, primarily through enhanced disclosures about significant segment expenses during interim and annuals periods. ASU 2023-07 is effective for fiscal years beginning after December 15, 2023, and interim periods within fiscal years beginning after December 15, 2024, with early adoption permitted. The Company adopted ASU 2023-07 on a retrospective basis, which expanded our disclosures but did not have a material impact on our consolidated financial statements. Accounting Pronouncements Not Yet Adopted In December 2023, the FASB issued Accounting Standards Update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adoption of ASU 2023-09 will expand our disclosures, but we do not expect it to have a material impact on our consolidated financial statements. In November 2024, the FASB issued Accounting Standards Update No. 2024-03 “Income Statement — Reporting Comprehensive Income — Expense Disaggregation Disclosures (Subtopic 220-40),” (“ASU 2024-03”). The amendments in ASU 2024-03 are designed to improve financial reporting by requiring that public business entities disclose additional information about specific expense categories in the notes to financial statements at interim and annual reporting periods. ASU 2024-03 is effective for fiscal years beginning after December 15, 2026, and interim periods with fiscal years beginning after December 15, 2027,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Disaggregation of Revenue</t>
        </is>
      </c>
      <c r="B4" s="4" t="inlineStr">
        <is>
          <t>The following table presents the Company’s net sales disaggregated by geography: Fiscal Years Ended February 1, February 3, January 28, (in thousands) South $ 502,042 $ 586,370 $ 633,430 Northeast 254,521 304,554 339,072 West 166,234 208,249 231,135 Midwest 147,308 185,126 196,075 International and other (1) 316,164 318,209 308,770 Total net sales $ 1,386,269 $ 1,602,508 $ 1,708,482 ____________________________________________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Feb. 01, 2025</t>
        </is>
      </c>
    </row>
    <row r="3">
      <c r="A3" s="3" t="inlineStr">
        <is>
          <t>Restructuring and Related Activities [Abstract]</t>
        </is>
      </c>
      <c r="B3" s="4" t="inlineStr">
        <is>
          <t xml:space="preserve"> </t>
        </is>
      </c>
    </row>
    <row r="4">
      <c r="A4" s="4" t="inlineStr">
        <is>
          <t>Restructuring and Related Costs</t>
        </is>
      </c>
      <c r="B4" s="4" t="inlineStr">
        <is>
          <t>As a result of the strategic actions associated with the voluntary early termination and subsequent renewal of the Company’s corporate office lease, the move of its distribution center operations from Toronto, Canada (“TODC”) to Alabama in the United States, and workforce reductions, the Company incurred $2.5 million and $11.8 million in restructuring costs during Fiscal 2024 and Fiscal 2023, respectively, on a pretax basis, summarized in the following table: Fiscal Years Ended February 1, February 3, (in thousands) Employee-related costs $ — $ 7,382 Lease termination costs (1) 701 4,158 TODC costs (2) 1,848 — Professional fees — 268 Total restructuring costs (3) $ 2,549 $ 11,808 ___________________________________________ (1) Includes non-cash charges related to accelerated depreciation on certain assets in the corporate office over the reduced term, amounting to $0.7 million and $1.8 million during Fiscal 2024 and Fiscal 2023, respectively. (2) Includes non-cash charges related to accelerated depreciation on TODC assets, amounting to $1.1 million during Fiscal 2024. (3) Restructuring costs are recorded within Selling, general and administrative expenses, except accelerated depreciation charges noted above, which are recorded within Depreciation and amortization</t>
        </is>
      </c>
    </row>
    <row r="5">
      <c r="A5" s="4" t="inlineStr">
        <is>
          <t>Schedule of Restructuring Reserve by Type of Cost</t>
        </is>
      </c>
      <c r="B5" s="4" t="inlineStr">
        <is>
          <t xml:space="preserve">The following tables summarize the restructuring costs that have been settled with cash payments. There was no remaining liability as of February 1, 2025. Employee-Related Costs Lease Termination Costs TODC Costs Professional Fees Total (in thousands) Balance at January 28, 2023 $ — $ — $ — $ — $ — Provision 7,382 4,040 — 268 11,690 Cash Payments (5,716) (4,040) — (268) (10,024) Balance at February 3, 2024 1,666 — — — 1,666 Provision (248) — 432 — 184 Cash Payments (1,418) — (432) — (1,850) Balance at February 1, 2025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Company’s intangible assets were as follows: February 1, 2025 Useful Life Gross Amount Accumulated Amortization Net Amount (in thousands) Gymboree tradename Indefinite $ 13,000 $ — $ 13,000 Crazy 8 tradename 5 years 4,000 (4,000) — Total intangible assets $ 13,000 $ — $ 13,000 February 3, 2024 Useful Life Gross Amount Accumulated Amortization Net Amount (in thousands) Gymboree tradename Indefinite $ 41,000 $ — $ 41,000 Crazy 8 tradename 5 years 4,000 (3,877) 123 Total intangible assets $ 45,000 $ (3,877) $ 41,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February 1, 2025 February 3, 2024 (in thousands) Land and land improvements $ 3,403 $ 3,403 Building and improvements 36,527 36,187 Material handling equipment 88,092 90,637 Leasehold improvements 159,992 162,898 Store fixtures and equipment 151,810 173,667 Capitalized software 228,227 333,953 Construction in progress 1,647 3,386 669,698 804,131 Less accumulated depreciation and amortization (572,211) (679,381) Total property and equipment, net $ 97,487 $ 124,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Feb. 0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February 1, 2025 February 3, 2024 (in thousands) Prepaid income taxes $ 4,834 $ 26,493 Prepaid cloud computing 4,385 8,329 Prepaid maintenance contracts 3,215 1,843 Prepaid insurance 5,097 2,679 Other 2,823 3,825 Total prepaid expenses and other current assets $ 20,354 $ 43,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ebruary 1, 2025 February 3, 2024 (in thousands) Accrued salaries and benefits $ 19,760 $ 19,140 Related party accrued interest 6,493 — Accrued marketing 5,754 3,177 Customer liabilities 4,784 6,817 Accrued real estate expenses 4,780 6,366 Deferred revenue 4,183 4,832 Accrued legal costs 4,100 6,771 Sales taxes and other taxes payable 4,074 7,212 Loyalty points 3,692 1,686 Accrued outside services 2,460 4,044 Accrued store expenses 2,369 2,319 Accrued insurance 2,287 3,786 Accrued freight 2,124 10,324 Accrued professional fees 1,620 2,301 Accrued IT costs 1,225 2,995 Other 6,190 7,838 Total accrued expenses and other current liabilities $ 75,895 $ 89,6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Lease, Cost</t>
        </is>
      </c>
      <c r="B4" s="4" t="inlineStr">
        <is>
          <t xml:space="preserve">The following components of lease expense were recognized in the Company’s Consolidated Statements of Operations: Fiscal Years Ended February 1, 2025 February 3, 2024 January 28, 2023 (in thousands) Fixed operating lease cost $ 90,129 $ 91,066 $ 99,988 Variable operating lease cost 24,425 44,195 51,905 Total operating lease cost $ 114,554 $ 135,261 $ 151,893 The following table provides the weighted-average remaining lease term of the Company’s operating leases, the weighted-average discount rate used to calculate the Company’s operating liabilities, cash paid for amounts included in the measurement of the Company’s operating lease liabilities, and ROU assets obtained in exchange for the Company’s new operating lease liabilities: Fiscal Years Ended February 1, 2025 February 3, 2024 Weighted-average remaining lease term (years) 4.3 4.2 Weighted average discount rate (%) 8.1 7.1 Cash paid for amounts included in the measurement of operating lease liabilities ($, in millions) 79.1 93.4 ROU assets obtained in exchange for new operating lease liabilities ($, in millions) 71.8 120.5 </t>
        </is>
      </c>
    </row>
    <row r="5">
      <c r="A5" s="4" t="inlineStr">
        <is>
          <t>Lessee, Operating Lease, Liability, Maturity</t>
        </is>
      </c>
      <c r="B5" s="4" t="inlineStr">
        <is>
          <t xml:space="preserve">As of February 1, 2025, the maturities of operating lease liabilities were as follows: February 1, 2025 (in thousands) 2025 $ 78,499 2026 49,253 2027 23,993 2028 16,325 2029 10,715 Thereafter 34,642 Total operating lease payments 213,427 Less: imputed interest (38,733) Present value of operating lease liabilities $ 174,6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ine of Credit Facilities</t>
        </is>
      </c>
      <c r="B4" s="4" t="inlineStr">
        <is>
          <t>The tables below present the components of the Company’s ABL Credit Facility as of the end of Fiscal 2024 and Fiscal 2023: February 1, February 3, (in millions) Total borrowing base availability (1) $ 301.9 $ 258.4 Credit facility availability (1) 433.0 400.5 Maximum borrowing availability (2) 301.9 258.4 Outstanding borrowings 245.7 226.7 Letters of credit outstanding—standby 16.0 7.4 Utilization of credit facility at end of period 261.7 234.1 Availability (3) $ 40.2 $ 24.3 Interest rate at end of period 7.6% 8.1% Average end-of-day loan balance during the period $ 284.5 $ 315.5 Highest end-of-day loan balance during the period $ 366.9 $ 379.4 Average interest rate 8.7% 7.5% ____________________________________________ (1) In Fiscal 2023, the total borrowing base availability and credit facility availability were both calculated net of the excess availability threshold under the Credit Agreement, as prior to the Seventh Amendment, crossing that threshold would have resulted in cash dominion, which would have triggered a fixed charge coverage ratio covenant test and would likely have led to a default under the Credit Agreement. As of the Seventh Amendment, the fixed charge coverage ratio covenant has been removed from the Credit Agreement, and entering into cash dominion by crossing the excess availability threshold no longer poses the same risk of default under the Credit Agreement. (2) The lower of the credit facility availability and the total borrowing base availability. (3)</t>
        </is>
      </c>
    </row>
    <row r="5">
      <c r="A5" s="4" t="inlineStr">
        <is>
          <t>Contractual Obligation, Fiscal Year Maturity</t>
        </is>
      </c>
      <c r="B5" s="4" t="inlineStr">
        <is>
          <t xml:space="preserve">Maturities of the Company’s principal debt payments on the Mithaq Term Loans as of February 1, 2025 are as follows: February 1, 2025 (in thousands) 2025 $ — 2026 — 2027 168,600 Thereafter — Total related party debt $ 168,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00000000</v>
      </c>
      <c r="C8" s="6" t="n">
        <v>100000000</v>
      </c>
    </row>
    <row r="9">
      <c r="A9" s="4" t="inlineStr">
        <is>
          <t>Common stock, shares issued (in shares)</t>
        </is>
      </c>
      <c r="B9" s="6" t="n">
        <v>12785000</v>
      </c>
      <c r="C9" s="6" t="n">
        <v>12585000</v>
      </c>
    </row>
    <row r="10">
      <c r="A10" s="4" t="inlineStr">
        <is>
          <t>Common stock, shares outstanding (in shares)</t>
        </is>
      </c>
      <c r="B10" s="6" t="n">
        <v>12782000</v>
      </c>
      <c r="C10" s="6" t="n">
        <v>12529000</v>
      </c>
    </row>
    <row r="11">
      <c r="A11" s="4" t="inlineStr">
        <is>
          <t>Treasury stock, shares (in shares)</t>
        </is>
      </c>
      <c r="B11" s="6" t="n">
        <v>3000</v>
      </c>
      <c r="C11" s="6" t="n">
        <v>5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Feb. 01, 2025</t>
        </is>
      </c>
    </row>
    <row r="3">
      <c r="A3" s="3" t="inlineStr">
        <is>
          <t>Stockholders' Equity Note [Abstract]</t>
        </is>
      </c>
      <c r="B3" s="4" t="inlineStr">
        <is>
          <t xml:space="preserve"> </t>
        </is>
      </c>
    </row>
    <row r="4">
      <c r="A4" s="4" t="inlineStr">
        <is>
          <t>Schedule of Shares Repurchases</t>
        </is>
      </c>
      <c r="B4" s="4" t="inlineStr">
        <is>
          <t xml:space="preserve">The following table summarizes the Company’s share repurchases: Fiscal Years Ended February 1, 2025 February 3, 2024 January 28, 2023 Shares Amount Shares Amount Shares Amount (in thousands) Share repurchases related to: Share repurchase program 71 $ 674 210 $ 7,131 1,953 $ 92,945 Shares acquired and held in treasury 5 $ 66 8 $ 245 6 $ 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Company’s Stock-Based Compensation Expense</t>
        </is>
      </c>
      <c r="B4" s="4" t="inlineStr">
        <is>
          <t>The following table summarizes the Company’s stock-based compensation expense (benefit): Fiscal Years Ended February 1, February 3, January 28, (in thousands) Deferred Awards $ 2,956 $ 6,619 $ 9,937 Performance Awards (1) 9,830 (12,195) 19,213 Total stock-based compensation expense (benefit) (2) $ 12,786 $ (5,576) $ 29,150 ____________________________________________ (1) Included within the Performance Awards expense for Fiscal 2024 was a combination of ongoing expense associated with existing grants and $9.9 million associated with increasing the attainment level of certain Performance Awards due to the change of control of the Company, partially offset by the reversal of unvested expense related to forfeited awards for employees no longer at the Company. Included within the Performance Awards benefit for Fiscal 2023 was a combination of ongoing expense associated with existing grants and $13.5 million of credits resulting from (i) a change in estimate based on revised expectations of the attainment levels for performance metrics of certain awards, and (ii) the reversal of unvested expense related to forfeited awards for employees no longer with the Company. (2) Stock-based compensation expense (benefit) recorded within Cost of sales (exclusive of depreciation and amortization) amounted to $1.1 million, $0.4 million, and $2.2 million in Fiscal 2024, Fiscal 2023, and Fiscal 2022, respectively. All other stock-based compensation expense is included in Selling, general, and administrative expenses.</t>
        </is>
      </c>
    </row>
    <row r="5">
      <c r="A5" s="4" t="inlineStr">
        <is>
          <t>Schedule of Unvested Deferred Award Roll Forward</t>
        </is>
      </c>
      <c r="B5" s="4" t="inlineStr">
        <is>
          <t xml:space="preserve">Deferred Awards Fiscal Years Ended February 1, 2025 February 3, 2024 January 28, 2023 Number of Weighted Number of Weighted Number of Weighted (in thousands) (in thousands) (in thousands) Unvested Deferred Awards at beginning of year 238 $ 31.99 282 $ 49.78 467 $ 57.60 Granted 183 16.27 170 25.35 159 46.56 Vested (158) 28.86 (203) 50.08 (222) 62.13 Forfeited (110) 33.78 (11) 52.27 (122) 53.09 Unvested Deferred Awards at end of year 153 $ 15.23 238 $ 31.99 282 $ 49.78 </t>
        </is>
      </c>
    </row>
    <row r="6">
      <c r="A6" s="4" t="inlineStr">
        <is>
          <t>Schedule of Unvested Performance Award Roll Forward</t>
        </is>
      </c>
      <c r="B6" s="4" t="inlineStr">
        <is>
          <t>Performance Awards Fiscal Years Ended February 1, 2025 February 3, 2024 January 28, 2023 Number of Shares (1) Weighted Number of Shares (1) Weighted Number of Shares (1) Weighted (in thousands) (in thousands) (in thousands) Unvested Performance Awards at beginning of year 296 $ 51.98 483 $ 55.85 366 $ 70.01 Granted 182 14.17 131 21.55 90 48.84 Shares earned in excess of (below) Target Shares — — — — 192 48.17 Vested shares, including shares earned in excess of Target Shares (114) 75.97 (300) 44.71 (58) 101.62 Forfeited (112) 27.18 (18) 55.01 (107) 59.86 Unvested Performance Awards at end of year 252 $ 24.92 296 $ 51.98 483 $ 55.85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COMMON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net loss and share amounts utilized to calculate basic and diluted loss per common share: Fiscal Years Ended February 1, February 3, January 28, (in thousands) Net loss $ (57,819) $ (154,541) $ (1,138) Basic weighted average common shares outstanding 12,766 12,522 13,063 Dilutive effect of stock awards — — — Diluted weighted average common shares outstanding 12,766 12,522 13,063 Anti-dilutive shares excluded from diluted loss per common share calculation 53 114 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Income (Loss) Before Taxes, Domestic and Foreign</t>
        </is>
      </c>
      <c r="B4" s="4" t="inlineStr">
        <is>
          <t>The components of Loss before provision (benefit) for income taxes were as follows: Fiscal Years Ended February 1, February 3, January 28, (in thousands) Domestic $ (58,830) $ (156,703) $ (61,065) Foreign 9,382 42,905 46,303 Total loss before provision (benefit) for income taxes $ (49,448) $ (113,798) $ (14,762)</t>
        </is>
      </c>
    </row>
    <row r="5">
      <c r="A5" s="4" t="inlineStr">
        <is>
          <t>Schedule of Components of Provision (Benefit) for Income Taxes</t>
        </is>
      </c>
      <c r="B5" s="4" t="inlineStr">
        <is>
          <t>The components of the Company’s Provision (benefit) for income taxes consisted of the following: Fiscal Years Ended February 1, February 3, January 28, (in thousands) Current: Federal $ 4,812 $ (1,239) $ 4,172 State and local 1,120 249 (1,193) Foreign 2,439 4,758 (2,842) 8,371 3,768 137 Deferred: Federal — 21,125 (12,030) State and local — 13,019 (2,712) Foreign — 2,831 981 — 36,975 (13,761) Total provision (benefit) for income taxes $ 8,371 $ 40,743 $ (13,624) Effective tax rate (16.9) % (35.8) % 92.3 %</t>
        </is>
      </c>
    </row>
    <row r="6">
      <c r="A6" s="4" t="inlineStr">
        <is>
          <t>Schedule of Reconciliation of Tax Provision (Benefit)</t>
        </is>
      </c>
      <c r="B6" s="4" t="inlineStr">
        <is>
          <t>A reconciliation between the calculated tax provision (benefit) based on the U.S. federal statutory rate of 21.0% and the effective tax rate for Fiscal 2024, Fiscal 2023, and Fiscal 2022 follows: Fiscal Years Ended February 1, February 3, January 28, (in thousands) Calculated income tax benefit at U.S. federal statutory rate $ (10,384) $ (23,898) $ (3,100) State and local income taxes, net of federal benefit (2,145) (6,901) (3,812) Foreign tax rate differential (1) (3,082) (4,937) (5,498) Non-deductible expenses 2,654 (1,488) 3,696 Excess tax detriment related to stock compensation 889 558 816 Unrecognized tax benefits 104 3,127 (5,324) Change in valuation allowance 18,251 68,625 163 Global intangible low-taxed income 251 9,505 1,760 Federal tax credits (291) (3,242) (2,934) Other 2,124 (606) 609 Total provision (benefit) for income taxes $ 8,371 $ 40,743 $ (13,624) ____________________________________________ (1) The Company has substantial operations in Hong Kong, which has a lower statutory income tax rate as compared to the U.S. The Company’s foreign effective tax rate for Fiscal 2024, Fiscal 2023, and Fiscal 2022 was 17.5%, 11.6%, and 9.8%, respectively. This rate will fluctuate from year to year in response to changes in the mix of income by country, as well as changes in tax laws in foreign jurisdictions.</t>
        </is>
      </c>
    </row>
    <row r="7">
      <c r="A7" s="4" t="inlineStr">
        <is>
          <t>Schedule of Deferred Tax Assets and Liabilities</t>
        </is>
      </c>
      <c r="B7" s="4" t="inlineStr">
        <is>
          <t>The tax effects of temporary differences which give rise to deferred tax assets and liabilities were as follows: February 1, February 3, (in thousands) Deferred tax assets: Operating lease liabilities $ 45,209 $ 48,122 Capitalized research and development, net 22,193 23,653 Net operating loss carryforward 13,578 13,704 Reserves 10,295 10,167 Interest expense carryforward 16,853 9,980 Tax credits 5,616 6,630 Inventory 10,299 3,333 Tradenames and customer databases, net 9,407 3,304 Charitable contributions 815 1,084 Stock-based compensation 843 924 Subtotal 135,108 120,901 Less: valuation allowance (88,148) (69,898) Total deferred tax assets 46,960 51,003 Deferred tax liabilities: Right-of-use assets (41,460) (44,844) Property and equipment, net (3,530) (3,149) Prepaid expenses (998) (2,038) Foreign and state tax on unremitted earnings (1,554) (1,554) Total deferred tax liabilities (47,542) (51,585) Total deferred tax liabilities, net $ (582) $ (582)</t>
        </is>
      </c>
    </row>
    <row r="8">
      <c r="A8" s="4" t="inlineStr">
        <is>
          <t>Schedule of Unrecognized Tax Benefits Roll Forward</t>
        </is>
      </c>
      <c r="B8" s="4" t="inlineStr">
        <is>
          <t xml:space="preserve">A reconciliation of the gross amounts of unrecognized tax benefits, excluding accrued interest and penalties, is as follows: Fiscal Years Ended February 1, February 3, (in thousands) Beginning Balance $ 6,990 $ 3,626 Additions for current year tax positions 636 1,756 Additions for prior year tax positions 35 1,608 Reductions for prior year tax positions (661) — Reductions related to settlements with taxing authorities (70) — Reductions due to a lapse of the applicable statute of limitations (56) — Ending Balance $ 6,874 $ 6,9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Reporting</t>
        </is>
      </c>
      <c r="B4" s="4" t="inlineStr">
        <is>
          <t xml:space="preserve">The tables below present certain segment information for our reportable segments for the periods indicated: Fiscal Year Ended February 1, 2025 The Children’s Place U.S. The Children’s Place International (1) Total (in thousands) Net sales $ 1,266,500 $ 119,769 $ 1,386,269 Cost of sales (2) 836,351 90,457 926,808 Selling, general, and administrative expenses (3) 405,895 39,267 445,162 Other segment expenses (4) 28,000 — 28,000 Segment operating loss $ (3,746) $ (9,955) $ (13,701) Segment operating loss as a percentage of net sales (0.3)% (8.3)% (1.0)% Fiscal Year Ended February 3, 2024 The Children’s Place U.S. The Children’s Place International (1) Total (in thousands) Net sales $ 1,457,352 $ 145,156 $ 1,602,508 Cost of sales (2) 1,058,423 98,811 1,157,234 Selling, general, and administrative expenses (3) 450,868 43,661 494,529 Other segment expenses (4) 34,543 — 34,543 Segment operating income (loss) $ (86,482) $ 2,684 $ (83,798) Segment operating income (loss) as a percentage of net sales (5.9)% 1.8% (5.2)% Fiscal Year Ended January 28, 2023 The Children’s Place U.S. The Children’s Place International (1) Total (in thousands) Net sales $ 1,533,934 $ 174,548 $ 1,708,482 Cost of sales (2) 1,079,241 115,079 1,194,320 Selling, general, and administrative expenses (3) 460,218 52,218 512,436 Other segment expenses (4) 3,256 — 3,256 Segment operating income (loss) $ (8,781) $ 7,251 $ (1,530) Segment operating income (loss) as a percentage of net sales (0.6)% 4.2% (0.1)% ___________________________________________ (1) The Company’s foreign subsidiaries, primarily in Canada, have operating results based in foreign currencies and are thus subject to the fluctuations of the corresponding translation rates into U.S dollars. (2) Refer to Note 1. Basis of Presentation for additional information on the components of Cost of sales. (3) Selling, general, and administrative expenses include store expenses, marketing, corporate payroll, including long-term incentive compensation, information technology, other administrative expenses, and depreciation and amortization. (4) Other segment expenses include asset impairment charges. The table below presents a reconciliation of reportable segment operating loss to Loss before provision (benefit) for income taxes: Fiscal Years Ended February 1, February 3, January 28, (in thousands) Total segment operating loss $ (13,701) $ (83,798) $ (1,530) Related party interest expense (6,493) — — Other interest expense (29,301) (30,087) (13,324) Interest income 47 87 92 Loss before provision (benefit) for income taxes $ (49,448) $ (113,798) $ (14,762) Additional Segment Data Fiscal Years Ended February 1, February 3, January 28, (in thousands) Depreciation and amortization: The Children’s Place U.S. $ 35,644 $ 43,428 $ 47,612 The Children’s Place International 3,968 3,758 3,852 Total depreciation and amortization $ 39,612 $ 47,186 $ 51,464 Capital expenditures: The Children’s Place U.S. $ 15,245 $ 27,462 $ 44,970 The Children’s Place International 585 97 607 Total capital expenditures $ 15,830 $ 27,559 $ 45,577 February 1, February 3, (in thousands) Total assets: The Children’s Place U.S. $ 711,564 $ 758,003 The Children’s Place International 35,988 42,305 Total assets $ 747,552 $ 800,308 </t>
        </is>
      </c>
    </row>
    <row r="5">
      <c r="A5" s="4" t="inlineStr">
        <is>
          <t>Schedule of Disclosure on Geographic Areas, Long-Lived Assets in Individual Foreign Countries by Country</t>
        </is>
      </c>
      <c r="B5" s="4" t="inlineStr">
        <is>
          <t>The Company’s long-lived assets were located in the following countries: February 1, February 3, (in thousands) Long-lived assets (1) : United States $ 267,751 $ 334,425 Canada 9,801 13,382 Asia 1,996 375 Total long-lived assets $ 279,548 $ 348,182 ___________________________________________ (1) The Company long-lived assets are comprised of net Property and equipment, ROU assets, Tradenames, and Other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Feb. 01, 2025</t>
        </is>
      </c>
    </row>
    <row r="3">
      <c r="A3" s="3" t="inlineStr">
        <is>
          <t>Subsequent Events [Abstract]</t>
        </is>
      </c>
      <c r="B3" s="4" t="inlineStr">
        <is>
          <t xml:space="preserve"> </t>
        </is>
      </c>
    </row>
    <row r="4">
      <c r="A4" s="4" t="inlineStr">
        <is>
          <t>Schedule of Pro Forma Condensed Consolidated Balance Sheet, Impact of the Rights Offering, Common Stock Issued</t>
        </is>
      </c>
      <c r="B4" s="4" t="inlineStr">
        <is>
          <t xml:space="preserve">The following table reflects a pro forma condensed consolidated balance sheet of the Company to reflect the impact of the Rights Offering had the shares of Common stock been issued as of February 1, 2025: February 1, 2025 Pre-Rights Offering Adjustments Post Rights Offering (in thousands) Cash and cash equivalents $ 5,347 $ 29,813 $ 35,160 Total assets 747,552 29,813 777,365 Related party long-term debt 165,974 (59,148) 106,826 Total liabilities 806,963 (59,148) 747,815 Stockholder's equity (deficit) (59,411) 88,961 29,550 Total liabilities and stockholder’s equity (deficit) $ 747,552 $ 29,813 $ 777,365 Number of shares of Common stock outstanding 12,782 9,231 22,0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Feb. 01, 2025 USD ($) partner segment store digital_storefront distribution_point country</t>
        </is>
      </c>
      <c r="C2" s="2" t="inlineStr">
        <is>
          <t>Feb. 03, 2024 USD ($)</t>
        </is>
      </c>
      <c r="D2" s="2" t="inlineStr">
        <is>
          <t>Jan. 28, 2023 USD ($)</t>
        </is>
      </c>
    </row>
    <row r="3">
      <c r="A3" s="3" t="inlineStr">
        <is>
          <t>Basis Of Presentation [Line Items]</t>
        </is>
      </c>
      <c r="B3" s="4" t="inlineStr">
        <is>
          <t xml:space="preserve"> </t>
        </is>
      </c>
      <c r="C3" s="4" t="inlineStr">
        <is>
          <t xml:space="preserve"> </t>
        </is>
      </c>
      <c r="D3" s="4" t="inlineStr">
        <is>
          <t xml:space="preserve"> </t>
        </is>
      </c>
    </row>
    <row r="4">
      <c r="A4" s="4" t="inlineStr">
        <is>
          <t>Number of digital storefronts | digital_storefront</t>
        </is>
      </c>
      <c r="B4" s="6" t="n">
        <v>2</v>
      </c>
      <c r="C4" s="4" t="inlineStr">
        <is>
          <t xml:space="preserve"> </t>
        </is>
      </c>
      <c r="D4" s="4" t="inlineStr">
        <is>
          <t xml:space="preserve"> </t>
        </is>
      </c>
    </row>
    <row r="5">
      <c r="A5" s="4" t="inlineStr">
        <is>
          <t>Number of stores | store</t>
        </is>
      </c>
      <c r="B5" s="6" t="n">
        <v>495</v>
      </c>
      <c r="C5" s="4" t="inlineStr">
        <is>
          <t xml:space="preserve"> </t>
        </is>
      </c>
      <c r="D5" s="4" t="inlineStr">
        <is>
          <t xml:space="preserve"> </t>
        </is>
      </c>
    </row>
    <row r="6">
      <c r="A6" s="4" t="inlineStr">
        <is>
          <t>Number of international points of distribution | distribution_point</t>
        </is>
      </c>
      <c r="B6" s="6" t="n">
        <v>190</v>
      </c>
      <c r="C6" s="4" t="inlineStr">
        <is>
          <t xml:space="preserve"> </t>
        </is>
      </c>
      <c r="D6" s="4" t="inlineStr">
        <is>
          <t xml:space="preserve"> </t>
        </is>
      </c>
    </row>
    <row r="7">
      <c r="A7" s="4" t="inlineStr">
        <is>
          <t>Number of countries for distribution | country</t>
        </is>
      </c>
      <c r="B7" s="6" t="n">
        <v>13</v>
      </c>
      <c r="C7" s="4" t="inlineStr">
        <is>
          <t xml:space="preserve"> </t>
        </is>
      </c>
      <c r="D7" s="4" t="inlineStr">
        <is>
          <t xml:space="preserve"> </t>
        </is>
      </c>
    </row>
    <row r="8">
      <c r="A8" s="4" t="inlineStr">
        <is>
          <t>Number of international franchise partners | partner</t>
        </is>
      </c>
      <c r="B8" s="6" t="n">
        <v>6</v>
      </c>
      <c r="C8" s="4" t="inlineStr">
        <is>
          <t xml:space="preserve"> </t>
        </is>
      </c>
      <c r="D8" s="4" t="inlineStr">
        <is>
          <t xml:space="preserve"> </t>
        </is>
      </c>
    </row>
    <row r="9">
      <c r="A9" s="4" t="inlineStr">
        <is>
          <t>Number of reportable segments | segment</t>
        </is>
      </c>
      <c r="B9" s="6" t="n">
        <v>2</v>
      </c>
      <c r="C9" s="4" t="inlineStr">
        <is>
          <t xml:space="preserve"> </t>
        </is>
      </c>
      <c r="D9" s="4" t="inlineStr">
        <is>
          <t xml:space="preserve"> </t>
        </is>
      </c>
    </row>
    <row r="10">
      <c r="A10" s="4" t="inlineStr">
        <is>
          <t>Option to extend lease</t>
        </is>
      </c>
      <c r="B10" s="4" t="inlineStr">
        <is>
          <t>5 years</t>
        </is>
      </c>
      <c r="C10" s="4" t="inlineStr">
        <is>
          <t xml:space="preserve"> </t>
        </is>
      </c>
      <c r="D10" s="4" t="inlineStr">
        <is>
          <t xml:space="preserve"> </t>
        </is>
      </c>
    </row>
    <row r="11">
      <c r="A11" s="4" t="inlineStr">
        <is>
          <t>Maximum percentage of base salary elected to be deferred (as a percent)</t>
        </is>
      </c>
      <c r="B11" s="8" t="n">
        <v>0.8</v>
      </c>
      <c r="C11" s="4" t="inlineStr">
        <is>
          <t xml:space="preserve"> </t>
        </is>
      </c>
      <c r="D11" s="4" t="inlineStr">
        <is>
          <t xml:space="preserve"> </t>
        </is>
      </c>
    </row>
    <row r="12">
      <c r="A12" s="4" t="inlineStr">
        <is>
          <t>Maximum percentage of bonus elected to be deferred (as a percent)</t>
        </is>
      </c>
      <c r="B12" s="8" t="n">
        <v>1</v>
      </c>
      <c r="C12" s="4" t="inlineStr">
        <is>
          <t xml:space="preserve"> </t>
        </is>
      </c>
      <c r="D12" s="4" t="inlineStr">
        <is>
          <t xml:space="preserve"> </t>
        </is>
      </c>
    </row>
    <row r="13">
      <c r="A13" s="4" t="inlineStr">
        <is>
          <t>Annual installments period</t>
        </is>
      </c>
      <c r="B13" s="4" t="inlineStr">
        <is>
          <t>15 years</t>
        </is>
      </c>
      <c r="C13" s="4" t="inlineStr">
        <is>
          <t xml:space="preserve"> </t>
        </is>
      </c>
      <c r="D13" s="4" t="inlineStr">
        <is>
          <t xml:space="preserve"> </t>
        </is>
      </c>
    </row>
    <row r="14">
      <c r="A14" s="4" t="inlineStr">
        <is>
          <t>Deferred revenue</t>
        </is>
      </c>
      <c r="B14" s="5" t="n">
        <v>4183</v>
      </c>
      <c r="C14" s="5" t="n">
        <v>4832</v>
      </c>
      <c r="D14" s="4" t="inlineStr">
        <is>
          <t xml:space="preserve"> </t>
        </is>
      </c>
    </row>
    <row r="15">
      <c r="A15" s="4" t="inlineStr">
        <is>
          <t>Advertising expense</t>
        </is>
      </c>
      <c r="B15" s="5" t="n">
        <v>68900</v>
      </c>
      <c r="C15" s="6" t="n">
        <v>99900</v>
      </c>
      <c r="D15" s="5" t="n">
        <v>55500</v>
      </c>
    </row>
    <row r="16">
      <c r="A16" s="4" t="inlineStr">
        <is>
          <t>Deferred Awards</t>
        </is>
      </c>
      <c r="B16" s="4" t="inlineStr">
        <is>
          <t xml:space="preserve"> </t>
        </is>
      </c>
      <c r="C16" s="4" t="inlineStr">
        <is>
          <t xml:space="preserve"> </t>
        </is>
      </c>
      <c r="D16" s="4" t="inlineStr">
        <is>
          <t xml:space="preserve"> </t>
        </is>
      </c>
    </row>
    <row r="17">
      <c r="A17" s="3" t="inlineStr">
        <is>
          <t>Basis Of Presentation [Line Items]</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Performance Awards</t>
        </is>
      </c>
      <c r="B19" s="4" t="inlineStr">
        <is>
          <t xml:space="preserve"> </t>
        </is>
      </c>
      <c r="C19" s="4" t="inlineStr">
        <is>
          <t xml:space="preserve"> </t>
        </is>
      </c>
      <c r="D19" s="4" t="inlineStr">
        <is>
          <t xml:space="preserve"> </t>
        </is>
      </c>
    </row>
    <row r="20">
      <c r="A20" s="3" t="inlineStr">
        <is>
          <t>Basis Of Presentation [Line Items]</t>
        </is>
      </c>
      <c r="B20" s="4" t="inlineStr">
        <is>
          <t xml:space="preserve"> </t>
        </is>
      </c>
      <c r="C20" s="4" t="inlineStr">
        <is>
          <t xml:space="preserve"> </t>
        </is>
      </c>
      <c r="D20" s="4" t="inlineStr">
        <is>
          <t xml:space="preserve"> </t>
        </is>
      </c>
    </row>
    <row r="21">
      <c r="A21" s="4" t="inlineStr">
        <is>
          <t>Vesting period</t>
        </is>
      </c>
      <c r="B21" s="4" t="inlineStr">
        <is>
          <t>2 years</t>
        </is>
      </c>
      <c r="C21" s="4" t="inlineStr">
        <is>
          <t xml:space="preserve"> </t>
        </is>
      </c>
      <c r="D21" s="4" t="inlineStr">
        <is>
          <t xml:space="preserve"> </t>
        </is>
      </c>
    </row>
    <row r="22">
      <c r="A22" s="4" t="inlineStr">
        <is>
          <t>Target shares earned percentage</t>
        </is>
      </c>
      <c r="B22" s="8" t="n">
        <v>1</v>
      </c>
      <c r="C22" s="4" t="inlineStr">
        <is>
          <t xml:space="preserve"> </t>
        </is>
      </c>
      <c r="D22" s="4" t="inlineStr">
        <is>
          <t xml:space="preserve"> </t>
        </is>
      </c>
    </row>
    <row r="23">
      <c r="A23" s="4" t="inlineStr">
        <is>
          <t>Loyalty Program</t>
        </is>
      </c>
      <c r="B23" s="4" t="inlineStr">
        <is>
          <t xml:space="preserve"> </t>
        </is>
      </c>
      <c r="C23" s="4" t="inlineStr">
        <is>
          <t xml:space="preserve"> </t>
        </is>
      </c>
      <c r="D23" s="4" t="inlineStr">
        <is>
          <t xml:space="preserve"> </t>
        </is>
      </c>
    </row>
    <row r="24">
      <c r="A24" s="3" t="inlineStr">
        <is>
          <t>Basis Of Presentation [Line Items]</t>
        </is>
      </c>
      <c r="B24" s="4" t="inlineStr">
        <is>
          <t xml:space="preserve"> </t>
        </is>
      </c>
      <c r="C24" s="4" t="inlineStr">
        <is>
          <t xml:space="preserve"> </t>
        </is>
      </c>
      <c r="D24" s="4" t="inlineStr">
        <is>
          <t xml:space="preserve"> </t>
        </is>
      </c>
    </row>
    <row r="25">
      <c r="A25" s="4" t="inlineStr">
        <is>
          <t>Contract liabilities</t>
        </is>
      </c>
      <c r="B25" s="5" t="n">
        <v>3700</v>
      </c>
      <c r="C25" s="6" t="n">
        <v>1700</v>
      </c>
      <c r="D25" s="6" t="n">
        <v>2600</v>
      </c>
    </row>
    <row r="26">
      <c r="A26" s="4" t="inlineStr">
        <is>
          <t>Revenue recognized</t>
        </is>
      </c>
      <c r="B26" s="6" t="n">
        <v>1700</v>
      </c>
      <c r="C26" s="6" t="n">
        <v>2600</v>
      </c>
      <c r="D26" s="4" t="inlineStr">
        <is>
          <t xml:space="preserve"> </t>
        </is>
      </c>
    </row>
    <row r="27">
      <c r="A27" s="4" t="inlineStr">
        <is>
          <t>Gift Cards</t>
        </is>
      </c>
      <c r="B27" s="4" t="inlineStr">
        <is>
          <t xml:space="preserve"> </t>
        </is>
      </c>
      <c r="C27" s="4" t="inlineStr">
        <is>
          <t xml:space="preserve"> </t>
        </is>
      </c>
      <c r="D27" s="4" t="inlineStr">
        <is>
          <t xml:space="preserve"> </t>
        </is>
      </c>
    </row>
    <row r="28">
      <c r="A28" s="3" t="inlineStr">
        <is>
          <t>Basis Of Presentation [Line Items]</t>
        </is>
      </c>
      <c r="B28" s="4" t="inlineStr">
        <is>
          <t xml:space="preserve"> </t>
        </is>
      </c>
      <c r="C28" s="4" t="inlineStr">
        <is>
          <t xml:space="preserve"> </t>
        </is>
      </c>
      <c r="D28" s="4" t="inlineStr">
        <is>
          <t xml:space="preserve"> </t>
        </is>
      </c>
    </row>
    <row r="29">
      <c r="A29" s="4" t="inlineStr">
        <is>
          <t>Contract liabilities</t>
        </is>
      </c>
      <c r="B29" s="6" t="n">
        <v>4800</v>
      </c>
      <c r="C29" s="6" t="n">
        <v>6800</v>
      </c>
      <c r="D29" s="5" t="n">
        <v>11100</v>
      </c>
    </row>
    <row r="30">
      <c r="A30" s="4" t="inlineStr">
        <is>
          <t>Revenue recognized</t>
        </is>
      </c>
      <c r="B30" s="6" t="n">
        <v>5400</v>
      </c>
      <c r="C30" s="6" t="n">
        <v>9300</v>
      </c>
      <c r="D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row>
    <row r="32">
      <c r="A32" s="3" t="inlineStr">
        <is>
          <t>Basis Of Presentation [Line Items]</t>
        </is>
      </c>
      <c r="B32" s="4" t="inlineStr">
        <is>
          <t xml:space="preserve"> </t>
        </is>
      </c>
      <c r="C32" s="4" t="inlineStr">
        <is>
          <t xml:space="preserve"> </t>
        </is>
      </c>
      <c r="D32" s="4" t="inlineStr">
        <is>
          <t xml:space="preserve"> </t>
        </is>
      </c>
    </row>
    <row r="33">
      <c r="A33" s="4" t="inlineStr">
        <is>
          <t>Deferred revenue</t>
        </is>
      </c>
      <c r="B33" s="6" t="n">
        <v>3200</v>
      </c>
      <c r="C33" s="6" t="n">
        <v>3100</v>
      </c>
      <c r="D33" s="4" t="inlineStr">
        <is>
          <t xml:space="preserve"> </t>
        </is>
      </c>
    </row>
    <row r="34">
      <c r="A34" s="4" t="inlineStr">
        <is>
          <t>Allowance for estimated sales returns</t>
        </is>
      </c>
      <c r="B34" s="6" t="n">
        <v>1000</v>
      </c>
      <c r="C34" s="6" t="n">
        <v>1700</v>
      </c>
      <c r="D34" s="4" t="inlineStr">
        <is>
          <t xml:space="preserve"> </t>
        </is>
      </c>
    </row>
    <row r="35">
      <c r="A35" s="4" t="inlineStr">
        <is>
          <t>Accounts Receivable | Wholesale</t>
        </is>
      </c>
      <c r="B35" s="4" t="inlineStr">
        <is>
          <t xml:space="preserve"> </t>
        </is>
      </c>
      <c r="C35" s="4" t="inlineStr">
        <is>
          <t xml:space="preserve"> </t>
        </is>
      </c>
      <c r="D35" s="4" t="inlineStr">
        <is>
          <t xml:space="preserve"> </t>
        </is>
      </c>
    </row>
    <row r="36">
      <c r="A36" s="3" t="inlineStr">
        <is>
          <t>Basis Of Presentation [Line Items]</t>
        </is>
      </c>
      <c r="B36" s="4" t="inlineStr">
        <is>
          <t xml:space="preserve"> </t>
        </is>
      </c>
      <c r="C36" s="4" t="inlineStr">
        <is>
          <t xml:space="preserve"> </t>
        </is>
      </c>
      <c r="D36" s="4" t="inlineStr">
        <is>
          <t xml:space="preserve"> </t>
        </is>
      </c>
    </row>
    <row r="37">
      <c r="A37" s="4" t="inlineStr">
        <is>
          <t>Allowance for estimated sales returns</t>
        </is>
      </c>
      <c r="B37" s="5" t="n">
        <v>8700</v>
      </c>
      <c r="C37" s="5" t="n">
        <v>9000</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Basis Of Presentation [Line Items]</t>
        </is>
      </c>
      <c r="B39" s="4" t="inlineStr">
        <is>
          <t xml:space="preserve"> </t>
        </is>
      </c>
      <c r="C39" s="4" t="inlineStr">
        <is>
          <t xml:space="preserve"> </t>
        </is>
      </c>
      <c r="D39" s="4" t="inlineStr">
        <is>
          <t xml:space="preserve"> </t>
        </is>
      </c>
    </row>
    <row r="40">
      <c r="A40" s="4" t="inlineStr">
        <is>
          <t>Intangible asset, useful life</t>
        </is>
      </c>
      <c r="B40" s="4" t="inlineStr">
        <is>
          <t>3 years</t>
        </is>
      </c>
      <c r="C40" s="4" t="inlineStr">
        <is>
          <t xml:space="preserve"> </t>
        </is>
      </c>
      <c r="D40" s="4" t="inlineStr">
        <is>
          <t xml:space="preserve"> </t>
        </is>
      </c>
    </row>
    <row r="41">
      <c r="A41" s="4" t="inlineStr">
        <is>
          <t>Remaining lease term</t>
        </is>
      </c>
      <c r="B41" s="4" t="inlineStr">
        <is>
          <t>1 year</t>
        </is>
      </c>
      <c r="C41" s="4" t="inlineStr">
        <is>
          <t xml:space="preserve"> </t>
        </is>
      </c>
      <c r="D41" s="4" t="inlineStr">
        <is>
          <t xml:space="preserve"> </t>
        </is>
      </c>
    </row>
    <row r="42">
      <c r="A42" s="4" t="inlineStr">
        <is>
          <t>Minimum | Performance Awards</t>
        </is>
      </c>
      <c r="B42" s="4" t="inlineStr">
        <is>
          <t xml:space="preserve"> </t>
        </is>
      </c>
      <c r="C42" s="4" t="inlineStr">
        <is>
          <t xml:space="preserve"> </t>
        </is>
      </c>
      <c r="D42" s="4" t="inlineStr">
        <is>
          <t xml:space="preserve"> </t>
        </is>
      </c>
    </row>
    <row r="43">
      <c r="A43" s="3" t="inlineStr">
        <is>
          <t>Basis Of Presentation [Line Items]</t>
        </is>
      </c>
      <c r="B43" s="4" t="inlineStr">
        <is>
          <t xml:space="preserve"> </t>
        </is>
      </c>
      <c r="C43" s="4" t="inlineStr">
        <is>
          <t xml:space="preserve"> </t>
        </is>
      </c>
      <c r="D43" s="4" t="inlineStr">
        <is>
          <t xml:space="preserve"> </t>
        </is>
      </c>
    </row>
    <row r="44">
      <c r="A44" s="4" t="inlineStr">
        <is>
          <t>Target shares earned percentage</t>
        </is>
      </c>
      <c r="B44" s="4" t="inlineStr">
        <is>
          <t xml:space="preserve"> </t>
        </is>
      </c>
      <c r="C44" s="8" t="n">
        <v>0</v>
      </c>
      <c r="D44" s="4" t="inlineStr">
        <is>
          <t xml:space="preserve"> </t>
        </is>
      </c>
    </row>
    <row r="45">
      <c r="A45" s="4" t="inlineStr">
        <is>
          <t>Minimum | Furniture, Fixtures and Equipment</t>
        </is>
      </c>
      <c r="B45" s="4" t="inlineStr">
        <is>
          <t xml:space="preserve"> </t>
        </is>
      </c>
      <c r="C45" s="4" t="inlineStr">
        <is>
          <t xml:space="preserve"> </t>
        </is>
      </c>
      <c r="D45" s="4" t="inlineStr">
        <is>
          <t xml:space="preserve"> </t>
        </is>
      </c>
    </row>
    <row r="46">
      <c r="A46" s="3" t="inlineStr">
        <is>
          <t>Basis Of Presentation [Line Items]</t>
        </is>
      </c>
      <c r="B46" s="4" t="inlineStr">
        <is>
          <t xml:space="preserve"> </t>
        </is>
      </c>
      <c r="C46" s="4" t="inlineStr">
        <is>
          <t xml:space="preserve"> </t>
        </is>
      </c>
      <c r="D46" s="4" t="inlineStr">
        <is>
          <t xml:space="preserve"> </t>
        </is>
      </c>
    </row>
    <row r="47">
      <c r="A47" s="4" t="inlineStr">
        <is>
          <t>Estimated useful lives</t>
        </is>
      </c>
      <c r="B47" s="4" t="inlineStr">
        <is>
          <t>3 years</t>
        </is>
      </c>
      <c r="C47" s="4" t="inlineStr">
        <is>
          <t xml:space="preserve"> </t>
        </is>
      </c>
      <c r="D47" s="4" t="inlineStr">
        <is>
          <t xml:space="preserve"> </t>
        </is>
      </c>
    </row>
    <row r="48">
      <c r="A48" s="4" t="inlineStr">
        <is>
          <t>Minimum | Building and improvements</t>
        </is>
      </c>
      <c r="B48" s="4" t="inlineStr">
        <is>
          <t xml:space="preserve"> </t>
        </is>
      </c>
      <c r="C48" s="4" t="inlineStr">
        <is>
          <t xml:space="preserve"> </t>
        </is>
      </c>
      <c r="D48" s="4" t="inlineStr">
        <is>
          <t xml:space="preserve"> </t>
        </is>
      </c>
    </row>
    <row r="49">
      <c r="A49" s="3" t="inlineStr">
        <is>
          <t>Basis Of Presentation [Line Items]</t>
        </is>
      </c>
      <c r="B49" s="4" t="inlineStr">
        <is>
          <t xml:space="preserve"> </t>
        </is>
      </c>
      <c r="C49" s="4" t="inlineStr">
        <is>
          <t xml:space="preserve"> </t>
        </is>
      </c>
      <c r="D49" s="4" t="inlineStr">
        <is>
          <t xml:space="preserve"> </t>
        </is>
      </c>
    </row>
    <row r="50">
      <c r="A50" s="4" t="inlineStr">
        <is>
          <t>Estimated useful lives</t>
        </is>
      </c>
      <c r="B50" s="4" t="inlineStr">
        <is>
          <t>20 years</t>
        </is>
      </c>
      <c r="C50" s="4" t="inlineStr">
        <is>
          <t xml:space="preserve"> </t>
        </is>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Basis Of Presentation [Line Items]</t>
        </is>
      </c>
      <c r="B52" s="4" t="inlineStr">
        <is>
          <t xml:space="preserve"> </t>
        </is>
      </c>
      <c r="C52" s="4" t="inlineStr">
        <is>
          <t xml:space="preserve"> </t>
        </is>
      </c>
      <c r="D52" s="4" t="inlineStr">
        <is>
          <t xml:space="preserve"> </t>
        </is>
      </c>
    </row>
    <row r="53">
      <c r="A53" s="4" t="inlineStr">
        <is>
          <t>Intangible asset, useful life</t>
        </is>
      </c>
      <c r="B53" s="4" t="inlineStr">
        <is>
          <t>10 years</t>
        </is>
      </c>
      <c r="C53" s="4" t="inlineStr">
        <is>
          <t xml:space="preserve"> </t>
        </is>
      </c>
      <c r="D53" s="4" t="inlineStr">
        <is>
          <t xml:space="preserve"> </t>
        </is>
      </c>
    </row>
    <row r="54">
      <c r="A54" s="4" t="inlineStr">
        <is>
          <t>Remaining lease term</t>
        </is>
      </c>
      <c r="B54" s="4" t="inlineStr">
        <is>
          <t>12 years</t>
        </is>
      </c>
      <c r="C54" s="4" t="inlineStr">
        <is>
          <t xml:space="preserve"> </t>
        </is>
      </c>
      <c r="D54" s="4" t="inlineStr">
        <is>
          <t xml:space="preserve"> </t>
        </is>
      </c>
    </row>
    <row r="55">
      <c r="A55" s="4" t="inlineStr">
        <is>
          <t>Maximum | Performance Awards</t>
        </is>
      </c>
      <c r="B55" s="4" t="inlineStr">
        <is>
          <t xml:space="preserve"> </t>
        </is>
      </c>
      <c r="C55" s="4" t="inlineStr">
        <is>
          <t xml:space="preserve"> </t>
        </is>
      </c>
      <c r="D55" s="4" t="inlineStr">
        <is>
          <t xml:space="preserve"> </t>
        </is>
      </c>
    </row>
    <row r="56">
      <c r="A56" s="3" t="inlineStr">
        <is>
          <t>Basis Of Presentation [Line Items]</t>
        </is>
      </c>
      <c r="B56" s="4" t="inlineStr">
        <is>
          <t xml:space="preserve"> </t>
        </is>
      </c>
      <c r="C56" s="4" t="inlineStr">
        <is>
          <t xml:space="preserve"> </t>
        </is>
      </c>
      <c r="D56" s="4" t="inlineStr">
        <is>
          <t xml:space="preserve"> </t>
        </is>
      </c>
    </row>
    <row r="57">
      <c r="A57" s="4" t="inlineStr">
        <is>
          <t>Target shares earned percentage</t>
        </is>
      </c>
      <c r="B57" s="4" t="inlineStr">
        <is>
          <t xml:space="preserve"> </t>
        </is>
      </c>
      <c r="C57" s="8" t="n">
        <v>2</v>
      </c>
      <c r="D57" s="4" t="inlineStr">
        <is>
          <t xml:space="preserve"> </t>
        </is>
      </c>
    </row>
    <row r="58">
      <c r="A58" s="4" t="inlineStr">
        <is>
          <t>Maximum | Furniture, Fixtures and Equipment</t>
        </is>
      </c>
      <c r="B58" s="4" t="inlineStr">
        <is>
          <t xml:space="preserve"> </t>
        </is>
      </c>
      <c r="C58" s="4" t="inlineStr">
        <is>
          <t xml:space="preserve"> </t>
        </is>
      </c>
      <c r="D58" s="4" t="inlineStr">
        <is>
          <t xml:space="preserve"> </t>
        </is>
      </c>
    </row>
    <row r="59">
      <c r="A59" s="3" t="inlineStr">
        <is>
          <t>Basis Of Presentation [Line Items]</t>
        </is>
      </c>
      <c r="B59" s="4" t="inlineStr">
        <is>
          <t xml:space="preserve"> </t>
        </is>
      </c>
      <c r="C59" s="4" t="inlineStr">
        <is>
          <t xml:space="preserve"> </t>
        </is>
      </c>
      <c r="D59" s="4" t="inlineStr">
        <is>
          <t xml:space="preserve"> </t>
        </is>
      </c>
    </row>
    <row r="60">
      <c r="A60" s="4" t="inlineStr">
        <is>
          <t>Estimated useful lives</t>
        </is>
      </c>
      <c r="B60" s="4" t="inlineStr">
        <is>
          <t>10 years</t>
        </is>
      </c>
      <c r="C60" s="4" t="inlineStr">
        <is>
          <t xml:space="preserve"> </t>
        </is>
      </c>
      <c r="D60" s="4" t="inlineStr">
        <is>
          <t xml:space="preserve"> </t>
        </is>
      </c>
    </row>
    <row r="61">
      <c r="A61" s="4" t="inlineStr">
        <is>
          <t>Maximum | Building and improvements</t>
        </is>
      </c>
      <c r="B61" s="4" t="inlineStr">
        <is>
          <t xml:space="preserve"> </t>
        </is>
      </c>
      <c r="C61" s="4" t="inlineStr">
        <is>
          <t xml:space="preserve"> </t>
        </is>
      </c>
      <c r="D61" s="4" t="inlineStr">
        <is>
          <t xml:space="preserve"> </t>
        </is>
      </c>
    </row>
    <row r="62">
      <c r="A62" s="3" t="inlineStr">
        <is>
          <t>Basis Of Presentation [Line Items]</t>
        </is>
      </c>
      <c r="B62" s="4" t="inlineStr">
        <is>
          <t xml:space="preserve"> </t>
        </is>
      </c>
      <c r="C62" s="4" t="inlineStr">
        <is>
          <t xml:space="preserve"> </t>
        </is>
      </c>
      <c r="D62" s="4" t="inlineStr">
        <is>
          <t xml:space="preserve"> </t>
        </is>
      </c>
    </row>
    <row r="63">
      <c r="A63" s="4" t="inlineStr">
        <is>
          <t>Estimated useful lives</t>
        </is>
      </c>
      <c r="B63" s="4" t="inlineStr">
        <is>
          <t>25 years</t>
        </is>
      </c>
      <c r="C63" s="4" t="inlineStr">
        <is>
          <t xml:space="preserve"> </t>
        </is>
      </c>
      <c r="D6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Feb. 01, 2025</t>
        </is>
      </c>
      <c r="C2" s="2" t="inlineStr">
        <is>
          <t>Feb. 03, 2024</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86269</v>
      </c>
      <c r="C4" s="5" t="n">
        <v>1602508</v>
      </c>
      <c r="D4" s="5" t="n">
        <v>1708482</v>
      </c>
    </row>
    <row r="5">
      <c r="A5" s="4" t="inlineStr">
        <is>
          <t>Sou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02042</v>
      </c>
      <c r="C7" s="6" t="n">
        <v>586370</v>
      </c>
      <c r="D7" s="6" t="n">
        <v>633430</v>
      </c>
    </row>
    <row r="8">
      <c r="A8" s="4" t="inlineStr">
        <is>
          <t>Nor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54521</v>
      </c>
      <c r="C10" s="6" t="n">
        <v>304554</v>
      </c>
      <c r="D10" s="6" t="n">
        <v>339072</v>
      </c>
    </row>
    <row r="11">
      <c r="A11" s="4" t="inlineStr">
        <is>
          <t>We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66234</v>
      </c>
      <c r="C13" s="6" t="n">
        <v>208249</v>
      </c>
      <c r="D13" s="6" t="n">
        <v>231135</v>
      </c>
    </row>
    <row r="14">
      <c r="A14" s="4" t="inlineStr">
        <is>
          <t>Mid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47308</v>
      </c>
      <c r="C16" s="6" t="n">
        <v>185126</v>
      </c>
      <c r="D16" s="6" t="n">
        <v>196075</v>
      </c>
    </row>
    <row r="17">
      <c r="A17" s="4" t="inlineStr">
        <is>
          <t>Internation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16164</v>
      </c>
      <c r="C19" s="5" t="n">
        <v>318209</v>
      </c>
      <c r="D19" s="5" t="n">
        <v>30877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TRUCTURING - Narrative (Details) - USD ($) $ in Thousands</t>
        </is>
      </c>
      <c r="B1" s="2" t="inlineStr">
        <is>
          <t>12 Months Ended</t>
        </is>
      </c>
    </row>
    <row r="2">
      <c r="B2" s="2" t="inlineStr">
        <is>
          <t>Feb. 01, 2025</t>
        </is>
      </c>
      <c r="C2" s="2" t="inlineStr">
        <is>
          <t>Feb. 03, 2024</t>
        </is>
      </c>
    </row>
    <row r="3">
      <c r="A3" s="3" t="inlineStr">
        <is>
          <t>Restructuring and Related Activities [Abstract]</t>
        </is>
      </c>
      <c r="B3" s="4" t="inlineStr">
        <is>
          <t xml:space="preserve"> </t>
        </is>
      </c>
      <c r="C3" s="4" t="inlineStr">
        <is>
          <t xml:space="preserve"> </t>
        </is>
      </c>
    </row>
    <row r="4">
      <c r="A4" s="4" t="inlineStr">
        <is>
          <t>Restructuring charges</t>
        </is>
      </c>
      <c r="B4" s="5" t="n">
        <v>2549</v>
      </c>
      <c r="C4" s="5" t="n">
        <v>118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STRUCTURING - Restructuring Charges (Details) - USD ($) $ in Thousands</t>
        </is>
      </c>
      <c r="B1" s="2" t="inlineStr">
        <is>
          <t>12 Months Ended</t>
        </is>
      </c>
    </row>
    <row r="2">
      <c r="B2" s="2" t="inlineStr">
        <is>
          <t>Feb. 01, 2025</t>
        </is>
      </c>
      <c r="C2" s="2" t="inlineStr">
        <is>
          <t>Feb. 03, 2024</t>
        </is>
      </c>
    </row>
    <row r="3">
      <c r="A3" s="3" t="inlineStr">
        <is>
          <t>Restructuring Cost and Reserve [Line Items]</t>
        </is>
      </c>
      <c r="B3" s="4" t="inlineStr">
        <is>
          <t xml:space="preserve"> </t>
        </is>
      </c>
      <c r="C3" s="4" t="inlineStr">
        <is>
          <t xml:space="preserve"> </t>
        </is>
      </c>
    </row>
    <row r="4">
      <c r="A4" s="4" t="inlineStr">
        <is>
          <t>Restructuring charges</t>
        </is>
      </c>
      <c r="B4" s="5" t="n">
        <v>2549</v>
      </c>
      <c r="C4" s="5" t="n">
        <v>11808</v>
      </c>
    </row>
    <row r="5">
      <c r="A5" s="4" t="inlineStr">
        <is>
          <t>Restructuring Charges, Statement of Income or Comprehensive Income [Extensible Enumeration]</t>
        </is>
      </c>
      <c r="B5" s="4" t="inlineStr">
        <is>
          <t>Depreciation and amortization</t>
        </is>
      </c>
      <c r="C5" s="4" t="inlineStr">
        <is>
          <t>Depreciation and amortization</t>
        </is>
      </c>
    </row>
    <row r="6">
      <c r="A6" s="4" t="inlineStr">
        <is>
          <t>Employe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0</v>
      </c>
      <c r="C8" s="5" t="n">
        <v>7382</v>
      </c>
    </row>
    <row r="9">
      <c r="A9" s="4" t="inlineStr">
        <is>
          <t>Lease Termination Cos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701</v>
      </c>
      <c r="C11" s="6" t="n">
        <v>4158</v>
      </c>
    </row>
    <row r="12">
      <c r="A12" s="4" t="inlineStr">
        <is>
          <t>Non-cash charges to accelerate depreciation</t>
        </is>
      </c>
      <c r="B12" s="6" t="n">
        <v>700</v>
      </c>
      <c r="C12" s="6" t="n">
        <v>1800</v>
      </c>
    </row>
    <row r="13">
      <c r="A13" s="4" t="inlineStr">
        <is>
          <t>TODC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1848</v>
      </c>
      <c r="C15" s="6" t="n">
        <v>0</v>
      </c>
    </row>
    <row r="16">
      <c r="A16" s="4" t="inlineStr">
        <is>
          <t>Non-cash charges to accelerate depreciation</t>
        </is>
      </c>
      <c r="B16" s="6" t="n">
        <v>1100</v>
      </c>
      <c r="C16" s="4" t="inlineStr">
        <is>
          <t xml:space="preserve"> </t>
        </is>
      </c>
    </row>
    <row r="17">
      <c r="A17" s="4" t="inlineStr">
        <is>
          <t>Professional fe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0</v>
      </c>
      <c r="C19" s="5" t="n">
        <v>2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1, 2025</t>
        </is>
      </c>
      <c r="C2" s="2" t="inlineStr">
        <is>
          <t>Feb. 03, 2024</t>
        </is>
      </c>
      <c r="D2" s="2" t="inlineStr">
        <is>
          <t>Jan. 28, 2023</t>
        </is>
      </c>
    </row>
    <row r="3">
      <c r="A3" s="4" t="inlineStr">
        <is>
          <t>Net sales</t>
        </is>
      </c>
      <c r="B3" s="5" t="n">
        <v>1386269</v>
      </c>
      <c r="C3" s="5" t="n">
        <v>1602508</v>
      </c>
      <c r="D3" s="5" t="n">
        <v>1708482</v>
      </c>
    </row>
    <row r="4">
      <c r="A4" s="4" t="inlineStr">
        <is>
          <t>Cost of sales (exclusive of depreciation and amortization)</t>
        </is>
      </c>
      <c r="B4" s="6" t="n">
        <v>926808</v>
      </c>
      <c r="C4" s="6" t="n">
        <v>1157234</v>
      </c>
      <c r="D4" s="6" t="n">
        <v>1194320</v>
      </c>
    </row>
    <row r="5">
      <c r="A5" s="4" t="inlineStr">
        <is>
          <t>Gross profit</t>
        </is>
      </c>
      <c r="B5" s="6" t="n">
        <v>459461</v>
      </c>
      <c r="C5" s="6" t="n">
        <v>445274</v>
      </c>
      <c r="D5" s="6" t="n">
        <v>514162</v>
      </c>
    </row>
    <row r="6">
      <c r="A6" s="4" t="inlineStr">
        <is>
          <t>Selling, general, and administrative expenses</t>
        </is>
      </c>
      <c r="B6" s="6" t="n">
        <v>405550</v>
      </c>
      <c r="C6" s="6" t="n">
        <v>447343</v>
      </c>
      <c r="D6" s="6" t="n">
        <v>460972</v>
      </c>
    </row>
    <row r="7">
      <c r="A7" s="4" t="inlineStr">
        <is>
          <t>Depreciation and amortization</t>
        </is>
      </c>
      <c r="B7" s="6" t="n">
        <v>39612</v>
      </c>
      <c r="C7" s="6" t="n">
        <v>47186</v>
      </c>
      <c r="D7" s="6" t="n">
        <v>51464</v>
      </c>
    </row>
    <row r="8">
      <c r="A8" s="4" t="inlineStr">
        <is>
          <t>Asset impairment charges</t>
        </is>
      </c>
      <c r="B8" s="6" t="n">
        <v>28000</v>
      </c>
      <c r="C8" s="6" t="n">
        <v>34543</v>
      </c>
      <c r="D8" s="6" t="n">
        <v>3256</v>
      </c>
    </row>
    <row r="9">
      <c r="A9" s="4" t="inlineStr">
        <is>
          <t>Operating loss</t>
        </is>
      </c>
      <c r="B9" s="6" t="n">
        <v>-13701</v>
      </c>
      <c r="C9" s="6" t="n">
        <v>-83798</v>
      </c>
      <c r="D9" s="6" t="n">
        <v>-1530</v>
      </c>
    </row>
    <row r="10">
      <c r="A10" s="4" t="inlineStr">
        <is>
          <t>Interest income</t>
        </is>
      </c>
      <c r="B10" s="6" t="n">
        <v>47</v>
      </c>
      <c r="C10" s="6" t="n">
        <v>87</v>
      </c>
      <c r="D10" s="6" t="n">
        <v>92</v>
      </c>
    </row>
    <row r="11">
      <c r="A11" s="4" t="inlineStr">
        <is>
          <t>Loss before provision (benefit) for income taxes</t>
        </is>
      </c>
      <c r="B11" s="6" t="n">
        <v>-49448</v>
      </c>
      <c r="C11" s="6" t="n">
        <v>-113798</v>
      </c>
      <c r="D11" s="6" t="n">
        <v>-14762</v>
      </c>
    </row>
    <row r="12">
      <c r="A12" s="4" t="inlineStr">
        <is>
          <t>Provision (benefit) for income taxes</t>
        </is>
      </c>
      <c r="B12" s="6" t="n">
        <v>8371</v>
      </c>
      <c r="C12" s="6" t="n">
        <v>40743</v>
      </c>
      <c r="D12" s="6" t="n">
        <v>-13624</v>
      </c>
    </row>
    <row r="13">
      <c r="A13" s="4" t="inlineStr">
        <is>
          <t>Net loss</t>
        </is>
      </c>
      <c r="B13" s="5" t="n">
        <v>-57819</v>
      </c>
      <c r="C13" s="5" t="n">
        <v>-154541</v>
      </c>
      <c r="D13" s="5" t="n">
        <v>-1138</v>
      </c>
    </row>
    <row r="14">
      <c r="A14" s="3" t="inlineStr">
        <is>
          <t>Loss per common share</t>
        </is>
      </c>
      <c r="B14" s="4" t="inlineStr">
        <is>
          <t xml:space="preserve"> </t>
        </is>
      </c>
      <c r="C14" s="4" t="inlineStr">
        <is>
          <t xml:space="preserve"> </t>
        </is>
      </c>
      <c r="D14" s="4" t="inlineStr">
        <is>
          <t xml:space="preserve"> </t>
        </is>
      </c>
    </row>
    <row r="15">
      <c r="A15" s="4" t="inlineStr">
        <is>
          <t>Basic (in usd per share)</t>
        </is>
      </c>
      <c r="B15" s="7" t="n">
        <v>-4.53</v>
      </c>
      <c r="C15" s="7" t="n">
        <v>-12.34</v>
      </c>
      <c r="D15" s="7" t="n">
        <v>-0.09</v>
      </c>
    </row>
    <row r="16">
      <c r="A16" s="4" t="inlineStr">
        <is>
          <t>Diluted (in usd per share)</t>
        </is>
      </c>
      <c r="B16" s="7" t="n">
        <v>-4.53</v>
      </c>
      <c r="C16" s="7" t="n">
        <v>-12.34</v>
      </c>
      <c r="D16" s="7" t="n">
        <v>-0.09</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12766</v>
      </c>
      <c r="C18" s="6" t="n">
        <v>12522</v>
      </c>
      <c r="D18" s="6" t="n">
        <v>13063</v>
      </c>
    </row>
    <row r="19">
      <c r="A19" s="4" t="inlineStr">
        <is>
          <t>Diluted (in shares)</t>
        </is>
      </c>
      <c r="B19" s="6" t="n">
        <v>12766</v>
      </c>
      <c r="C19" s="6" t="n">
        <v>12522</v>
      </c>
      <c r="D19" s="6" t="n">
        <v>13063</v>
      </c>
    </row>
    <row r="20">
      <c r="A20" s="4" t="inlineStr">
        <is>
          <t>Related Party</t>
        </is>
      </c>
      <c r="B20" s="4" t="inlineStr">
        <is>
          <t xml:space="preserve"> </t>
        </is>
      </c>
      <c r="C20" s="4" t="inlineStr">
        <is>
          <t xml:space="preserve"> </t>
        </is>
      </c>
      <c r="D20" s="4" t="inlineStr">
        <is>
          <t xml:space="preserve"> </t>
        </is>
      </c>
    </row>
    <row r="21">
      <c r="A21" s="4" t="inlineStr">
        <is>
          <t>Interest expense</t>
        </is>
      </c>
      <c r="B21" s="5" t="n">
        <v>-6493</v>
      </c>
      <c r="C21" s="5" t="n">
        <v>0</v>
      </c>
      <c r="D21" s="5" t="n">
        <v>0</v>
      </c>
    </row>
    <row r="22">
      <c r="A22" s="4" t="inlineStr">
        <is>
          <t>Nonrelated Party</t>
        </is>
      </c>
      <c r="B22" s="4" t="inlineStr">
        <is>
          <t xml:space="preserve"> </t>
        </is>
      </c>
      <c r="C22" s="4" t="inlineStr">
        <is>
          <t xml:space="preserve"> </t>
        </is>
      </c>
      <c r="D22" s="4" t="inlineStr">
        <is>
          <t xml:space="preserve"> </t>
        </is>
      </c>
    </row>
    <row r="23">
      <c r="A23" s="4" t="inlineStr">
        <is>
          <t>Interest expense</t>
        </is>
      </c>
      <c r="B23" s="5" t="n">
        <v>-29301</v>
      </c>
      <c r="C23" s="5" t="n">
        <v>-30087</v>
      </c>
      <c r="D23" s="5" t="n">
        <v>-1332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 Restructuring Reserves (Details) - USD ($) $ in Thousands</t>
        </is>
      </c>
      <c r="B1" s="2" t="inlineStr">
        <is>
          <t>12 Months Ended</t>
        </is>
      </c>
    </row>
    <row r="2">
      <c r="B2" s="2" t="inlineStr">
        <is>
          <t>Feb. 01, 2025</t>
        </is>
      </c>
      <c r="C2" s="2" t="inlineStr">
        <is>
          <t>Feb. 03, 2024</t>
        </is>
      </c>
    </row>
    <row r="3">
      <c r="A3" s="3" t="inlineStr">
        <is>
          <t>Restructuring Reserve [Roll Forward]</t>
        </is>
      </c>
      <c r="B3" s="4" t="inlineStr">
        <is>
          <t xml:space="preserve"> </t>
        </is>
      </c>
      <c r="C3" s="4" t="inlineStr">
        <is>
          <t xml:space="preserve"> </t>
        </is>
      </c>
    </row>
    <row r="4">
      <c r="A4" s="4" t="inlineStr">
        <is>
          <t>Beginning balance</t>
        </is>
      </c>
      <c r="B4" s="5" t="n">
        <v>1666</v>
      </c>
      <c r="C4" s="5" t="n">
        <v>0</v>
      </c>
    </row>
    <row r="5">
      <c r="A5" s="4" t="inlineStr">
        <is>
          <t>Provision</t>
        </is>
      </c>
      <c r="B5" s="6" t="n">
        <v>184</v>
      </c>
      <c r="C5" s="6" t="n">
        <v>11690</v>
      </c>
    </row>
    <row r="6">
      <c r="A6" s="4" t="inlineStr">
        <is>
          <t>Cash Payments</t>
        </is>
      </c>
      <c r="B6" s="6" t="n">
        <v>-1850</v>
      </c>
      <c r="C6" s="6" t="n">
        <v>-10024</v>
      </c>
    </row>
    <row r="7">
      <c r="A7" s="4" t="inlineStr">
        <is>
          <t>Ending balance</t>
        </is>
      </c>
      <c r="B7" s="6" t="n">
        <v>0</v>
      </c>
      <c r="C7" s="6" t="n">
        <v>1666</v>
      </c>
    </row>
    <row r="8">
      <c r="A8" s="4" t="inlineStr">
        <is>
          <t>Employee-related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1666</v>
      </c>
      <c r="C10" s="6" t="n">
        <v>0</v>
      </c>
    </row>
    <row r="11">
      <c r="A11" s="4" t="inlineStr">
        <is>
          <t>Provision</t>
        </is>
      </c>
      <c r="B11" s="6" t="n">
        <v>-248</v>
      </c>
      <c r="C11" s="6" t="n">
        <v>7382</v>
      </c>
    </row>
    <row r="12">
      <c r="A12" s="4" t="inlineStr">
        <is>
          <t>Cash Payments</t>
        </is>
      </c>
      <c r="B12" s="6" t="n">
        <v>-1418</v>
      </c>
      <c r="C12" s="6" t="n">
        <v>-5716</v>
      </c>
    </row>
    <row r="13">
      <c r="A13" s="4" t="inlineStr">
        <is>
          <t>Ending balance</t>
        </is>
      </c>
      <c r="B13" s="6" t="n">
        <v>0</v>
      </c>
      <c r="C13" s="6" t="n">
        <v>1666</v>
      </c>
    </row>
    <row r="14">
      <c r="A14" s="4" t="inlineStr">
        <is>
          <t>Lease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Provision</t>
        </is>
      </c>
      <c r="B17" s="6" t="n">
        <v>0</v>
      </c>
      <c r="C17" s="6" t="n">
        <v>4040</v>
      </c>
    </row>
    <row r="18">
      <c r="A18" s="4" t="inlineStr">
        <is>
          <t>Cash Payments</t>
        </is>
      </c>
      <c r="B18" s="6" t="n">
        <v>0</v>
      </c>
      <c r="C18" s="6" t="n">
        <v>-4040</v>
      </c>
    </row>
    <row r="19">
      <c r="A19" s="4" t="inlineStr">
        <is>
          <t>Ending balance</t>
        </is>
      </c>
      <c r="B19" s="6" t="n">
        <v>0</v>
      </c>
      <c r="C19" s="6" t="n">
        <v>0</v>
      </c>
    </row>
    <row r="20">
      <c r="A20" s="4" t="inlineStr">
        <is>
          <t>TODC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0</v>
      </c>
      <c r="C22" s="6" t="n">
        <v>0</v>
      </c>
    </row>
    <row r="23">
      <c r="A23" s="4" t="inlineStr">
        <is>
          <t>Provision</t>
        </is>
      </c>
      <c r="B23" s="6" t="n">
        <v>432</v>
      </c>
      <c r="C23" s="6" t="n">
        <v>0</v>
      </c>
    </row>
    <row r="24">
      <c r="A24" s="4" t="inlineStr">
        <is>
          <t>Cash Payments</t>
        </is>
      </c>
      <c r="B24" s="6" t="n">
        <v>-432</v>
      </c>
      <c r="C24" s="6" t="n">
        <v>0</v>
      </c>
    </row>
    <row r="25">
      <c r="A25" s="4" t="inlineStr">
        <is>
          <t>Ending balance</t>
        </is>
      </c>
      <c r="B25" s="6" t="n">
        <v>0</v>
      </c>
      <c r="C25" s="6" t="n">
        <v>0</v>
      </c>
    </row>
    <row r="26">
      <c r="A26" s="4" t="inlineStr">
        <is>
          <t>Professional fee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0</v>
      </c>
      <c r="C28" s="6" t="n">
        <v>0</v>
      </c>
    </row>
    <row r="29">
      <c r="A29" s="4" t="inlineStr">
        <is>
          <t>Provision</t>
        </is>
      </c>
      <c r="B29" s="6" t="n">
        <v>0</v>
      </c>
      <c r="C29" s="6" t="n">
        <v>268</v>
      </c>
    </row>
    <row r="30">
      <c r="A30" s="4" t="inlineStr">
        <is>
          <t>Cash Payments</t>
        </is>
      </c>
      <c r="B30" s="6" t="n">
        <v>0</v>
      </c>
      <c r="C30" s="6" t="n">
        <v>-268</v>
      </c>
    </row>
    <row r="31">
      <c r="A31" s="4" t="inlineStr">
        <is>
          <t>Ending balance</t>
        </is>
      </c>
      <c r="B31" s="5" t="n">
        <v>0</v>
      </c>
      <c r="C31" s="5"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INTANGIBLE ASSETS - Narrative (Details)</t>
        </is>
      </c>
      <c r="B1" s="2" t="inlineStr">
        <is>
          <t>12 Months Ended</t>
        </is>
      </c>
    </row>
    <row r="2">
      <c r="B2" s="2" t="inlineStr">
        <is>
          <t>Feb. 01, 2025 USD ($)</t>
        </is>
      </c>
      <c r="C2" s="2" t="inlineStr">
        <is>
          <t>Feb. 03, 2024 USD ($)</t>
        </is>
      </c>
      <c r="D2" s="2" t="inlineStr">
        <is>
          <t>Jan. 28, 2023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Asset impairment charges</t>
        </is>
      </c>
      <c r="C4" s="4" t="inlineStr">
        <is>
          <t xml:space="preserve"> </t>
        </is>
      </c>
      <c r="D4" s="4" t="inlineStr">
        <is>
          <t xml:space="preserve"> </t>
        </is>
      </c>
    </row>
    <row r="5">
      <c r="A5" s="4" t="inlineStr">
        <is>
          <t>Revenue Growth Rate</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tangible asset, measurement input</t>
        </is>
      </c>
      <c r="B7" s="9" t="n">
        <v>0.025</v>
      </c>
      <c r="C7" s="4" t="inlineStr">
        <is>
          <t xml:space="preserve"> </t>
        </is>
      </c>
      <c r="D7" s="4" t="inlineStr">
        <is>
          <t xml:space="preserve"> </t>
        </is>
      </c>
    </row>
    <row r="8">
      <c r="A8" s="4" t="inlineStr">
        <is>
          <t>Discount Rate</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tangible asset, measurement input</t>
        </is>
      </c>
      <c r="B10" s="9" t="n">
        <v>0.145</v>
      </c>
      <c r="C10" s="4" t="inlineStr">
        <is>
          <t xml:space="preserve"> </t>
        </is>
      </c>
      <c r="D10" s="4" t="inlineStr">
        <is>
          <t xml:space="preserve"> </t>
        </is>
      </c>
    </row>
    <row r="11">
      <c r="A11" s="4" t="inlineStr">
        <is>
          <t>Gymboree trade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mpairment of intangible assets</t>
        </is>
      </c>
      <c r="B13" s="5" t="n">
        <v>28000000</v>
      </c>
      <c r="C13" s="5" t="n">
        <v>29000000</v>
      </c>
      <c r="D13" s="5" t="n">
        <v>0</v>
      </c>
    </row>
    <row r="14">
      <c r="A14" s="4" t="inlineStr">
        <is>
          <t>Indefinite-lived intangible assets</t>
        </is>
      </c>
      <c r="B14" s="5" t="n">
        <v>13000000</v>
      </c>
      <c r="C14" s="5" t="n">
        <v>41000000</v>
      </c>
      <c r="D1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Feb. 01, 2025</t>
        </is>
      </c>
      <c r="C1" s="2" t="inlineStr">
        <is>
          <t>Feb. 03, 2024</t>
        </is>
      </c>
    </row>
    <row r="2">
      <c r="A2" s="3" t="inlineStr">
        <is>
          <t>Finite-Lived Intangible Assets [Line Items]</t>
        </is>
      </c>
      <c r="B2" s="4" t="inlineStr">
        <is>
          <t xml:space="preserve"> </t>
        </is>
      </c>
      <c r="C2" s="4" t="inlineStr">
        <is>
          <t xml:space="preserve"> </t>
        </is>
      </c>
    </row>
    <row r="3">
      <c r="A3" s="4" t="inlineStr">
        <is>
          <t>Accumulated Amortization</t>
        </is>
      </c>
      <c r="B3" s="5" t="n">
        <v>0</v>
      </c>
      <c r="C3" s="5" t="n">
        <v>-3877</v>
      </c>
    </row>
    <row r="4">
      <c r="A4" s="3" t="inlineStr">
        <is>
          <t>Intangible Assets, Net (Excluding Goodwill) [Abstract]</t>
        </is>
      </c>
      <c r="B4" s="4" t="inlineStr">
        <is>
          <t xml:space="preserve"> </t>
        </is>
      </c>
      <c r="C4" s="4" t="inlineStr">
        <is>
          <t xml:space="preserve"> </t>
        </is>
      </c>
    </row>
    <row r="5">
      <c r="A5" s="4" t="inlineStr">
        <is>
          <t>Total intangibles, net, Gross amount</t>
        </is>
      </c>
      <c r="B5" s="6" t="n">
        <v>13000</v>
      </c>
      <c r="C5" s="6" t="n">
        <v>45000</v>
      </c>
    </row>
    <row r="6">
      <c r="A6" s="4" t="inlineStr">
        <is>
          <t>Total intangibles, net, Accumulated amortization</t>
        </is>
      </c>
      <c r="B6" s="6" t="n">
        <v>0</v>
      </c>
      <c r="C6" s="6" t="n">
        <v>-3877</v>
      </c>
    </row>
    <row r="7">
      <c r="A7" s="4" t="inlineStr">
        <is>
          <t>Tradenames, net</t>
        </is>
      </c>
      <c r="B7" s="6" t="n">
        <v>13000</v>
      </c>
      <c r="C7" s="6" t="n">
        <v>41123</v>
      </c>
    </row>
    <row r="8">
      <c r="A8" s="4" t="inlineStr">
        <is>
          <t>Crazy 8 tradenam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13000</v>
      </c>
      <c r="C10" s="5" t="n">
        <v>41000</v>
      </c>
    </row>
    <row r="11">
      <c r="A11" s="4" t="inlineStr">
        <is>
          <t>Crazy 8 trade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t>
        </is>
      </c>
      <c r="B13" s="4" t="inlineStr">
        <is>
          <t>5 years</t>
        </is>
      </c>
      <c r="C13" s="4" t="inlineStr">
        <is>
          <t>5 years</t>
        </is>
      </c>
    </row>
    <row r="14">
      <c r="A14" s="4" t="inlineStr">
        <is>
          <t>Gross Amount</t>
        </is>
      </c>
      <c r="B14" s="5" t="n">
        <v>4000</v>
      </c>
      <c r="C14" s="5" t="n">
        <v>4000</v>
      </c>
    </row>
    <row r="15">
      <c r="A15" s="4" t="inlineStr">
        <is>
          <t>Accumulated Amortization</t>
        </is>
      </c>
      <c r="B15" s="6" t="n">
        <v>-4000</v>
      </c>
      <c r="C15" s="6" t="n">
        <v>-3877</v>
      </c>
    </row>
    <row r="16">
      <c r="A16" s="4" t="inlineStr">
        <is>
          <t>Net Amount</t>
        </is>
      </c>
      <c r="B16" s="6" t="n">
        <v>0</v>
      </c>
      <c r="C16" s="6" t="n">
        <v>123</v>
      </c>
    </row>
    <row r="17">
      <c r="A17" s="3" t="inlineStr">
        <is>
          <t>Intangible Assets, Net (Excluding Goodwill) [Abstract]</t>
        </is>
      </c>
      <c r="B17" s="4" t="inlineStr">
        <is>
          <t xml:space="preserve"> </t>
        </is>
      </c>
      <c r="C17" s="4" t="inlineStr">
        <is>
          <t xml:space="preserve"> </t>
        </is>
      </c>
    </row>
    <row r="18">
      <c r="A18" s="4" t="inlineStr">
        <is>
          <t>Total intangibles, net, Accumulated amortization</t>
        </is>
      </c>
      <c r="B18" s="5" t="n">
        <v>-4000</v>
      </c>
      <c r="C18" s="5" t="n">
        <v>-3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 gross</t>
        </is>
      </c>
      <c r="B3" s="5" t="n">
        <v>669698</v>
      </c>
      <c r="C3" s="5" t="n">
        <v>804131</v>
      </c>
    </row>
    <row r="4">
      <c r="A4" s="4" t="inlineStr">
        <is>
          <t>Less accumulated depreciation and amortization</t>
        </is>
      </c>
      <c r="B4" s="6" t="n">
        <v>-572211</v>
      </c>
      <c r="C4" s="6" t="n">
        <v>-679381</v>
      </c>
    </row>
    <row r="5">
      <c r="A5" s="4" t="inlineStr">
        <is>
          <t>Property and equipment, net</t>
        </is>
      </c>
      <c r="B5" s="6" t="n">
        <v>97487</v>
      </c>
      <c r="C5" s="6" t="n">
        <v>124750</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3</v>
      </c>
      <c r="C8" s="6" t="n">
        <v>340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527</v>
      </c>
      <c r="C11" s="6" t="n">
        <v>36187</v>
      </c>
    </row>
    <row r="12">
      <c r="A12" s="4" t="inlineStr">
        <is>
          <t>Material handl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8092</v>
      </c>
      <c r="C14" s="6" t="n">
        <v>906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59992</v>
      </c>
      <c r="C17" s="6" t="n">
        <v>162898</v>
      </c>
    </row>
    <row r="18">
      <c r="A18" s="4" t="inlineStr">
        <is>
          <t>Sto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1810</v>
      </c>
      <c r="C20" s="6" t="n">
        <v>173667</v>
      </c>
    </row>
    <row r="21">
      <c r="A21" s="4" t="inlineStr">
        <is>
          <t>Capitaliz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28227</v>
      </c>
      <c r="C23" s="6" t="n">
        <v>33395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647</v>
      </c>
      <c r="C26" s="5" t="n">
        <v>3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NET - Narrative (Details) - USD ($)</t>
        </is>
      </c>
      <c r="B1" s="2" t="inlineStr">
        <is>
          <t>12 Months Ended</t>
        </is>
      </c>
    </row>
    <row r="2">
      <c r="B2" s="2" t="inlineStr">
        <is>
          <t>Feb. 01, 2025</t>
        </is>
      </c>
      <c r="C2" s="2" t="inlineStr">
        <is>
          <t>Feb. 03,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Impairment charges</t>
        </is>
      </c>
      <c r="B4" s="5" t="n">
        <v>0</v>
      </c>
      <c r="C4" s="5" t="n">
        <v>5600000</v>
      </c>
      <c r="D4" s="5" t="n">
        <v>330000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Feb. 01, 2025</t>
        </is>
      </c>
      <c r="C1" s="2" t="inlineStr">
        <is>
          <t>Feb. 03, 2024</t>
        </is>
      </c>
    </row>
    <row r="2">
      <c r="A2" s="3" t="inlineStr">
        <is>
          <t>Prepaid Expenses and Other Current Assets [Abstract]</t>
        </is>
      </c>
      <c r="B2" s="4" t="inlineStr">
        <is>
          <t xml:space="preserve"> </t>
        </is>
      </c>
      <c r="C2" s="4" t="inlineStr">
        <is>
          <t xml:space="preserve"> </t>
        </is>
      </c>
    </row>
    <row r="3">
      <c r="A3" s="4" t="inlineStr">
        <is>
          <t>Prepaid income taxes</t>
        </is>
      </c>
      <c r="B3" s="5" t="n">
        <v>4834</v>
      </c>
      <c r="C3" s="5" t="n">
        <v>26493</v>
      </c>
    </row>
    <row r="4">
      <c r="A4" s="4" t="inlineStr">
        <is>
          <t>Prepaid cloud computing</t>
        </is>
      </c>
      <c r="B4" s="6" t="n">
        <v>4385</v>
      </c>
      <c r="C4" s="6" t="n">
        <v>8329</v>
      </c>
    </row>
    <row r="5">
      <c r="A5" s="4" t="inlineStr">
        <is>
          <t>Prepaid maintenance contracts</t>
        </is>
      </c>
      <c r="B5" s="6" t="n">
        <v>3215</v>
      </c>
      <c r="C5" s="6" t="n">
        <v>1843</v>
      </c>
    </row>
    <row r="6">
      <c r="A6" s="4" t="inlineStr">
        <is>
          <t>Prepaid insurance</t>
        </is>
      </c>
      <c r="B6" s="6" t="n">
        <v>5097</v>
      </c>
      <c r="C6" s="6" t="n">
        <v>2679</v>
      </c>
    </row>
    <row r="7">
      <c r="A7" s="4" t="inlineStr">
        <is>
          <t>Other</t>
        </is>
      </c>
      <c r="B7" s="6" t="n">
        <v>2823</v>
      </c>
      <c r="C7" s="6" t="n">
        <v>3825</v>
      </c>
    </row>
    <row r="8">
      <c r="A8" s="4" t="inlineStr">
        <is>
          <t>Total prepaid expenses and other current assets</t>
        </is>
      </c>
      <c r="B8" s="5" t="n">
        <v>20354</v>
      </c>
      <c r="C8" s="5" t="n">
        <v>43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Feb. 01, 2025</t>
        </is>
      </c>
      <c r="C1" s="2" t="inlineStr">
        <is>
          <t>Feb. 03, 2024</t>
        </is>
      </c>
    </row>
    <row r="2">
      <c r="A2" s="3" t="inlineStr">
        <is>
          <t>Payables and Accruals [Abstract]</t>
        </is>
      </c>
      <c r="B2" s="4" t="inlineStr">
        <is>
          <t xml:space="preserve"> </t>
        </is>
      </c>
      <c r="C2" s="4" t="inlineStr">
        <is>
          <t xml:space="preserve"> </t>
        </is>
      </c>
    </row>
    <row r="3">
      <c r="A3" s="4" t="inlineStr">
        <is>
          <t>Accrued salaries and benefits</t>
        </is>
      </c>
      <c r="B3" s="5" t="n">
        <v>19760</v>
      </c>
      <c r="C3" s="5" t="n">
        <v>19140</v>
      </c>
    </row>
    <row r="4">
      <c r="A4" s="4" t="inlineStr">
        <is>
          <t>Related party accrued interest</t>
        </is>
      </c>
      <c r="B4" s="6" t="n">
        <v>6493</v>
      </c>
      <c r="C4" s="6" t="n">
        <v>0</v>
      </c>
    </row>
    <row r="5">
      <c r="A5" s="4" t="inlineStr">
        <is>
          <t>Accrued marketing</t>
        </is>
      </c>
      <c r="B5" s="6" t="n">
        <v>5754</v>
      </c>
      <c r="C5" s="6" t="n">
        <v>3177</v>
      </c>
    </row>
    <row r="6">
      <c r="A6" s="4" t="inlineStr">
        <is>
          <t>Customer liabilities</t>
        </is>
      </c>
      <c r="B6" s="6" t="n">
        <v>4784</v>
      </c>
      <c r="C6" s="6" t="n">
        <v>6817</v>
      </c>
    </row>
    <row r="7">
      <c r="A7" s="4" t="inlineStr">
        <is>
          <t>Accrued real estate expenses</t>
        </is>
      </c>
      <c r="B7" s="6" t="n">
        <v>4780</v>
      </c>
      <c r="C7" s="6" t="n">
        <v>6366</v>
      </c>
    </row>
    <row r="8">
      <c r="A8" s="4" t="inlineStr">
        <is>
          <t>Deferred revenue</t>
        </is>
      </c>
      <c r="B8" s="6" t="n">
        <v>4183</v>
      </c>
      <c r="C8" s="6" t="n">
        <v>4832</v>
      </c>
    </row>
    <row r="9">
      <c r="A9" s="4" t="inlineStr">
        <is>
          <t>Accrued legal costs</t>
        </is>
      </c>
      <c r="B9" s="6" t="n">
        <v>4100</v>
      </c>
      <c r="C9" s="6" t="n">
        <v>6771</v>
      </c>
    </row>
    <row r="10">
      <c r="A10" s="4" t="inlineStr">
        <is>
          <t>Sales taxes and other taxes payable</t>
        </is>
      </c>
      <c r="B10" s="6" t="n">
        <v>4074</v>
      </c>
      <c r="C10" s="6" t="n">
        <v>7212</v>
      </c>
    </row>
    <row r="11">
      <c r="A11" s="4" t="inlineStr">
        <is>
          <t>Loyalty points</t>
        </is>
      </c>
      <c r="B11" s="6" t="n">
        <v>3692</v>
      </c>
      <c r="C11" s="6" t="n">
        <v>1686</v>
      </c>
    </row>
    <row r="12">
      <c r="A12" s="4" t="inlineStr">
        <is>
          <t>Accrued outside services</t>
        </is>
      </c>
      <c r="B12" s="6" t="n">
        <v>2460</v>
      </c>
      <c r="C12" s="6" t="n">
        <v>4044</v>
      </c>
    </row>
    <row r="13">
      <c r="A13" s="4" t="inlineStr">
        <is>
          <t>Accrued store expenses</t>
        </is>
      </c>
      <c r="B13" s="6" t="n">
        <v>2369</v>
      </c>
      <c r="C13" s="6" t="n">
        <v>2319</v>
      </c>
    </row>
    <row r="14">
      <c r="A14" s="4" t="inlineStr">
        <is>
          <t>Accrued insurance</t>
        </is>
      </c>
      <c r="B14" s="6" t="n">
        <v>2287</v>
      </c>
      <c r="C14" s="6" t="n">
        <v>3786</v>
      </c>
    </row>
    <row r="15">
      <c r="A15" s="4" t="inlineStr">
        <is>
          <t>Accrued freight</t>
        </is>
      </c>
      <c r="B15" s="6" t="n">
        <v>2124</v>
      </c>
      <c r="C15" s="6" t="n">
        <v>10324</v>
      </c>
    </row>
    <row r="16">
      <c r="A16" s="4" t="inlineStr">
        <is>
          <t>Accrued professional fees</t>
        </is>
      </c>
      <c r="B16" s="6" t="n">
        <v>1620</v>
      </c>
      <c r="C16" s="6" t="n">
        <v>2301</v>
      </c>
    </row>
    <row r="17">
      <c r="A17" s="4" t="inlineStr">
        <is>
          <t>Accrued IT costs</t>
        </is>
      </c>
      <c r="B17" s="6" t="n">
        <v>1225</v>
      </c>
      <c r="C17" s="6" t="n">
        <v>2995</v>
      </c>
    </row>
    <row r="18">
      <c r="A18" s="4" t="inlineStr">
        <is>
          <t>Other</t>
        </is>
      </c>
      <c r="B18" s="6" t="n">
        <v>6190</v>
      </c>
      <c r="C18" s="6" t="n">
        <v>7838</v>
      </c>
    </row>
    <row r="19">
      <c r="A19" s="4" t="inlineStr">
        <is>
          <t>Total accrued expenses and other current liabilities</t>
        </is>
      </c>
      <c r="B19" s="5" t="n">
        <v>75895</v>
      </c>
      <c r="C19" s="5" t="n">
        <v>896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Fixed operating lease cost</t>
        </is>
      </c>
      <c r="B4" s="5" t="n">
        <v>90129</v>
      </c>
      <c r="C4" s="5" t="n">
        <v>91066</v>
      </c>
      <c r="D4" s="5" t="n">
        <v>99988</v>
      </c>
    </row>
    <row r="5">
      <c r="A5" s="4" t="inlineStr">
        <is>
          <t>Variable operating lease cost</t>
        </is>
      </c>
      <c r="B5" s="6" t="n">
        <v>24425</v>
      </c>
      <c r="C5" s="6" t="n">
        <v>44195</v>
      </c>
      <c r="D5" s="6" t="n">
        <v>51905</v>
      </c>
    </row>
    <row r="6">
      <c r="A6" s="4" t="inlineStr">
        <is>
          <t>Total operating lease cost</t>
        </is>
      </c>
      <c r="B6" s="5" t="n">
        <v>114554</v>
      </c>
      <c r="C6" s="5" t="n">
        <v>135261</v>
      </c>
      <c r="D6" s="5" t="n">
        <v>151893</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Cost (Details) - USD ($) $ in Millions</t>
        </is>
      </c>
      <c r="B1" s="2" t="inlineStr">
        <is>
          <t>12 Months Ended</t>
        </is>
      </c>
    </row>
    <row r="2">
      <c r="B2" s="2" t="inlineStr">
        <is>
          <t>Feb. 01, 2025</t>
        </is>
      </c>
      <c r="C2" s="2" t="inlineStr">
        <is>
          <t>Feb. 03, 2024</t>
        </is>
      </c>
    </row>
    <row r="3">
      <c r="A3" s="3" t="inlineStr">
        <is>
          <t>Leases [Abstract]</t>
        </is>
      </c>
      <c r="B3" s="4" t="inlineStr">
        <is>
          <t xml:space="preserve"> </t>
        </is>
      </c>
      <c r="C3" s="4" t="inlineStr">
        <is>
          <t xml:space="preserve"> </t>
        </is>
      </c>
    </row>
    <row r="4">
      <c r="A4" s="4" t="inlineStr">
        <is>
          <t>Weighted-average remaining lease term (years)</t>
        </is>
      </c>
      <c r="B4" s="4" t="inlineStr">
        <is>
          <t>4 years 3 months 18 days</t>
        </is>
      </c>
      <c r="C4" s="4" t="inlineStr">
        <is>
          <t>4 years 2 months 12 days</t>
        </is>
      </c>
    </row>
    <row r="5">
      <c r="A5" s="4" t="inlineStr">
        <is>
          <t>Weighted average discount rate (%)</t>
        </is>
      </c>
      <c r="B5" s="10" t="n">
        <v>0.081</v>
      </c>
      <c r="C5" s="10" t="n">
        <v>0.07099999999999999</v>
      </c>
    </row>
    <row r="6">
      <c r="A6" s="4" t="inlineStr">
        <is>
          <t>Cash paid for amounts included in the measurement of operating lease liabilities ($, in millions)</t>
        </is>
      </c>
      <c r="B6" s="11" t="n">
        <v>79.09999999999999</v>
      </c>
      <c r="C6" s="11" t="n">
        <v>93.40000000000001</v>
      </c>
    </row>
    <row r="7">
      <c r="A7" s="4" t="inlineStr">
        <is>
          <t>ROU assets obtained in exchange for new operating lease liabilities ($, in millions)</t>
        </is>
      </c>
      <c r="B7" s="11" t="n">
        <v>71.8</v>
      </c>
      <c r="C7" s="11" t="n">
        <v>120.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Feb. 01, 2025 USD ($)</t>
        </is>
      </c>
    </row>
    <row r="2">
      <c r="A2" s="3" t="inlineStr">
        <is>
          <t>Leases [Abstract]</t>
        </is>
      </c>
      <c r="B2" s="4" t="inlineStr">
        <is>
          <t xml:space="preserve"> </t>
        </is>
      </c>
    </row>
    <row r="3">
      <c r="A3" s="4" t="inlineStr">
        <is>
          <t>2025</t>
        </is>
      </c>
      <c r="B3" s="5" t="n">
        <v>78499</v>
      </c>
    </row>
    <row r="4">
      <c r="A4" s="4" t="inlineStr">
        <is>
          <t>2026</t>
        </is>
      </c>
      <c r="B4" s="6" t="n">
        <v>49253</v>
      </c>
    </row>
    <row r="5">
      <c r="A5" s="4" t="inlineStr">
        <is>
          <t>2027</t>
        </is>
      </c>
      <c r="B5" s="6" t="n">
        <v>23993</v>
      </c>
    </row>
    <row r="6">
      <c r="A6" s="4" t="inlineStr">
        <is>
          <t>2028</t>
        </is>
      </c>
      <c r="B6" s="6" t="n">
        <v>16325</v>
      </c>
    </row>
    <row r="7">
      <c r="A7" s="4" t="inlineStr">
        <is>
          <t>2029</t>
        </is>
      </c>
      <c r="B7" s="6" t="n">
        <v>10715</v>
      </c>
    </row>
    <row r="8">
      <c r="A8" s="4" t="inlineStr">
        <is>
          <t>Thereafter</t>
        </is>
      </c>
      <c r="B8" s="6" t="n">
        <v>34642</v>
      </c>
    </row>
    <row r="9">
      <c r="A9" s="4" t="inlineStr">
        <is>
          <t>Total lease payments</t>
        </is>
      </c>
      <c r="B9" s="6" t="n">
        <v>213427</v>
      </c>
    </row>
    <row r="10">
      <c r="A10" s="4" t="inlineStr">
        <is>
          <t>Less: imputed interest</t>
        </is>
      </c>
      <c r="B10" s="6" t="n">
        <v>-38733</v>
      </c>
    </row>
    <row r="11">
      <c r="A11" s="4" t="inlineStr">
        <is>
          <t>Present value of operating lease liabilities</t>
        </is>
      </c>
      <c r="B11" s="5" t="n">
        <v>174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Feb. 01, 2025</t>
        </is>
      </c>
      <c r="C2" s="2" t="inlineStr">
        <is>
          <t>Feb. 03, 2024</t>
        </is>
      </c>
      <c r="D2" s="2" t="inlineStr">
        <is>
          <t>Jan. 28, 2023</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loss</t>
        </is>
      </c>
      <c r="B4" s="5" t="n">
        <v>-57819</v>
      </c>
      <c r="C4" s="5" t="n">
        <v>-154541</v>
      </c>
      <c r="D4" s="5" t="n">
        <v>-113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2995</v>
      </c>
      <c r="C6" s="6" t="n">
        <v>-249</v>
      </c>
      <c r="D6" s="6" t="n">
        <v>-2061</v>
      </c>
    </row>
    <row r="7">
      <c r="A7" s="4" t="inlineStr">
        <is>
          <t>Total comprehensive loss</t>
        </is>
      </c>
      <c r="B7" s="5" t="n">
        <v>-60814</v>
      </c>
      <c r="C7" s="5" t="n">
        <v>-154790</v>
      </c>
      <c r="D7" s="5" t="n">
        <v>-319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Narrative (Details) - USD ($)</t>
        </is>
      </c>
      <c r="F1" s="2" t="inlineStr">
        <is>
          <t>12 Months Ended</t>
        </is>
      </c>
    </row>
    <row r="2">
      <c r="B2" s="2" t="inlineStr">
        <is>
          <t>Feb. 06, 2025</t>
        </is>
      </c>
      <c r="C2" s="2" t="inlineStr">
        <is>
          <t>May 02, 2024</t>
        </is>
      </c>
      <c r="D2" s="2" t="inlineStr">
        <is>
          <t>Apr. 18, 2024</t>
        </is>
      </c>
      <c r="E2" s="2" t="inlineStr">
        <is>
          <t>Apr. 17, 2024</t>
        </is>
      </c>
      <c r="F2" s="2" t="inlineStr">
        <is>
          <t>Feb. 01, 2025</t>
        </is>
      </c>
      <c r="G2" s="2" t="inlineStr">
        <is>
          <t>Feb. 03, 2024</t>
        </is>
      </c>
      <c r="H2" s="2" t="inlineStr">
        <is>
          <t>Jan. 28, 2023</t>
        </is>
      </c>
      <c r="I2" s="2" t="inlineStr">
        <is>
          <t>Mar. 08, 2024</t>
        </is>
      </c>
      <c r="J2" s="2" t="inlineStr">
        <is>
          <t>Feb. 29, 2024</t>
        </is>
      </c>
    </row>
    <row r="3">
      <c r="A3" s="4" t="inlineStr">
        <is>
          <t>ABL Credit Facility and Previous ABL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5" t="n">
        <v>301900000</v>
      </c>
      <c r="G5" s="5" t="n">
        <v>258400000</v>
      </c>
      <c r="H5" s="4" t="inlineStr">
        <is>
          <t xml:space="preserve"> </t>
        </is>
      </c>
      <c r="I5" s="4" t="inlineStr">
        <is>
          <t xml:space="preserve"> </t>
        </is>
      </c>
      <c r="J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6" t="n">
        <v>245700000</v>
      </c>
      <c r="G6" s="6" t="n">
        <v>226700000</v>
      </c>
      <c r="H6" s="4" t="inlineStr">
        <is>
          <t xml:space="preserve"> </t>
        </is>
      </c>
      <c r="I6" s="4" t="inlineStr">
        <is>
          <t xml:space="preserve"> </t>
        </is>
      </c>
      <c r="J6" s="4" t="inlineStr">
        <is>
          <t xml:space="preserve"> </t>
        </is>
      </c>
    </row>
    <row r="7">
      <c r="A7" s="4" t="inlineStr">
        <is>
          <t>2021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50000000</v>
      </c>
      <c r="G9" s="4" t="inlineStr">
        <is>
          <t xml:space="preserve"> </t>
        </is>
      </c>
      <c r="H9" s="4" t="inlineStr">
        <is>
          <t xml:space="preserve"> </t>
        </is>
      </c>
      <c r="I9" s="4" t="inlineStr">
        <is>
          <t xml:space="preserve"> </t>
        </is>
      </c>
      <c r="J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5" t="n">
        <v>1100000</v>
      </c>
      <c r="G10" s="6" t="n">
        <v>4000000</v>
      </c>
      <c r="H10" s="5" t="n">
        <v>2300000</v>
      </c>
      <c r="I10" s="4" t="inlineStr">
        <is>
          <t xml:space="preserve"> </t>
        </is>
      </c>
      <c r="J10" s="4" t="inlineStr">
        <is>
          <t xml:space="preserve"> </t>
        </is>
      </c>
    </row>
    <row r="11">
      <c r="A11" s="4" t="inlineStr">
        <is>
          <t>2021 Term Loan | Secured Deb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10" t="n">
        <v>0.0275</v>
      </c>
      <c r="G13" s="4" t="inlineStr">
        <is>
          <t xml:space="preserve"> </t>
        </is>
      </c>
      <c r="H13" s="4" t="inlineStr">
        <is>
          <t xml:space="preserve"> </t>
        </is>
      </c>
      <c r="I13" s="4" t="inlineStr">
        <is>
          <t xml:space="preserve"> </t>
        </is>
      </c>
      <c r="J13" s="4" t="inlineStr">
        <is>
          <t xml:space="preserve"> </t>
        </is>
      </c>
    </row>
    <row r="14">
      <c r="A14" s="4" t="inlineStr">
        <is>
          <t>2021 Term Loan | Secured Deb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8" t="n">
        <v>0.02</v>
      </c>
      <c r="G16" s="4" t="inlineStr">
        <is>
          <t xml:space="preserve"> </t>
        </is>
      </c>
      <c r="H16" s="4" t="inlineStr">
        <is>
          <t xml:space="preserve"> </t>
        </is>
      </c>
      <c r="I16" s="4" t="inlineStr">
        <is>
          <t xml:space="preserve"> </t>
        </is>
      </c>
      <c r="J16" s="4" t="inlineStr">
        <is>
          <t xml:space="preserve"> </t>
        </is>
      </c>
    </row>
    <row r="17">
      <c r="A17" s="4" t="inlineStr">
        <is>
          <t>ABL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5" t="n">
        <v>25000000</v>
      </c>
      <c r="G19" s="6" t="n">
        <v>24200000</v>
      </c>
      <c r="H19" s="5" t="n">
        <v>10200000</v>
      </c>
      <c r="I19" s="4" t="inlineStr">
        <is>
          <t xml:space="preserve"> </t>
        </is>
      </c>
      <c r="J19" s="4" t="inlineStr">
        <is>
          <t xml:space="preserve"> </t>
        </is>
      </c>
    </row>
    <row r="20">
      <c r="A20" s="4" t="inlineStr">
        <is>
          <t>Initial Mithaq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6" t="n">
        <v>78600000</v>
      </c>
      <c r="G22" s="4" t="inlineStr">
        <is>
          <t xml:space="preserve"> </t>
        </is>
      </c>
      <c r="H22" s="4" t="inlineStr">
        <is>
          <t xml:space="preserve"> </t>
        </is>
      </c>
      <c r="I22" s="4" t="inlineStr">
        <is>
          <t xml:space="preserve"> </t>
        </is>
      </c>
      <c r="J22" s="4" t="inlineStr">
        <is>
          <t xml:space="preserve"> </t>
        </is>
      </c>
    </row>
    <row r="23">
      <c r="A23" s="4" t="inlineStr">
        <is>
          <t>Initial Mithaq Term Loan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78600000</v>
      </c>
      <c r="G25" s="4" t="inlineStr">
        <is>
          <t xml:space="preserve"> </t>
        </is>
      </c>
      <c r="H25" s="4" t="inlineStr">
        <is>
          <t xml:space="preserve"> </t>
        </is>
      </c>
      <c r="I25" s="4" t="inlineStr">
        <is>
          <t xml:space="preserve"> </t>
        </is>
      </c>
      <c r="J25" s="4" t="inlineStr">
        <is>
          <t xml:space="preserve"> </t>
        </is>
      </c>
    </row>
    <row r="26">
      <c r="A26" s="4" t="inlineStr">
        <is>
          <t>Initial Mithaq Term Loan | Term Lo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5" t="n">
        <v>60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borrowings</t>
        </is>
      </c>
      <c r="B29" s="5" t="n">
        <v>108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thaq Term Loan 1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0000000</v>
      </c>
    </row>
    <row r="33">
      <c r="A33" s="4" t="inlineStr">
        <is>
          <t>Mithaq Term Loan 2 |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8600000</v>
      </c>
      <c r="J35" s="4" t="inlineStr">
        <is>
          <t xml:space="preserve"> </t>
        </is>
      </c>
    </row>
    <row r="36">
      <c r="A36" s="4" t="inlineStr">
        <is>
          <t>New Mithaq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6" t="n">
        <v>90000000</v>
      </c>
      <c r="G38" s="4" t="inlineStr">
        <is>
          <t xml:space="preserve"> </t>
        </is>
      </c>
      <c r="H38" s="4" t="inlineStr">
        <is>
          <t xml:space="preserve"> </t>
        </is>
      </c>
      <c r="I38" s="4" t="inlineStr">
        <is>
          <t xml:space="preserve"> </t>
        </is>
      </c>
      <c r="J38" s="4" t="inlineStr">
        <is>
          <t xml:space="preserve"> </t>
        </is>
      </c>
    </row>
    <row r="39">
      <c r="A39" s="4" t="inlineStr">
        <is>
          <t>New Mithaq Term Loan |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6" t="n">
        <v>90000000</v>
      </c>
      <c r="G41" s="4" t="inlineStr">
        <is>
          <t xml:space="preserve"> </t>
        </is>
      </c>
      <c r="H41" s="4" t="inlineStr">
        <is>
          <t xml:space="preserve"> </t>
        </is>
      </c>
      <c r="I41" s="4" t="inlineStr">
        <is>
          <t xml:space="preserve"> </t>
        </is>
      </c>
      <c r="J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6500000</v>
      </c>
      <c r="G42" s="4" t="inlineStr">
        <is>
          <t xml:space="preserve"> </t>
        </is>
      </c>
      <c r="H42" s="4" t="inlineStr">
        <is>
          <t xml:space="preserve"> </t>
        </is>
      </c>
      <c r="I42" s="4" t="inlineStr">
        <is>
          <t xml:space="preserve"> </t>
        </is>
      </c>
      <c r="J42" s="4" t="inlineStr">
        <is>
          <t xml:space="preserve"> </t>
        </is>
      </c>
    </row>
    <row r="43">
      <c r="A43" s="4" t="inlineStr">
        <is>
          <t>Unamortized balance of deferred financing costs</t>
        </is>
      </c>
      <c r="B43" s="4" t="inlineStr">
        <is>
          <t xml:space="preserve"> </t>
        </is>
      </c>
      <c r="C43" s="4" t="inlineStr">
        <is>
          <t xml:space="preserve"> </t>
        </is>
      </c>
      <c r="D43" s="4" t="inlineStr">
        <is>
          <t xml:space="preserve"> </t>
        </is>
      </c>
      <c r="E43" s="4" t="inlineStr">
        <is>
          <t xml:space="preserve"> </t>
        </is>
      </c>
      <c r="F43" s="5" t="n">
        <v>2600000</v>
      </c>
      <c r="G43" s="4" t="inlineStr">
        <is>
          <t xml:space="preserve"> </t>
        </is>
      </c>
      <c r="H43" s="4" t="inlineStr">
        <is>
          <t xml:space="preserve"> </t>
        </is>
      </c>
      <c r="I43" s="4" t="inlineStr">
        <is>
          <t xml:space="preserve"> </t>
        </is>
      </c>
      <c r="J43" s="4" t="inlineStr">
        <is>
          <t xml:space="preserve"> </t>
        </is>
      </c>
    </row>
    <row r="44">
      <c r="A44" s="4" t="inlineStr">
        <is>
          <t>New Mithaq Term Loan | Term Loan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8" t="n">
        <v>0.04</v>
      </c>
      <c r="G46" s="4" t="inlineStr">
        <is>
          <t xml:space="preserve"> </t>
        </is>
      </c>
      <c r="H46" s="4" t="inlineStr">
        <is>
          <t xml:space="preserve"> </t>
        </is>
      </c>
      <c r="I46" s="4" t="inlineStr">
        <is>
          <t xml:space="preserve"> </t>
        </is>
      </c>
      <c r="J46" s="4" t="inlineStr">
        <is>
          <t xml:space="preserve"> </t>
        </is>
      </c>
    </row>
    <row r="47">
      <c r="A47" s="4" t="inlineStr">
        <is>
          <t>Mithaq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maximum borrowing capacity</t>
        </is>
      </c>
      <c r="B49" s="4" t="inlineStr">
        <is>
          <t xml:space="preserve"> </t>
        </is>
      </c>
      <c r="C49" s="5" t="n">
        <v>4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borrowing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Mithaq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8"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olving Credit Facility | ABL Credit Facility and Previous ABL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availability</t>
        </is>
      </c>
      <c r="B56" s="4" t="inlineStr">
        <is>
          <t xml:space="preserve"> </t>
        </is>
      </c>
      <c r="C56" s="4" t="inlineStr">
        <is>
          <t xml:space="preserve"> </t>
        </is>
      </c>
      <c r="D56" s="4" t="inlineStr">
        <is>
          <t xml:space="preserve"> </t>
        </is>
      </c>
      <c r="E56" s="4" t="inlineStr">
        <is>
          <t xml:space="preserve"> </t>
        </is>
      </c>
      <c r="F56" s="6" t="n">
        <v>433000000</v>
      </c>
      <c r="G56" s="6" t="n">
        <v>400500000</v>
      </c>
      <c r="H56" s="4" t="inlineStr">
        <is>
          <t xml:space="preserve"> </t>
        </is>
      </c>
      <c r="I56" s="4" t="inlineStr">
        <is>
          <t xml:space="preserve"> </t>
        </is>
      </c>
      <c r="J56" s="4" t="inlineStr">
        <is>
          <t xml:space="preserve"> </t>
        </is>
      </c>
    </row>
    <row r="57">
      <c r="A57" s="4" t="inlineStr">
        <is>
          <t>Revolving Credit Facility | ABL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amortized balance of deferred financing costs</t>
        </is>
      </c>
      <c r="B59" s="4" t="inlineStr">
        <is>
          <t xml:space="preserve"> </t>
        </is>
      </c>
      <c r="C59" s="4" t="inlineStr">
        <is>
          <t xml:space="preserve"> </t>
        </is>
      </c>
      <c r="D59" s="4" t="inlineStr">
        <is>
          <t xml:space="preserve"> </t>
        </is>
      </c>
      <c r="E59" s="4" t="inlineStr">
        <is>
          <t xml:space="preserve"> </t>
        </is>
      </c>
      <c r="F59" s="5" t="n">
        <v>3800000</v>
      </c>
      <c r="G59" s="5" t="n">
        <v>2200000</v>
      </c>
      <c r="H59" s="4" t="inlineStr">
        <is>
          <t xml:space="preserve"> </t>
        </is>
      </c>
      <c r="I59" s="4" t="inlineStr">
        <is>
          <t xml:space="preserve"> </t>
        </is>
      </c>
      <c r="J59" s="4" t="inlineStr">
        <is>
          <t xml:space="preserve"> </t>
        </is>
      </c>
    </row>
    <row r="60">
      <c r="A60" s="4" t="inlineStr">
        <is>
          <t>Revolving Credit Facility | ABL Credit Facil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used line fee percentage</t>
        </is>
      </c>
      <c r="B62" s="4" t="inlineStr">
        <is>
          <t xml:space="preserve"> </t>
        </is>
      </c>
      <c r="C62" s="4" t="inlineStr">
        <is>
          <t xml:space="preserve"> </t>
        </is>
      </c>
      <c r="D62" s="10" t="n">
        <v>0.0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volving Credit Facility | ABL Credit Fac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used line fee percentage</t>
        </is>
      </c>
      <c r="B65" s="4" t="inlineStr">
        <is>
          <t xml:space="preserve"> </t>
        </is>
      </c>
      <c r="C65" s="4" t="inlineStr">
        <is>
          <t xml:space="preserve"> </t>
        </is>
      </c>
      <c r="D65" s="12" t="n">
        <v>0.003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volving Credit Facility | ABL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used line fee percentage</t>
        </is>
      </c>
      <c r="B68" s="4" t="inlineStr">
        <is>
          <t xml:space="preserve"> </t>
        </is>
      </c>
      <c r="C68" s="4" t="inlineStr">
        <is>
          <t xml:space="preserve"> </t>
        </is>
      </c>
      <c r="D68" s="4" t="inlineStr">
        <is>
          <t xml:space="preserve"> </t>
        </is>
      </c>
      <c r="E68" s="10" t="n">
        <v>0.002</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olving Credit Facility | ABL Credit Facility | Line of Credit | Secured Overnight Financing Rate (SOFR) | Debt Condition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4" t="inlineStr">
        <is>
          <t xml:space="preserve"> </t>
        </is>
      </c>
      <c r="D71" s="10" t="n">
        <v>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olving Credit Facility | ABL Credit Facility |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8" t="n">
        <v>0.0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 | ABL Credit Facility | Line of Credit | Minimum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8" t="n">
        <v>0.0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volving Credit Facility | ABL Credit Facility | Line of Credit | Minimum | Prime rate | Debt Condition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4" t="inlineStr">
        <is>
          <t xml:space="preserve"> </t>
        </is>
      </c>
      <c r="C80" s="4" t="inlineStr">
        <is>
          <t xml:space="preserve"> </t>
        </is>
      </c>
      <c r="D80" s="10" t="n">
        <v>0.01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olving Credit Facility | ABL Credit Facility | Line of Credit | Minimum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4" t="inlineStr">
        <is>
          <t xml:space="preserve"> </t>
        </is>
      </c>
      <c r="D83" s="10"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volving Credit Facility | ABL Credit Facility | Line of Credit | Minimum | Secured Overnight Financing Rate (SOFR) | Debt Condition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4" t="inlineStr">
        <is>
          <t xml:space="preserve"> </t>
        </is>
      </c>
      <c r="C86" s="4" t="inlineStr">
        <is>
          <t xml:space="preserve"> </t>
        </is>
      </c>
      <c r="D86" s="10" t="n">
        <v>0.02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volving Credit Facility | ABL Credit Facility | Line of Credit | Maximum | Prime rate | Debt Condition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t>
        </is>
      </c>
      <c r="B89" s="4" t="inlineStr">
        <is>
          <t xml:space="preserve"> </t>
        </is>
      </c>
      <c r="C89" s="4" t="inlineStr">
        <is>
          <t xml:space="preserve"> </t>
        </is>
      </c>
      <c r="D89" s="8" t="n">
        <v>0.0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volving Credit Facility | ABL Credit Facility | Line of Credit | Maximum | Secured Overnight Financing Rate (SOFR) | Debt Condition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spread on variable rate</t>
        </is>
      </c>
      <c r="B92" s="4" t="inlineStr">
        <is>
          <t xml:space="preserve"> </t>
        </is>
      </c>
      <c r="C92" s="4" t="inlineStr">
        <is>
          <t xml:space="preserve"> </t>
        </is>
      </c>
      <c r="D92" s="8" t="n">
        <v>0.0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nadian Credit Facility | ABL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ne of credit facility, maximum borrowing capacity</t>
        </is>
      </c>
      <c r="B95" s="4" t="inlineStr">
        <is>
          <t xml:space="preserve"> </t>
        </is>
      </c>
      <c r="C95" s="4" t="inlineStr">
        <is>
          <t xml:space="preserve"> </t>
        </is>
      </c>
      <c r="D95" s="5" t="n">
        <v>25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andby And Documentary Letters Of Credit | ABL Credit Facilit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ine of credit facility, maximum borrowing capacity</t>
        </is>
      </c>
      <c r="B98" s="4" t="inlineStr">
        <is>
          <t xml:space="preserve"> </t>
        </is>
      </c>
      <c r="C98" s="4" t="inlineStr">
        <is>
          <t xml:space="preserve"> </t>
        </is>
      </c>
      <c r="D98" s="5" t="n">
        <v>2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ercial Letter Of Credit | ABL Credit Facility | Line of Credi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Unused line fee percentage</t>
        </is>
      </c>
      <c r="B101" s="4" t="inlineStr">
        <is>
          <t xml:space="preserve"> </t>
        </is>
      </c>
      <c r="C101" s="4" t="inlineStr">
        <is>
          <t xml:space="preserve"> </t>
        </is>
      </c>
      <c r="D101" s="12" t="n">
        <v>0.0112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ercial Letter Of Credit | ABL Credit Facility | Line of Credit | Minimum | Debt Condition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Unused line fee percentage</t>
        </is>
      </c>
      <c r="B104" s="4" t="inlineStr">
        <is>
          <t xml:space="preserve"> </t>
        </is>
      </c>
      <c r="C104" s="4" t="inlineStr">
        <is>
          <t xml:space="preserve"> </t>
        </is>
      </c>
      <c r="D104" s="8" t="n">
        <v>0.0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ercial Letter Of Credit | ABL Credit Facility | Line of Credit | Maximum | Debt Condition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used line fee percentage</t>
        </is>
      </c>
      <c r="B107" s="4" t="inlineStr">
        <is>
          <t xml:space="preserve"> </t>
        </is>
      </c>
      <c r="C107" s="4" t="inlineStr">
        <is>
          <t xml:space="preserve"> </t>
        </is>
      </c>
      <c r="D107" s="12" t="n">
        <v>0.01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andby Letters of Credit | ABL Credit Facility | Line of Credit | Minimum | Debt Condition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Unused line fee percentage</t>
        </is>
      </c>
      <c r="B110" s="4" t="inlineStr">
        <is>
          <t xml:space="preserve"> </t>
        </is>
      </c>
      <c r="C110" s="4" t="inlineStr">
        <is>
          <t xml:space="preserve"> </t>
        </is>
      </c>
      <c r="D110" s="10" t="n">
        <v>0.01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tandby Letters of Credit | ABL Credit Facility | Line of Credit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Unused line fee percentage</t>
        </is>
      </c>
      <c r="B113" s="4" t="inlineStr">
        <is>
          <t xml:space="preserve"> </t>
        </is>
      </c>
      <c r="C113" s="4" t="inlineStr">
        <is>
          <t xml:space="preserve"> </t>
        </is>
      </c>
      <c r="D113" s="10" t="n">
        <v>0.017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tandby Letters of Credit | ABL Credit Facility | Line of Credit | Maximum | Debt Condition O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used line fee percentage</t>
        </is>
      </c>
      <c r="B116" s="4" t="inlineStr">
        <is>
          <t xml:space="preserve"> </t>
        </is>
      </c>
      <c r="C116" s="4" t="inlineStr">
        <is>
          <t xml:space="preserve"> </t>
        </is>
      </c>
      <c r="D116" s="10" t="n">
        <v>0.017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sheetData>
  <mergeCells count="2">
    <mergeCell ref="F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Details) - USD ($)</t>
        </is>
      </c>
      <c r="B1" s="2" t="inlineStr">
        <is>
          <t>12 Months Ended</t>
        </is>
      </c>
    </row>
    <row r="2">
      <c r="B2" s="2" t="inlineStr">
        <is>
          <t>Feb. 01, 2025</t>
        </is>
      </c>
      <c r="C2" s="2" t="inlineStr">
        <is>
          <t>Feb. 03, 2024</t>
        </is>
      </c>
    </row>
    <row r="3">
      <c r="A3" s="3" t="inlineStr">
        <is>
          <t>Line of Credit Facility [Line Items]</t>
        </is>
      </c>
      <c r="B3" s="4" t="inlineStr">
        <is>
          <t xml:space="preserve"> </t>
        </is>
      </c>
      <c r="C3" s="4" t="inlineStr">
        <is>
          <t xml:space="preserve"> </t>
        </is>
      </c>
    </row>
    <row r="4">
      <c r="A4" s="4" t="inlineStr">
        <is>
          <t>Average end-of-day loan balance during the period</t>
        </is>
      </c>
      <c r="B4" s="5" t="n">
        <v>284500000</v>
      </c>
      <c r="C4" s="5" t="n">
        <v>315500000</v>
      </c>
    </row>
    <row r="5">
      <c r="A5" s="4" t="inlineStr">
        <is>
          <t>Highest end-of-day loan balance during the period</t>
        </is>
      </c>
      <c r="B5" s="5" t="n">
        <v>366900000</v>
      </c>
      <c r="C5" s="5" t="n">
        <v>379400000</v>
      </c>
    </row>
    <row r="6">
      <c r="A6" s="4" t="inlineStr">
        <is>
          <t>Average interest rate</t>
        </is>
      </c>
      <c r="B6" s="10" t="n">
        <v>0.08699999999999999</v>
      </c>
      <c r="C6" s="10" t="n">
        <v>0.075</v>
      </c>
    </row>
    <row r="7">
      <c r="A7" s="4" t="inlineStr">
        <is>
          <t>ABL Credit Facility and Previous ABL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5" t="n">
        <v>301900000</v>
      </c>
      <c r="C9" s="5" t="n">
        <v>258400000</v>
      </c>
    </row>
    <row r="10">
      <c r="A10" s="4" t="inlineStr">
        <is>
          <t>Outstanding borrowings</t>
        </is>
      </c>
      <c r="B10" s="6" t="n">
        <v>245700000</v>
      </c>
      <c r="C10" s="6" t="n">
        <v>226700000</v>
      </c>
    </row>
    <row r="11">
      <c r="A11" s="4" t="inlineStr">
        <is>
          <t>Utilization of credit facility at end of period</t>
        </is>
      </c>
      <c r="B11" s="6" t="n">
        <v>261700000</v>
      </c>
      <c r="C11" s="6" t="n">
        <v>234100000</v>
      </c>
    </row>
    <row r="12">
      <c r="A12" s="4" t="inlineStr">
        <is>
          <t>Availability</t>
        </is>
      </c>
      <c r="B12" s="5" t="n">
        <v>40200000</v>
      </c>
      <c r="C12" s="5" t="n">
        <v>24300000</v>
      </c>
    </row>
    <row r="13">
      <c r="A13" s="4" t="inlineStr">
        <is>
          <t>Interest rate at end of period</t>
        </is>
      </c>
      <c r="B13" s="10" t="n">
        <v>0.076</v>
      </c>
      <c r="C13" s="10" t="n">
        <v>0.081</v>
      </c>
    </row>
    <row r="14">
      <c r="A14" s="4" t="inlineStr">
        <is>
          <t>Revolving Credit Facility | ABL Credit Facility and Previous ABL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borrowing base availability</t>
        </is>
      </c>
      <c r="B16" s="5" t="n">
        <v>301900000</v>
      </c>
      <c r="C16" s="5" t="n">
        <v>258400000</v>
      </c>
    </row>
    <row r="17">
      <c r="A17" s="4" t="inlineStr">
        <is>
          <t>Credit facility availability</t>
        </is>
      </c>
      <c r="B17" s="6" t="n">
        <v>433000000</v>
      </c>
      <c r="C17" s="6" t="n">
        <v>400500000</v>
      </c>
    </row>
    <row r="18">
      <c r="A18" s="4" t="inlineStr">
        <is>
          <t>Standby Letters of Credit | ABL Credit Facility and Previous ABL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tters of credit outstanding—standby</t>
        </is>
      </c>
      <c r="B20" s="6" t="n">
        <v>16000000</v>
      </c>
      <c r="C20" s="6" t="n">
        <v>7400000</v>
      </c>
    </row>
    <row r="21">
      <c r="A21" s="4" t="inlineStr">
        <is>
          <t>Sublimit Letter Of Credit | ABL Credit 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vailability</t>
        </is>
      </c>
      <c r="B23" s="5" t="n">
        <v>9000000</v>
      </c>
      <c r="C23" s="5" t="n">
        <v>426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DEBT - Maturity (Details) - Initial and New Mithaq Term Loan $ in Thousands</t>
        </is>
      </c>
      <c r="B1" s="2" t="inlineStr">
        <is>
          <t>Feb. 01, 2025 USD ($)</t>
        </is>
      </c>
    </row>
    <row r="2">
      <c r="A2" s="3" t="inlineStr">
        <is>
          <t>Debt Instrument [Line Items]</t>
        </is>
      </c>
      <c r="B2" s="4" t="inlineStr">
        <is>
          <t xml:space="preserve"> </t>
        </is>
      </c>
    </row>
    <row r="3">
      <c r="A3" s="4" t="inlineStr">
        <is>
          <t>2025</t>
        </is>
      </c>
      <c r="B3" s="5" t="n">
        <v>0</v>
      </c>
    </row>
    <row r="4">
      <c r="A4" s="4" t="inlineStr">
        <is>
          <t>2026</t>
        </is>
      </c>
      <c r="B4" s="6" t="n">
        <v>0</v>
      </c>
    </row>
    <row r="5">
      <c r="A5" s="4" t="inlineStr">
        <is>
          <t>2027</t>
        </is>
      </c>
      <c r="B5" s="6" t="n">
        <v>168600</v>
      </c>
    </row>
    <row r="6">
      <c r="A6" s="4" t="inlineStr">
        <is>
          <t>Thereafter</t>
        </is>
      </c>
      <c r="B6" s="6" t="n">
        <v>0</v>
      </c>
    </row>
    <row r="7">
      <c r="A7" s="4" t="inlineStr">
        <is>
          <t>Total related party debt</t>
        </is>
      </c>
      <c r="B7" s="5" t="n">
        <v>1686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s>
  <sheetData>
    <row r="1">
      <c r="A1" s="1" t="inlineStr">
        <is>
          <t>COMMITMENTS AND CONTINGENCIES (Details) $ in Thousands</t>
        </is>
      </c>
      <c r="C1" s="2" t="inlineStr">
        <is>
          <t>12 Months Ended</t>
        </is>
      </c>
    </row>
    <row r="2">
      <c r="B2" s="2" t="inlineStr">
        <is>
          <t>Mar. 04, 2024 USD ($)</t>
        </is>
      </c>
      <c r="C2" s="2" t="inlineStr">
        <is>
          <t>Feb. 01, 2025 USD ($)</t>
        </is>
      </c>
      <c r="D2" s="2" t="inlineStr">
        <is>
          <t>Feb. 03, 2024 USD ($)</t>
        </is>
      </c>
      <c r="E2" s="2" t="inlineStr">
        <is>
          <t>Aug. 16, 2023 demand</t>
        </is>
      </c>
      <c r="F2" s="2" t="inlineStr">
        <is>
          <t>Apr. 29, 2017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4" t="inlineStr">
        <is>
          <t xml:space="preserve"> </t>
        </is>
      </c>
      <c r="C4" s="5" t="n">
        <v>213427</v>
      </c>
      <c r="D4" s="4" t="inlineStr">
        <is>
          <t xml:space="preserve"> </t>
        </is>
      </c>
      <c r="E4" s="4" t="inlineStr">
        <is>
          <t xml:space="preserve"> </t>
        </is>
      </c>
      <c r="F4" s="4" t="inlineStr">
        <is>
          <t xml:space="preserve"> </t>
        </is>
      </c>
    </row>
    <row r="5">
      <c r="A5" s="4" t="inlineStr">
        <is>
          <t>Standby Letters of Credit | ABL Credit Facility and Previous ABL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ndby letters of credit commitments</t>
        </is>
      </c>
      <c r="B7" s="4" t="inlineStr">
        <is>
          <t xml:space="preserve"> </t>
        </is>
      </c>
      <c r="C7" s="6" t="n">
        <v>16000</v>
      </c>
      <c r="D7" s="5" t="n">
        <v>7400</v>
      </c>
      <c r="E7" s="4" t="inlineStr">
        <is>
          <t xml:space="preserve"> </t>
        </is>
      </c>
      <c r="F7" s="4" t="inlineStr">
        <is>
          <t xml:space="preserve"> </t>
        </is>
      </c>
    </row>
    <row r="8">
      <c r="A8" s="4" t="inlineStr">
        <is>
          <t>Rael v. The Children’s Plac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warded to plaintiff</t>
        </is>
      </c>
      <c r="B10" s="5" t="n">
        <v>300</v>
      </c>
      <c r="C10" s="4" t="inlineStr">
        <is>
          <t xml:space="preserve"> </t>
        </is>
      </c>
      <c r="D10" s="4" t="inlineStr">
        <is>
          <t xml:space="preserve"> </t>
        </is>
      </c>
      <c r="E10" s="4" t="inlineStr">
        <is>
          <t xml:space="preserve"> </t>
        </is>
      </c>
      <c r="F10" s="4" t="inlineStr">
        <is>
          <t xml:space="preserve"> </t>
        </is>
      </c>
    </row>
    <row r="11">
      <c r="A11" s="4" t="inlineStr">
        <is>
          <t>Loss contingency, estimate of possible loss</t>
        </is>
      </c>
      <c r="B11" s="4" t="inlineStr">
        <is>
          <t xml:space="preserve"> </t>
        </is>
      </c>
      <c r="C11" s="4" t="inlineStr">
        <is>
          <t xml:space="preserve"> </t>
        </is>
      </c>
      <c r="D11" s="4" t="inlineStr">
        <is>
          <t xml:space="preserve"> </t>
        </is>
      </c>
      <c r="E11" s="4" t="inlineStr">
        <is>
          <t xml:space="preserve"> </t>
        </is>
      </c>
      <c r="F11" s="5" t="n">
        <v>5000</v>
      </c>
    </row>
    <row r="12">
      <c r="A12" s="4" t="inlineStr">
        <is>
          <t>Loss contingency accrual decrease</t>
        </is>
      </c>
      <c r="B12" s="4" t="inlineStr">
        <is>
          <t xml:space="preserve"> </t>
        </is>
      </c>
      <c r="C12" s="6" t="n">
        <v>2300</v>
      </c>
      <c r="D12" s="4" t="inlineStr">
        <is>
          <t xml:space="preserve"> </t>
        </is>
      </c>
      <c r="E12" s="4" t="inlineStr">
        <is>
          <t xml:space="preserve"> </t>
        </is>
      </c>
      <c r="F12" s="4" t="inlineStr">
        <is>
          <t xml:space="preserve"> </t>
        </is>
      </c>
    </row>
    <row r="13">
      <c r="A13" s="4" t="inlineStr">
        <is>
          <t>Gabriela Gonzalez v. The Children’s Place,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ividual demands filed received | demand</t>
        </is>
      </c>
      <c r="B15" s="4" t="inlineStr">
        <is>
          <t xml:space="preserve"> </t>
        </is>
      </c>
      <c r="C15" s="4" t="inlineStr">
        <is>
          <t xml:space="preserve"> </t>
        </is>
      </c>
      <c r="D15" s="4" t="inlineStr">
        <is>
          <t xml:space="preserve"> </t>
        </is>
      </c>
      <c r="E15" s="6" t="n">
        <v>1300</v>
      </c>
      <c r="F15" s="4" t="inlineStr">
        <is>
          <t xml:space="preserve"> </t>
        </is>
      </c>
    </row>
    <row r="16">
      <c r="A16" s="4" t="inlineStr">
        <is>
          <t>Purchase Commitments Merchandi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commitments for the next 12 months</t>
        </is>
      </c>
      <c r="B18" s="4" t="inlineStr">
        <is>
          <t xml:space="preserve"> </t>
        </is>
      </c>
      <c r="C18" s="6" t="n">
        <v>96900</v>
      </c>
      <c r="D18" s="4" t="inlineStr">
        <is>
          <t xml:space="preserve"> </t>
        </is>
      </c>
      <c r="E18" s="4" t="inlineStr">
        <is>
          <t xml:space="preserve"> </t>
        </is>
      </c>
      <c r="F18" s="4" t="inlineStr">
        <is>
          <t xml:space="preserve"> </t>
        </is>
      </c>
    </row>
    <row r="19">
      <c r="A19" s="4" t="inlineStr">
        <is>
          <t>Purchase Commitments Constr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s for the next 12 months</t>
        </is>
      </c>
      <c r="B21" s="4" t="inlineStr">
        <is>
          <t xml:space="preserve"> </t>
        </is>
      </c>
      <c r="C21" s="5" t="n">
        <v>564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TOCKHOLDERS’ DEFICIT - Narrative (Details) - USD ($) shares in Thousands</t>
        </is>
      </c>
      <c r="B1" s="2" t="inlineStr">
        <is>
          <t>12 Months Ended</t>
        </is>
      </c>
    </row>
    <row r="2">
      <c r="B2" s="2" t="inlineStr">
        <is>
          <t>Feb. 01, 2025</t>
        </is>
      </c>
      <c r="C2" s="2" t="inlineStr">
        <is>
          <t>Feb. 03, 2024</t>
        </is>
      </c>
      <c r="D2" s="2" t="inlineStr">
        <is>
          <t>Jan. 28, 2023</t>
        </is>
      </c>
      <c r="E2" s="2" t="inlineStr">
        <is>
          <t>Nov.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hare repurchase program (in shares)</t>
        </is>
      </c>
      <c r="B4" s="6" t="n">
        <v>71</v>
      </c>
      <c r="C4" s="6" t="n">
        <v>210</v>
      </c>
      <c r="D4" s="6" t="n">
        <v>1953</v>
      </c>
      <c r="E4" s="4" t="inlineStr">
        <is>
          <t xml:space="preserve"> </t>
        </is>
      </c>
    </row>
    <row r="5">
      <c r="A5" s="4" t="inlineStr">
        <is>
          <t>Share repurchase program</t>
        </is>
      </c>
      <c r="B5" s="5" t="n">
        <v>674000</v>
      </c>
      <c r="C5" s="5" t="n">
        <v>7131000</v>
      </c>
      <c r="D5" s="5" t="n">
        <v>92945000</v>
      </c>
      <c r="E5" s="4" t="inlineStr">
        <is>
          <t xml:space="preserve"> </t>
        </is>
      </c>
    </row>
    <row r="6">
      <c r="A6" s="4" t="inlineStr">
        <is>
          <t>Shares acquired and held in treasury (in shares)</t>
        </is>
      </c>
      <c r="B6" s="6" t="n">
        <v>5</v>
      </c>
      <c r="C6" s="6" t="n">
        <v>8</v>
      </c>
      <c r="D6" s="6" t="n">
        <v>6</v>
      </c>
      <c r="E6" s="4" t="inlineStr">
        <is>
          <t xml:space="preserve"> </t>
        </is>
      </c>
    </row>
    <row r="7">
      <c r="A7" s="4" t="inlineStr">
        <is>
          <t>Shares acquired and held in treasury</t>
        </is>
      </c>
      <c r="B7" s="5" t="n">
        <v>66000</v>
      </c>
      <c r="C7" s="5" t="n">
        <v>245000</v>
      </c>
      <c r="D7" s="5" t="n">
        <v>293000</v>
      </c>
      <c r="E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250000000</v>
      </c>
    </row>
    <row r="11">
      <c r="A11" s="4" t="inlineStr">
        <is>
          <t>Stock repurchase program, remaining authorized repurchase amount</t>
        </is>
      </c>
      <c r="B11" s="5" t="n">
        <v>156500000</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hare Repurchases (Details) - USD ($) shares in Thousands, $ in Thousands</t>
        </is>
      </c>
      <c r="B1" s="2" t="inlineStr">
        <is>
          <t>12 Months Ended</t>
        </is>
      </c>
    </row>
    <row r="2">
      <c r="B2" s="2" t="inlineStr">
        <is>
          <t>Feb. 01, 2025</t>
        </is>
      </c>
      <c r="C2" s="2" t="inlineStr">
        <is>
          <t>Feb. 03, 2024</t>
        </is>
      </c>
      <c r="D2" s="2" t="inlineStr">
        <is>
          <t>Jan. 28, 2023</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in shares)</t>
        </is>
      </c>
      <c r="B4" s="6" t="n">
        <v>71</v>
      </c>
      <c r="C4" s="6" t="n">
        <v>210</v>
      </c>
      <c r="D4" s="6" t="n">
        <v>1953</v>
      </c>
    </row>
    <row r="5">
      <c r="A5" s="4" t="inlineStr">
        <is>
          <t>Share repurchase program</t>
        </is>
      </c>
      <c r="B5" s="5" t="n">
        <v>674</v>
      </c>
      <c r="C5" s="5" t="n">
        <v>7131</v>
      </c>
      <c r="D5" s="5" t="n">
        <v>92945</v>
      </c>
    </row>
    <row r="6">
      <c r="A6" s="4" t="inlineStr">
        <is>
          <t>Shares acquired and held in treasury (in shares)</t>
        </is>
      </c>
      <c r="B6" s="6" t="n">
        <v>5</v>
      </c>
      <c r="C6" s="6" t="n">
        <v>8</v>
      </c>
      <c r="D6" s="6" t="n">
        <v>6</v>
      </c>
    </row>
    <row r="7">
      <c r="A7" s="4" t="inlineStr">
        <is>
          <t>Shares acquired and held in treasury</t>
        </is>
      </c>
      <c r="B7" s="5" t="n">
        <v>66</v>
      </c>
      <c r="C7" s="5" t="n">
        <v>245</v>
      </c>
      <c r="D7" s="5" t="n">
        <v>29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tax benefit</t>
        </is>
      </c>
      <c r="B4" s="11" t="n">
        <v>1.6</v>
      </c>
      <c r="C4" s="11" t="n">
        <v>0.3</v>
      </c>
      <c r="D4" s="11" t="n">
        <v>2.5</v>
      </c>
    </row>
    <row r="5">
      <c r="A5" s="4" t="inlineStr">
        <is>
          <t>Grant (in shares)</t>
        </is>
      </c>
      <c r="B5" s="6" t="n">
        <v>278400000</v>
      </c>
      <c r="C5" s="4" t="inlineStr">
        <is>
          <t xml:space="preserve"> </t>
        </is>
      </c>
      <c r="D5" s="4" t="inlineStr">
        <is>
          <t xml:space="preserve"> </t>
        </is>
      </c>
    </row>
    <row r="6">
      <c r="A6" s="4" t="inlineStr">
        <is>
          <t>Deferr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Unvested deferred awards</t>
        </is>
      </c>
      <c r="B9" s="11" t="n">
        <v>1.7</v>
      </c>
      <c r="C9" s="4" t="inlineStr">
        <is>
          <t xml:space="preserve"> </t>
        </is>
      </c>
      <c r="D9" s="4" t="inlineStr">
        <is>
          <t xml:space="preserve"> </t>
        </is>
      </c>
    </row>
    <row r="10">
      <c r="A10" s="4" t="inlineStr">
        <is>
          <t>Weighted average recognized period</t>
        </is>
      </c>
      <c r="B10" s="4" t="inlineStr">
        <is>
          <t>2 years 3 months 18 days</t>
        </is>
      </c>
      <c r="C10" s="4" t="inlineStr">
        <is>
          <t xml:space="preserve"> </t>
        </is>
      </c>
      <c r="D10" s="4" t="inlineStr">
        <is>
          <t xml:space="preserve"> </t>
        </is>
      </c>
    </row>
    <row r="11">
      <c r="A11" s="4" t="inlineStr">
        <is>
          <t>Fair value</t>
        </is>
      </c>
      <c r="B11" s="11" t="n">
        <v>4.6</v>
      </c>
      <c r="C11" s="13" t="n">
        <v>4.7</v>
      </c>
      <c r="D11" s="13" t="n">
        <v>11.4</v>
      </c>
    </row>
    <row r="12">
      <c r="A12" s="4" t="inlineStr">
        <is>
          <t>Performanc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2 years</t>
        </is>
      </c>
      <c r="C14" s="4" t="inlineStr">
        <is>
          <t xml:space="preserve"> </t>
        </is>
      </c>
      <c r="D14" s="4" t="inlineStr">
        <is>
          <t xml:space="preserve"> </t>
        </is>
      </c>
    </row>
    <row r="15">
      <c r="A15" s="4" t="inlineStr">
        <is>
          <t>Target shares earned percentage</t>
        </is>
      </c>
      <c r="B15" s="8" t="n">
        <v>1</v>
      </c>
      <c r="C15" s="4" t="inlineStr">
        <is>
          <t xml:space="preserve"> </t>
        </is>
      </c>
      <c r="D15" s="4" t="inlineStr">
        <is>
          <t xml:space="preserve"> </t>
        </is>
      </c>
    </row>
    <row r="16">
      <c r="A16" s="4" t="inlineStr">
        <is>
          <t>Unvested deferred awards</t>
        </is>
      </c>
      <c r="B16" s="11" t="n">
        <v>2.2</v>
      </c>
      <c r="C16" s="4" t="inlineStr">
        <is>
          <t xml:space="preserve"> </t>
        </is>
      </c>
      <c r="D16" s="4" t="inlineStr">
        <is>
          <t xml:space="preserve"> </t>
        </is>
      </c>
    </row>
    <row r="17">
      <c r="A17" s="4" t="inlineStr">
        <is>
          <t>Weighted average recognized period</t>
        </is>
      </c>
      <c r="B17" s="4" t="inlineStr">
        <is>
          <t>2 years 4 months 24 days</t>
        </is>
      </c>
      <c r="C17" s="4" t="inlineStr">
        <is>
          <t xml:space="preserve"> </t>
        </is>
      </c>
      <c r="D17" s="4" t="inlineStr">
        <is>
          <t xml:space="preserve"> </t>
        </is>
      </c>
    </row>
    <row r="18">
      <c r="A18" s="4" t="inlineStr">
        <is>
          <t>Fair value</t>
        </is>
      </c>
      <c r="B18" s="11" t="n">
        <v>8.6</v>
      </c>
      <c r="C18" s="11" t="n">
        <v>11.8</v>
      </c>
      <c r="D18" s="5" t="n">
        <v>3</v>
      </c>
    </row>
    <row r="19">
      <c r="A19" s="4" t="inlineStr">
        <is>
          <t>Performance Award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arget shares earned percentage</t>
        </is>
      </c>
      <c r="B21" s="4" t="inlineStr">
        <is>
          <t xml:space="preserve"> </t>
        </is>
      </c>
      <c r="C21" s="8" t="n">
        <v>0</v>
      </c>
      <c r="D21" s="4" t="inlineStr">
        <is>
          <t xml:space="preserve"> </t>
        </is>
      </c>
    </row>
    <row r="22">
      <c r="A22" s="4" t="inlineStr">
        <is>
          <t>Performance Award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arget shares earned percentage</t>
        </is>
      </c>
      <c r="B24" s="4" t="inlineStr">
        <is>
          <t xml:space="preserve"> </t>
        </is>
      </c>
      <c r="C24" s="8" t="n">
        <v>2</v>
      </c>
      <c r="D2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5" t="n">
        <v>12786</v>
      </c>
      <c r="C4" s="5" t="n">
        <v>-5576</v>
      </c>
      <c r="D4" s="5" t="n">
        <v>29150</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1100</v>
      </c>
      <c r="C7" s="6" t="n">
        <v>400</v>
      </c>
      <c r="D7" s="6" t="n">
        <v>2200</v>
      </c>
    </row>
    <row r="8">
      <c r="A8" s="4" t="inlineStr">
        <is>
          <t>Deferred Award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6" t="n">
        <v>2956</v>
      </c>
      <c r="C10" s="6" t="n">
        <v>6619</v>
      </c>
      <c r="D10" s="6" t="n">
        <v>9937</v>
      </c>
    </row>
    <row r="11">
      <c r="A11" s="4" t="inlineStr">
        <is>
          <t>Performance Awards</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6" t="n">
        <v>9830</v>
      </c>
      <c r="C13" s="6" t="n">
        <v>-12195</v>
      </c>
      <c r="D13" s="5" t="n">
        <v>19213</v>
      </c>
    </row>
    <row r="14">
      <c r="A14" s="4" t="inlineStr">
        <is>
          <t>Ongoing expenses</t>
        </is>
      </c>
      <c r="B14" s="5" t="n">
        <v>9900</v>
      </c>
      <c r="C14" s="5" t="n">
        <v>13500</v>
      </c>
      <c r="D1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Awards Roll Forward (Details) - $ / shares shares in Thousands</t>
        </is>
      </c>
      <c r="B1" s="2" t="inlineStr">
        <is>
          <t>12 Months Ended</t>
        </is>
      </c>
    </row>
    <row r="2">
      <c r="B2" s="2" t="inlineStr">
        <is>
          <t>Feb. 01, 2025</t>
        </is>
      </c>
      <c r="C2" s="2" t="inlineStr">
        <is>
          <t>Feb. 03, 2024</t>
        </is>
      </c>
      <c r="D2" s="2" t="inlineStr">
        <is>
          <t>Jan. 28, 2023</t>
        </is>
      </c>
    </row>
    <row r="3">
      <c r="A3" s="4" t="inlineStr">
        <is>
          <t>Deferred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wards, beginning of year (in shares)</t>
        </is>
      </c>
      <c r="B5" s="6" t="n">
        <v>238</v>
      </c>
      <c r="C5" s="6" t="n">
        <v>282</v>
      </c>
      <c r="D5" s="6" t="n">
        <v>467</v>
      </c>
    </row>
    <row r="6">
      <c r="A6" s="4" t="inlineStr">
        <is>
          <t>Granted (in shares)</t>
        </is>
      </c>
      <c r="B6" s="6" t="n">
        <v>183</v>
      </c>
      <c r="C6" s="6" t="n">
        <v>170</v>
      </c>
      <c r="D6" s="6" t="n">
        <v>159</v>
      </c>
    </row>
    <row r="7">
      <c r="A7" s="4" t="inlineStr">
        <is>
          <t>Vested shares, including shares earned in excess of target (in shares)</t>
        </is>
      </c>
      <c r="B7" s="6" t="n">
        <v>-158</v>
      </c>
      <c r="C7" s="6" t="n">
        <v>-203</v>
      </c>
      <c r="D7" s="6" t="n">
        <v>-222</v>
      </c>
    </row>
    <row r="8">
      <c r="A8" s="4" t="inlineStr">
        <is>
          <t>Forfeited (in shares)</t>
        </is>
      </c>
      <c r="B8" s="6" t="n">
        <v>-110</v>
      </c>
      <c r="C8" s="6" t="n">
        <v>-11</v>
      </c>
      <c r="D8" s="6" t="n">
        <v>-122</v>
      </c>
    </row>
    <row r="9">
      <c r="A9" s="4" t="inlineStr">
        <is>
          <t>Unvested Awards, end of year (in shares)</t>
        </is>
      </c>
      <c r="B9" s="6" t="n">
        <v>153</v>
      </c>
      <c r="C9" s="6" t="n">
        <v>238</v>
      </c>
      <c r="D9" s="6" t="n">
        <v>282</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wards at the beginning of the year (in dollars per share)</t>
        </is>
      </c>
      <c r="B11" s="7" t="n">
        <v>31.99</v>
      </c>
      <c r="C11" s="7" t="n">
        <v>49.78</v>
      </c>
      <c r="D11" s="7" t="n">
        <v>57.6</v>
      </c>
    </row>
    <row r="12">
      <c r="A12" s="4" t="inlineStr">
        <is>
          <t>Granted (in dollars per share)</t>
        </is>
      </c>
      <c r="B12" s="14" t="n">
        <v>16.27</v>
      </c>
      <c r="C12" s="14" t="n">
        <v>25.35</v>
      </c>
      <c r="D12" s="14" t="n">
        <v>46.56</v>
      </c>
    </row>
    <row r="13">
      <c r="A13" s="4" t="inlineStr">
        <is>
          <t>Vested shares, including shares earned in excess of target (in usd per share)</t>
        </is>
      </c>
      <c r="B13" s="14" t="n">
        <v>28.86</v>
      </c>
      <c r="C13" s="14" t="n">
        <v>50.08</v>
      </c>
      <c r="D13" s="14" t="n">
        <v>62.13</v>
      </c>
    </row>
    <row r="14">
      <c r="A14" s="4" t="inlineStr">
        <is>
          <t>Forfeited (in usd per share)</t>
        </is>
      </c>
      <c r="B14" s="14" t="n">
        <v>33.78</v>
      </c>
      <c r="C14" s="14" t="n">
        <v>52.27</v>
      </c>
      <c r="D14" s="14" t="n">
        <v>53.09</v>
      </c>
    </row>
    <row r="15">
      <c r="A15" s="4" t="inlineStr">
        <is>
          <t>Unvested Deferred Awards, end of year (in usd per share)</t>
        </is>
      </c>
      <c r="B15" s="7" t="n">
        <v>15.23</v>
      </c>
      <c r="C15" s="7" t="n">
        <v>31.99</v>
      </c>
      <c r="D15" s="7" t="n">
        <v>49.78</v>
      </c>
    </row>
    <row r="16">
      <c r="A16" s="4" t="inlineStr">
        <is>
          <t>Performance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wards, beginning of year (in shares)</t>
        </is>
      </c>
      <c r="B18" s="6" t="n">
        <v>296</v>
      </c>
      <c r="C18" s="6" t="n">
        <v>483</v>
      </c>
      <c r="D18" s="6" t="n">
        <v>366</v>
      </c>
    </row>
    <row r="19">
      <c r="A19" s="4" t="inlineStr">
        <is>
          <t>Granted (in shares)</t>
        </is>
      </c>
      <c r="B19" s="6" t="n">
        <v>182</v>
      </c>
      <c r="C19" s="6" t="n">
        <v>131</v>
      </c>
      <c r="D19" s="6" t="n">
        <v>90</v>
      </c>
    </row>
    <row r="20">
      <c r="A20" s="4" t="inlineStr">
        <is>
          <t>Shares earned in excess of (below) Target Shares (in shares)</t>
        </is>
      </c>
      <c r="B20" s="6" t="n">
        <v>0</v>
      </c>
      <c r="C20" s="6" t="n">
        <v>0</v>
      </c>
      <c r="D20" s="6" t="n">
        <v>192</v>
      </c>
    </row>
    <row r="21">
      <c r="A21" s="4" t="inlineStr">
        <is>
          <t>Vested shares, including shares earned in excess of target (in shares)</t>
        </is>
      </c>
      <c r="B21" s="6" t="n">
        <v>-114</v>
      </c>
      <c r="C21" s="6" t="n">
        <v>-300</v>
      </c>
      <c r="D21" s="6" t="n">
        <v>-58</v>
      </c>
    </row>
    <row r="22">
      <c r="A22" s="4" t="inlineStr">
        <is>
          <t>Forfeited (in shares)</t>
        </is>
      </c>
      <c r="B22" s="6" t="n">
        <v>-112</v>
      </c>
      <c r="C22" s="6" t="n">
        <v>-18</v>
      </c>
      <c r="D22" s="6" t="n">
        <v>-107</v>
      </c>
    </row>
    <row r="23">
      <c r="A23" s="4" t="inlineStr">
        <is>
          <t>Unvested Awards, end of year (in shares)</t>
        </is>
      </c>
      <c r="B23" s="6" t="n">
        <v>252</v>
      </c>
      <c r="C23" s="6" t="n">
        <v>296</v>
      </c>
      <c r="D23" s="6" t="n">
        <v>483</v>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awards at the beginning of the year (in dollars per share)</t>
        </is>
      </c>
      <c r="B25" s="7" t="n">
        <v>51.98</v>
      </c>
      <c r="C25" s="7" t="n">
        <v>55.85</v>
      </c>
      <c r="D25" s="7" t="n">
        <v>70.01000000000001</v>
      </c>
    </row>
    <row r="26">
      <c r="A26" s="4" t="inlineStr">
        <is>
          <t>Granted (in dollars per share)</t>
        </is>
      </c>
      <c r="B26" s="14" t="n">
        <v>14.17</v>
      </c>
      <c r="C26" s="14" t="n">
        <v>21.55</v>
      </c>
      <c r="D26" s="14" t="n">
        <v>48.84</v>
      </c>
    </row>
    <row r="27">
      <c r="A27" s="4" t="inlineStr">
        <is>
          <t>Shares earned in excess of (below) Target Shares (in usd per share)</t>
        </is>
      </c>
      <c r="B27" s="6" t="n">
        <v>0</v>
      </c>
      <c r="C27" s="6" t="n">
        <v>0</v>
      </c>
      <c r="D27" s="14" t="n">
        <v>48.17</v>
      </c>
    </row>
    <row r="28">
      <c r="A28" s="4" t="inlineStr">
        <is>
          <t>Vested shares, including shares earned in excess of target (in usd per share)</t>
        </is>
      </c>
      <c r="B28" s="14" t="n">
        <v>75.97</v>
      </c>
      <c r="C28" s="14" t="n">
        <v>44.71</v>
      </c>
      <c r="D28" s="14" t="n">
        <v>101.62</v>
      </c>
    </row>
    <row r="29">
      <c r="A29" s="4" t="inlineStr">
        <is>
          <t>Forfeited (in usd per share)</t>
        </is>
      </c>
      <c r="B29" s="14" t="n">
        <v>27.18</v>
      </c>
      <c r="C29" s="14" t="n">
        <v>55.01</v>
      </c>
      <c r="D29" s="14" t="n">
        <v>59.86</v>
      </c>
    </row>
    <row r="30">
      <c r="A30" s="4" t="inlineStr">
        <is>
          <t>Unvested Deferred Awards, end of year (in usd per share)</t>
        </is>
      </c>
      <c r="B30" s="7" t="n">
        <v>24.92</v>
      </c>
      <c r="C30" s="7" t="n">
        <v>51.98</v>
      </c>
      <c r="D30" s="7" t="n">
        <v>55.85</v>
      </c>
    </row>
    <row r="31">
      <c r="A31" s="4" t="inlineStr">
        <is>
          <t>Target shares earned percentage</t>
        </is>
      </c>
      <c r="B31" s="8" t="n">
        <v>1</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COMMON SHARE - Narrative (Details) - Right Offering - Subsequent Event shares in Millions</t>
        </is>
      </c>
      <c r="B1" s="2" t="inlineStr">
        <is>
          <t>Feb. 06, 2025 shares</t>
        </is>
      </c>
    </row>
    <row r="2">
      <c r="A2" s="3" t="inlineStr">
        <is>
          <t>Subsidiary or Equity Method Investee [Line Items]</t>
        </is>
      </c>
      <c r="B2" s="4" t="inlineStr">
        <is>
          <t xml:space="preserve"> </t>
        </is>
      </c>
    </row>
    <row r="3">
      <c r="A3" s="4" t="inlineStr">
        <is>
          <t>Aggregate warrant purshaced (in shares)</t>
        </is>
      </c>
      <c r="B3" s="13" t="n">
        <v>9.199999999999999</v>
      </c>
    </row>
    <row r="4">
      <c r="A4" s="4" t="inlineStr">
        <is>
          <t>Conversion ratio</t>
        </is>
      </c>
      <c r="B4" s="9" t="n">
        <v>1.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37" customWidth="1" min="7" max="7"/>
    <col width="15" customWidth="1" min="8" max="8"/>
  </cols>
  <sheetData>
    <row r="1">
      <c r="A1" s="1" t="inlineStr">
        <is>
          <t>CONSOLIDATED STATEMENTS OF CHANGES IN STOCKHOLDERS’ EQUITY (DEFICIT) - USD ($) shares in Thousands, $ in Thousands</t>
        </is>
      </c>
      <c r="B1" s="2" t="inlineStr">
        <is>
          <t>Total</t>
        </is>
      </c>
      <c r="C1" s="2" t="inlineStr">
        <is>
          <t>Common Stock</t>
        </is>
      </c>
      <c r="D1" s="2" t="inlineStr">
        <is>
          <t>Additional Paid-in Capital</t>
        </is>
      </c>
      <c r="E1" s="2" t="inlineStr">
        <is>
          <t>Deferred Compensation</t>
        </is>
      </c>
      <c r="F1" s="2" t="inlineStr">
        <is>
          <t>Accumulated Deficit</t>
        </is>
      </c>
      <c r="G1" s="2" t="inlineStr">
        <is>
          <t>Accumulated Other Comprehensive Loss</t>
        </is>
      </c>
      <c r="H1" s="2" t="inlineStr">
        <is>
          <t>Treasury Stock</t>
        </is>
      </c>
    </row>
    <row r="2">
      <c r="A2" s="4" t="inlineStr">
        <is>
          <t>Beginning balance (in shares) at Jan. 29, 2022</t>
        </is>
      </c>
      <c r="B2" s="4" t="inlineStr">
        <is>
          <t xml:space="preserve"> </t>
        </is>
      </c>
      <c r="C2" s="6" t="n">
        <v>139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29, 2022</t>
        </is>
      </c>
      <c r="B3" s="5" t="n">
        <v>225472</v>
      </c>
      <c r="C3" s="5" t="n">
        <v>1396</v>
      </c>
      <c r="D3" s="5" t="n">
        <v>160348</v>
      </c>
      <c r="E3" s="5" t="n">
        <v>3443</v>
      </c>
      <c r="F3" s="5" t="n">
        <v>77914</v>
      </c>
      <c r="G3" s="5" t="n">
        <v>-14186</v>
      </c>
      <c r="H3" s="5" t="n">
        <v>-3443</v>
      </c>
    </row>
    <row r="4">
      <c r="A4" s="4" t="inlineStr">
        <is>
          <t>Beginning balance, treasury stock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 awards (in shares)</t>
        </is>
      </c>
      <c r="B6" s="4" t="inlineStr">
        <is>
          <t xml:space="preserve"> </t>
        </is>
      </c>
      <c r="C6" s="6" t="n">
        <v>28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stock awards</t>
        </is>
      </c>
      <c r="B7" s="6" t="n">
        <v>0</v>
      </c>
      <c r="C7" s="5" t="n">
        <v>28</v>
      </c>
      <c r="D7" s="6" t="n">
        <v>-28</v>
      </c>
      <c r="E7" s="4" t="inlineStr">
        <is>
          <t xml:space="preserve"> </t>
        </is>
      </c>
      <c r="F7" s="4" t="inlineStr">
        <is>
          <t xml:space="preserve"> </t>
        </is>
      </c>
      <c r="G7" s="4" t="inlineStr">
        <is>
          <t xml:space="preserve"> </t>
        </is>
      </c>
      <c r="H7" s="4" t="inlineStr">
        <is>
          <t xml:space="preserve"> </t>
        </is>
      </c>
    </row>
    <row r="8">
      <c r="A8" s="4" t="inlineStr">
        <is>
          <t>Stock-based compensation expense (benefit)</t>
        </is>
      </c>
      <c r="B8" s="6" t="n">
        <v>29150</v>
      </c>
      <c r="C8" s="4" t="inlineStr">
        <is>
          <t xml:space="preserve"> </t>
        </is>
      </c>
      <c r="D8" s="6" t="n">
        <v>29150</v>
      </c>
      <c r="E8" s="4" t="inlineStr">
        <is>
          <t xml:space="preserve"> </t>
        </is>
      </c>
      <c r="F8" s="4" t="inlineStr">
        <is>
          <t xml:space="preserve"> </t>
        </is>
      </c>
      <c r="G8" s="4" t="inlineStr">
        <is>
          <t xml:space="preserve"> </t>
        </is>
      </c>
      <c r="H8" s="4" t="inlineStr">
        <is>
          <t xml:space="preserve"> </t>
        </is>
      </c>
    </row>
    <row r="9">
      <c r="A9" s="4" t="inlineStr">
        <is>
          <t>Purchase and retirement of common stock (in shares)</t>
        </is>
      </c>
      <c r="B9" s="4" t="inlineStr">
        <is>
          <t xml:space="preserve"> </t>
        </is>
      </c>
      <c r="C9" s="6" t="n">
        <v>-19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nd retirement of common stock</t>
        </is>
      </c>
      <c r="B10" s="6" t="n">
        <v>-92945</v>
      </c>
      <c r="C10" s="5" t="n">
        <v>-195</v>
      </c>
      <c r="D10" s="6" t="n">
        <v>-38514</v>
      </c>
      <c r="E10" s="4" t="inlineStr">
        <is>
          <t xml:space="preserve"> </t>
        </is>
      </c>
      <c r="F10" s="6" t="n">
        <v>-54236</v>
      </c>
      <c r="G10" s="4" t="inlineStr">
        <is>
          <t xml:space="preserve"> </t>
        </is>
      </c>
      <c r="H10" s="4" t="inlineStr">
        <is>
          <t xml:space="preserve"> </t>
        </is>
      </c>
    </row>
    <row r="11">
      <c r="A11" s="4" t="inlineStr">
        <is>
          <t>Other comprehensive loss</t>
        </is>
      </c>
      <c r="B11" s="6" t="n">
        <v>-2061</v>
      </c>
      <c r="C11" s="4" t="inlineStr">
        <is>
          <t xml:space="preserve"> </t>
        </is>
      </c>
      <c r="D11" s="4" t="inlineStr">
        <is>
          <t xml:space="preserve"> </t>
        </is>
      </c>
      <c r="E11" s="4" t="inlineStr">
        <is>
          <t xml:space="preserve"> </t>
        </is>
      </c>
      <c r="F11" s="4" t="inlineStr">
        <is>
          <t xml:space="preserve"> </t>
        </is>
      </c>
      <c r="G11" s="6" t="n">
        <v>-2061</v>
      </c>
      <c r="H11" s="4" t="inlineStr">
        <is>
          <t xml:space="preserve"> </t>
        </is>
      </c>
    </row>
    <row r="12">
      <c r="A12" s="4" t="inlineStr">
        <is>
          <t>Distribution of common stock into deferred compensation plan, net of deferrals</t>
        </is>
      </c>
      <c r="B12" s="6" t="n">
        <v>0</v>
      </c>
      <c r="C12" s="4" t="inlineStr">
        <is>
          <t xml:space="preserve"> </t>
        </is>
      </c>
      <c r="D12" s="4" t="inlineStr">
        <is>
          <t xml:space="preserve"> </t>
        </is>
      </c>
      <c r="E12" s="6" t="n">
        <v>293</v>
      </c>
      <c r="F12" s="4" t="inlineStr">
        <is>
          <t xml:space="preserve"> </t>
        </is>
      </c>
      <c r="G12" s="4" t="inlineStr">
        <is>
          <t xml:space="preserve"> </t>
        </is>
      </c>
      <c r="H12" s="5" t="n">
        <v>-293</v>
      </c>
    </row>
    <row r="13">
      <c r="A13" s="4" t="inlineStr">
        <is>
          <t>Distribution of common stock into deferred compensation plan, net of deferral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v>
      </c>
    </row>
    <row r="14">
      <c r="A14" s="4" t="inlineStr">
        <is>
          <t>Net loss</t>
        </is>
      </c>
      <c r="B14" s="6" t="n">
        <v>-1138</v>
      </c>
      <c r="C14" s="4" t="inlineStr">
        <is>
          <t xml:space="preserve"> </t>
        </is>
      </c>
      <c r="D14" s="4" t="inlineStr">
        <is>
          <t xml:space="preserve"> </t>
        </is>
      </c>
      <c r="E14" s="4" t="inlineStr">
        <is>
          <t xml:space="preserve"> </t>
        </is>
      </c>
      <c r="F14" s="6" t="n">
        <v>-1138</v>
      </c>
      <c r="G14" s="4" t="inlineStr">
        <is>
          <t xml:space="preserve"> </t>
        </is>
      </c>
      <c r="H14" s="4" t="inlineStr">
        <is>
          <t xml:space="preserve"> </t>
        </is>
      </c>
    </row>
    <row r="15">
      <c r="A15" s="4" t="inlineStr">
        <is>
          <t>Ending balance (in shares) at Jan. 28, 2023</t>
        </is>
      </c>
      <c r="B15" s="4" t="inlineStr">
        <is>
          <t xml:space="preserve"> </t>
        </is>
      </c>
      <c r="C15" s="6" t="n">
        <v>1229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an. 28, 2023</t>
        </is>
      </c>
      <c r="B16" s="6" t="n">
        <v>158478</v>
      </c>
      <c r="C16" s="5" t="n">
        <v>1229</v>
      </c>
      <c r="D16" s="6" t="n">
        <v>150956</v>
      </c>
      <c r="E16" s="6" t="n">
        <v>3736</v>
      </c>
      <c r="F16" s="6" t="n">
        <v>22540</v>
      </c>
      <c r="G16" s="6" t="n">
        <v>-16247</v>
      </c>
      <c r="H16" s="5" t="n">
        <v>-3736</v>
      </c>
    </row>
    <row r="17">
      <c r="A17" s="4" t="inlineStr">
        <is>
          <t>Ending balance, treasury stock (in shares) at Jan. 28,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of stock awards (in shares)</t>
        </is>
      </c>
      <c r="B19" s="4" t="inlineStr">
        <is>
          <t xml:space="preserve"> </t>
        </is>
      </c>
      <c r="C19" s="6" t="n">
        <v>5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stock awards</t>
        </is>
      </c>
      <c r="B20" s="6" t="n">
        <v>0</v>
      </c>
      <c r="C20" s="5" t="n">
        <v>51</v>
      </c>
      <c r="D20" s="6" t="n">
        <v>-51</v>
      </c>
      <c r="E20" s="4" t="inlineStr">
        <is>
          <t xml:space="preserve"> </t>
        </is>
      </c>
      <c r="F20" s="4" t="inlineStr">
        <is>
          <t xml:space="preserve"> </t>
        </is>
      </c>
      <c r="G20" s="4" t="inlineStr">
        <is>
          <t xml:space="preserve"> </t>
        </is>
      </c>
      <c r="H20" s="4" t="inlineStr">
        <is>
          <t xml:space="preserve"> </t>
        </is>
      </c>
    </row>
    <row r="21">
      <c r="A21" s="4" t="inlineStr">
        <is>
          <t>Stock-based compensation expense (benefit)</t>
        </is>
      </c>
      <c r="B21" s="6" t="n">
        <v>-5576</v>
      </c>
      <c r="C21" s="4" t="inlineStr">
        <is>
          <t xml:space="preserve"> </t>
        </is>
      </c>
      <c r="D21" s="6" t="n">
        <v>-5576</v>
      </c>
      <c r="E21" s="4" t="inlineStr">
        <is>
          <t xml:space="preserve"> </t>
        </is>
      </c>
      <c r="F21" s="4" t="inlineStr">
        <is>
          <t xml:space="preserve"> </t>
        </is>
      </c>
      <c r="G21" s="4" t="inlineStr">
        <is>
          <t xml:space="preserve"> </t>
        </is>
      </c>
      <c r="H21" s="4" t="inlineStr">
        <is>
          <t xml:space="preserve"> </t>
        </is>
      </c>
    </row>
    <row r="22">
      <c r="A22" s="4" t="inlineStr">
        <is>
          <t>Purchase and retirement of common stock (in shares)</t>
        </is>
      </c>
      <c r="B22" s="4" t="inlineStr">
        <is>
          <t xml:space="preserve"> </t>
        </is>
      </c>
      <c r="C22" s="6" t="n">
        <v>-2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nd retirement of common stock</t>
        </is>
      </c>
      <c r="B23" s="6" t="n">
        <v>-7131</v>
      </c>
      <c r="C23" s="5" t="n">
        <v>-21</v>
      </c>
      <c r="D23" s="6" t="n">
        <v>-4246</v>
      </c>
      <c r="E23" s="4" t="inlineStr">
        <is>
          <t xml:space="preserve"> </t>
        </is>
      </c>
      <c r="F23" s="6" t="n">
        <v>-2864</v>
      </c>
      <c r="G23" s="4" t="inlineStr">
        <is>
          <t xml:space="preserve"> </t>
        </is>
      </c>
      <c r="H23" s="4" t="inlineStr">
        <is>
          <t xml:space="preserve"> </t>
        </is>
      </c>
    </row>
    <row r="24">
      <c r="A24" s="4" t="inlineStr">
        <is>
          <t>Other comprehensive loss</t>
        </is>
      </c>
      <c r="B24" s="6" t="n">
        <v>-249</v>
      </c>
      <c r="C24" s="4" t="inlineStr">
        <is>
          <t xml:space="preserve"> </t>
        </is>
      </c>
      <c r="D24" s="4" t="inlineStr">
        <is>
          <t xml:space="preserve"> </t>
        </is>
      </c>
      <c r="E24" s="4" t="inlineStr">
        <is>
          <t xml:space="preserve"> </t>
        </is>
      </c>
      <c r="F24" s="4" t="inlineStr">
        <is>
          <t xml:space="preserve"> </t>
        </is>
      </c>
      <c r="G24" s="6" t="n">
        <v>-249</v>
      </c>
      <c r="H24" s="4" t="inlineStr">
        <is>
          <t xml:space="preserve"> </t>
        </is>
      </c>
    </row>
    <row r="25">
      <c r="A25" s="4" t="inlineStr">
        <is>
          <t>Distribution of common stock into deferred compensation plan, net of deferrals</t>
        </is>
      </c>
      <c r="B25" s="6" t="n">
        <v>0</v>
      </c>
      <c r="C25" s="4" t="inlineStr">
        <is>
          <t xml:space="preserve"> </t>
        </is>
      </c>
      <c r="D25" s="4" t="inlineStr">
        <is>
          <t xml:space="preserve"> </t>
        </is>
      </c>
      <c r="E25" s="6" t="n">
        <v>-827</v>
      </c>
      <c r="F25" s="4" t="inlineStr">
        <is>
          <t xml:space="preserve"> </t>
        </is>
      </c>
      <c r="G25" s="4" t="inlineStr">
        <is>
          <t xml:space="preserve"> </t>
        </is>
      </c>
      <c r="H25" s="5" t="n">
        <v>827</v>
      </c>
    </row>
    <row r="26">
      <c r="A26" s="4" t="inlineStr">
        <is>
          <t>Distribution of common stock into deferred compensation plan, net of deferral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v>
      </c>
    </row>
    <row r="27">
      <c r="A27" s="4" t="inlineStr">
        <is>
          <t>Net loss</t>
        </is>
      </c>
      <c r="B27" s="5" t="n">
        <v>-154541</v>
      </c>
      <c r="C27" s="4" t="inlineStr">
        <is>
          <t xml:space="preserve"> </t>
        </is>
      </c>
      <c r="D27" s="4" t="inlineStr">
        <is>
          <t xml:space="preserve"> </t>
        </is>
      </c>
      <c r="E27" s="4" t="inlineStr">
        <is>
          <t xml:space="preserve"> </t>
        </is>
      </c>
      <c r="F27" s="6" t="n">
        <v>-154541</v>
      </c>
      <c r="G27" s="4" t="inlineStr">
        <is>
          <t xml:space="preserve"> </t>
        </is>
      </c>
      <c r="H27" s="4" t="inlineStr">
        <is>
          <t xml:space="preserve"> </t>
        </is>
      </c>
    </row>
    <row r="28">
      <c r="A28" s="4" t="inlineStr">
        <is>
          <t>Ending balance (in shares) at Feb. 03, 2024</t>
        </is>
      </c>
      <c r="B28" s="6" t="n">
        <v>12529</v>
      </c>
      <c r="C28" s="6" t="n">
        <v>1258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Feb. 03, 2024</t>
        </is>
      </c>
      <c r="B29" s="5" t="n">
        <v>-9019</v>
      </c>
      <c r="C29" s="5" t="n">
        <v>1259</v>
      </c>
      <c r="D29" s="6" t="n">
        <v>141083</v>
      </c>
      <c r="E29" s="6" t="n">
        <v>2909</v>
      </c>
      <c r="F29" s="6" t="n">
        <v>-134865</v>
      </c>
      <c r="G29" s="6" t="n">
        <v>-16496</v>
      </c>
      <c r="H29" s="5" t="n">
        <v>-2909</v>
      </c>
    </row>
    <row r="30">
      <c r="A30" s="4" t="inlineStr">
        <is>
          <t>Ending balance, treasury stock (in shares) at Feb. 03, 2024</t>
        </is>
      </c>
      <c r="B30" s="6" t="n">
        <v>-56</v>
      </c>
      <c r="C30" s="4" t="inlineStr">
        <is>
          <t xml:space="preserve"> </t>
        </is>
      </c>
      <c r="D30" s="4" t="inlineStr">
        <is>
          <t xml:space="preserve"> </t>
        </is>
      </c>
      <c r="E30" s="4" t="inlineStr">
        <is>
          <t xml:space="preserve"> </t>
        </is>
      </c>
      <c r="F30" s="4" t="inlineStr">
        <is>
          <t xml:space="preserve"> </t>
        </is>
      </c>
      <c r="G30" s="4" t="inlineStr">
        <is>
          <t xml:space="preserve"> </t>
        </is>
      </c>
      <c r="H30" s="6" t="n">
        <v>-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of stock awards (in shares)</t>
        </is>
      </c>
      <c r="B32" s="4" t="inlineStr">
        <is>
          <t xml:space="preserve"> </t>
        </is>
      </c>
      <c r="C32" s="6" t="n">
        <v>2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stock awards</t>
        </is>
      </c>
      <c r="B33" s="5" t="n">
        <v>0</v>
      </c>
      <c r="C33" s="5" t="n">
        <v>28</v>
      </c>
      <c r="D33" s="6" t="n">
        <v>-28</v>
      </c>
      <c r="E33" s="4" t="inlineStr">
        <is>
          <t xml:space="preserve"> </t>
        </is>
      </c>
      <c r="F33" s="4" t="inlineStr">
        <is>
          <t xml:space="preserve"> </t>
        </is>
      </c>
      <c r="G33" s="4" t="inlineStr">
        <is>
          <t xml:space="preserve"> </t>
        </is>
      </c>
      <c r="H33" s="4" t="inlineStr">
        <is>
          <t xml:space="preserve"> </t>
        </is>
      </c>
    </row>
    <row r="34">
      <c r="A34" s="4" t="inlineStr">
        <is>
          <t>Stock-based compensation expense (benefit)</t>
        </is>
      </c>
      <c r="B34" s="6" t="n">
        <v>12786</v>
      </c>
      <c r="C34" s="4" t="inlineStr">
        <is>
          <t xml:space="preserve"> </t>
        </is>
      </c>
      <c r="D34" s="6" t="n">
        <v>12786</v>
      </c>
      <c r="E34" s="4" t="inlineStr">
        <is>
          <t xml:space="preserve"> </t>
        </is>
      </c>
      <c r="F34" s="4" t="inlineStr">
        <is>
          <t xml:space="preserve"> </t>
        </is>
      </c>
      <c r="G34" s="4" t="inlineStr">
        <is>
          <t xml:space="preserve"> </t>
        </is>
      </c>
      <c r="H34" s="4" t="inlineStr">
        <is>
          <t xml:space="preserve"> </t>
        </is>
      </c>
    </row>
    <row r="35">
      <c r="A35" s="4" t="inlineStr">
        <is>
          <t>Purchase and retirement of common stock (in shares)</t>
        </is>
      </c>
      <c r="B35" s="4" t="inlineStr">
        <is>
          <t xml:space="preserve"> </t>
        </is>
      </c>
      <c r="C35" s="6" t="n">
        <v>-7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and retirement of common stock</t>
        </is>
      </c>
      <c r="B36" s="6" t="n">
        <v>-674</v>
      </c>
      <c r="C36" s="5" t="n">
        <v>-8</v>
      </c>
      <c r="D36" s="6" t="n">
        <v>-666</v>
      </c>
      <c r="E36" s="4" t="inlineStr">
        <is>
          <t xml:space="preserve"> </t>
        </is>
      </c>
      <c r="F36" s="4" t="inlineStr">
        <is>
          <t xml:space="preserve"> </t>
        </is>
      </c>
      <c r="G36" s="4" t="inlineStr">
        <is>
          <t xml:space="preserve"> </t>
        </is>
      </c>
      <c r="H36" s="4" t="inlineStr">
        <is>
          <t xml:space="preserve"> </t>
        </is>
      </c>
    </row>
    <row r="37">
      <c r="A37" s="4" t="inlineStr">
        <is>
          <t>Stock issuance costs</t>
        </is>
      </c>
      <c r="B37" s="6" t="n">
        <v>-1690</v>
      </c>
      <c r="C37" s="4" t="inlineStr">
        <is>
          <t xml:space="preserve"> </t>
        </is>
      </c>
      <c r="D37" s="6" t="n">
        <v>-1690</v>
      </c>
      <c r="E37" s="4" t="inlineStr">
        <is>
          <t xml:space="preserve"> </t>
        </is>
      </c>
      <c r="F37" s="4" t="inlineStr">
        <is>
          <t xml:space="preserve"> </t>
        </is>
      </c>
      <c r="G37" s="4" t="inlineStr">
        <is>
          <t xml:space="preserve"> </t>
        </is>
      </c>
      <c r="H37" s="4" t="inlineStr">
        <is>
          <t xml:space="preserve"> </t>
        </is>
      </c>
    </row>
    <row r="38">
      <c r="A38" s="4" t="inlineStr">
        <is>
          <t>Other comprehensive loss</t>
        </is>
      </c>
      <c r="B38" s="6" t="n">
        <v>-2995</v>
      </c>
      <c r="C38" s="4" t="inlineStr">
        <is>
          <t xml:space="preserve"> </t>
        </is>
      </c>
      <c r="D38" s="4" t="inlineStr">
        <is>
          <t xml:space="preserve"> </t>
        </is>
      </c>
      <c r="E38" s="4" t="inlineStr">
        <is>
          <t xml:space="preserve"> </t>
        </is>
      </c>
      <c r="F38" s="4" t="inlineStr">
        <is>
          <t xml:space="preserve"> </t>
        </is>
      </c>
      <c r="G38" s="6" t="n">
        <v>-2995</v>
      </c>
      <c r="H38" s="4" t="inlineStr">
        <is>
          <t xml:space="preserve"> </t>
        </is>
      </c>
    </row>
    <row r="39">
      <c r="A39" s="4" t="inlineStr">
        <is>
          <t>Distribution of common stock into deferred compensation plan, net of deferrals</t>
        </is>
      </c>
      <c r="B39" s="6" t="n">
        <v>0</v>
      </c>
      <c r="C39" s="4" t="inlineStr">
        <is>
          <t xml:space="preserve"> </t>
        </is>
      </c>
      <c r="D39" s="4" t="inlineStr">
        <is>
          <t xml:space="preserve"> </t>
        </is>
      </c>
      <c r="E39" s="6" t="n">
        <v>-2819</v>
      </c>
      <c r="F39" s="4" t="inlineStr">
        <is>
          <t xml:space="preserve"> </t>
        </is>
      </c>
      <c r="G39" s="4" t="inlineStr">
        <is>
          <t xml:space="preserve"> </t>
        </is>
      </c>
      <c r="H39" s="5" t="n">
        <v>2819</v>
      </c>
    </row>
    <row r="40">
      <c r="A40" s="4" t="inlineStr">
        <is>
          <t>Distribution of common stock into deferred compensation plan, net of deferral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3</v>
      </c>
    </row>
    <row r="41">
      <c r="A41" s="4" t="inlineStr">
        <is>
          <t>Net loss</t>
        </is>
      </c>
      <c r="B41" s="5" t="n">
        <v>-57819</v>
      </c>
      <c r="C41" s="4" t="inlineStr">
        <is>
          <t xml:space="preserve"> </t>
        </is>
      </c>
      <c r="D41" s="4" t="inlineStr">
        <is>
          <t xml:space="preserve"> </t>
        </is>
      </c>
      <c r="E41" s="4" t="inlineStr">
        <is>
          <t xml:space="preserve"> </t>
        </is>
      </c>
      <c r="F41" s="6" t="n">
        <v>-57819</v>
      </c>
      <c r="G41" s="4" t="inlineStr">
        <is>
          <t xml:space="preserve"> </t>
        </is>
      </c>
      <c r="H41" s="4" t="inlineStr">
        <is>
          <t xml:space="preserve"> </t>
        </is>
      </c>
    </row>
    <row r="42">
      <c r="A42" s="4" t="inlineStr">
        <is>
          <t>Ending balance (in shares) at Feb. 01, 2025</t>
        </is>
      </c>
      <c r="B42" s="6" t="n">
        <v>12782</v>
      </c>
      <c r="C42" s="6" t="n">
        <v>1278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Feb. 01, 2025</t>
        </is>
      </c>
      <c r="B43" s="5" t="n">
        <v>-59411</v>
      </c>
      <c r="C43" s="5" t="n">
        <v>1279</v>
      </c>
      <c r="D43" s="5" t="n">
        <v>151485</v>
      </c>
      <c r="E43" s="5" t="n">
        <v>90</v>
      </c>
      <c r="F43" s="5" t="n">
        <v>-192684</v>
      </c>
      <c r="G43" s="5" t="n">
        <v>-19491</v>
      </c>
      <c r="H43" s="5" t="n">
        <v>-90</v>
      </c>
    </row>
    <row r="44">
      <c r="A44" s="4" t="inlineStr">
        <is>
          <t>Ending balance, treasury stock (in shares) at Feb. 01, 2025</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6"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Details) - USD ($) shares in Thousands, $ in Thousand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57819</v>
      </c>
      <c r="C4" s="5" t="n">
        <v>-154541</v>
      </c>
      <c r="D4" s="5" t="n">
        <v>-1138</v>
      </c>
    </row>
    <row r="5">
      <c r="A5" s="4" t="inlineStr">
        <is>
          <t>Basic weighted average common shares outstanding (in shares)</t>
        </is>
      </c>
      <c r="B5" s="6" t="n">
        <v>12766</v>
      </c>
      <c r="C5" s="6" t="n">
        <v>12522</v>
      </c>
      <c r="D5" s="6" t="n">
        <v>13063</v>
      </c>
    </row>
    <row r="6">
      <c r="A6" s="4" t="inlineStr">
        <is>
          <t>Dilutive effect of stock awards (in shares)</t>
        </is>
      </c>
      <c r="B6" s="6" t="n">
        <v>0</v>
      </c>
      <c r="C6" s="6" t="n">
        <v>0</v>
      </c>
      <c r="D6" s="6" t="n">
        <v>0</v>
      </c>
    </row>
    <row r="7">
      <c r="A7" s="4" t="inlineStr">
        <is>
          <t>Diluted weighted average common shares outstanding (in shares)</t>
        </is>
      </c>
      <c r="B7" s="6" t="n">
        <v>12766</v>
      </c>
      <c r="C7" s="6" t="n">
        <v>12522</v>
      </c>
      <c r="D7" s="6" t="n">
        <v>13063</v>
      </c>
    </row>
    <row r="8">
      <c r="A8" s="4" t="inlineStr">
        <is>
          <t>Anti-dilutive shares excluded from diluted loss per common share calculation (in shares)</t>
        </is>
      </c>
      <c r="B8" s="6" t="n">
        <v>53</v>
      </c>
      <c r="C8" s="6" t="n">
        <v>114</v>
      </c>
      <c r="D8" s="6" t="n">
        <v>18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 - Narrative (Details) - USD ($)</t>
        </is>
      </c>
      <c r="B1" s="2" t="inlineStr">
        <is>
          <t>12 Months Ended</t>
        </is>
      </c>
    </row>
    <row r="2">
      <c r="B2" s="2" t="inlineStr">
        <is>
          <t>Feb. 01, 2025</t>
        </is>
      </c>
      <c r="C2" s="2" t="inlineStr">
        <is>
          <t>Feb. 03, 2024</t>
        </is>
      </c>
      <c r="D2" s="2" t="inlineStr">
        <is>
          <t>Jan. 28,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charges</t>
        </is>
      </c>
      <c r="B4" s="5" t="n">
        <v>0</v>
      </c>
      <c r="C4" s="5" t="n">
        <v>5600000</v>
      </c>
      <c r="D4" s="5" t="n">
        <v>3300000</v>
      </c>
    </row>
    <row r="5">
      <c r="A5" s="4" t="inlineStr">
        <is>
          <t>Impairment, Intangible Asset, Indefinite-Lived (Excluding Goodwill), Statement of Income or Comprehensive Income [Extensible Enumeration]</t>
        </is>
      </c>
      <c r="B5" s="4" t="inlineStr">
        <is>
          <t>Asset impairment charges</t>
        </is>
      </c>
      <c r="C5" s="4" t="inlineStr">
        <is>
          <t xml:space="preserve"> </t>
        </is>
      </c>
      <c r="D5" s="4" t="inlineStr">
        <is>
          <t xml:space="preserve"> </t>
        </is>
      </c>
    </row>
    <row r="6">
      <c r="A6" s="4" t="inlineStr">
        <is>
          <t>Initial Mithaq Term Loan</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Line of credit facility, maximum borrowing capacity</t>
        </is>
      </c>
      <c r="B8" s="5" t="n">
        <v>78600000</v>
      </c>
      <c r="C8" s="4" t="inlineStr">
        <is>
          <t xml:space="preserve"> </t>
        </is>
      </c>
      <c r="D8" s="4" t="inlineStr">
        <is>
          <t xml:space="preserve"> </t>
        </is>
      </c>
    </row>
    <row r="9">
      <c r="A9" s="4" t="inlineStr">
        <is>
          <t>Initial Mithaq Term Loan | Term Loan</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Line of credit facility, maximum borrowing capacity</t>
        </is>
      </c>
      <c r="B11" s="6" t="n">
        <v>78600000</v>
      </c>
      <c r="C11" s="4" t="inlineStr">
        <is>
          <t xml:space="preserve"> </t>
        </is>
      </c>
      <c r="D11" s="4" t="inlineStr">
        <is>
          <t xml:space="preserve"> </t>
        </is>
      </c>
    </row>
    <row r="12">
      <c r="A12" s="4" t="inlineStr">
        <is>
          <t>Debt fair value</t>
        </is>
      </c>
      <c r="B12" s="6" t="n">
        <v>60200000</v>
      </c>
      <c r="C12" s="4" t="inlineStr">
        <is>
          <t xml:space="preserve"> </t>
        </is>
      </c>
      <c r="D12" s="4" t="inlineStr">
        <is>
          <t xml:space="preserve"> </t>
        </is>
      </c>
    </row>
    <row r="13">
      <c r="A13" s="4" t="inlineStr">
        <is>
          <t>New Mithaq Term Loan</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Line of credit facility, maximum borrowing capacity</t>
        </is>
      </c>
      <c r="B15" s="6" t="n">
        <v>90000000</v>
      </c>
      <c r="C15" s="4" t="inlineStr">
        <is>
          <t xml:space="preserve"> </t>
        </is>
      </c>
      <c r="D15" s="4" t="inlineStr">
        <is>
          <t xml:space="preserve"> </t>
        </is>
      </c>
    </row>
    <row r="16">
      <c r="A16" s="4" t="inlineStr">
        <is>
          <t>New Mithaq Term Loan | Term Loan</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Line of credit facility, maximum borrowing capacity</t>
        </is>
      </c>
      <c r="B18" s="6" t="n">
        <v>90000000</v>
      </c>
      <c r="C18" s="4" t="inlineStr">
        <is>
          <t xml:space="preserve"> </t>
        </is>
      </c>
      <c r="D18" s="4" t="inlineStr">
        <is>
          <t xml:space="preserve"> </t>
        </is>
      </c>
    </row>
    <row r="19">
      <c r="A19" s="4" t="inlineStr">
        <is>
          <t>Debt fair value</t>
        </is>
      </c>
      <c r="B19" s="6" t="n">
        <v>80800000</v>
      </c>
      <c r="C19" s="4" t="inlineStr">
        <is>
          <t xml:space="preserve"> </t>
        </is>
      </c>
      <c r="D19" s="4" t="inlineStr">
        <is>
          <t xml:space="preserve"> </t>
        </is>
      </c>
    </row>
    <row r="20">
      <c r="A20" s="4" t="inlineStr">
        <is>
          <t>Gymboree tradename</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Impairment of intangible assets</t>
        </is>
      </c>
      <c r="B22" s="6" t="n">
        <v>28000000</v>
      </c>
      <c r="C22" s="6" t="n">
        <v>29000000</v>
      </c>
      <c r="D22" s="5" t="n">
        <v>0</v>
      </c>
    </row>
    <row r="23">
      <c r="A23" s="4" t="inlineStr">
        <is>
          <t>Indefinite-lived intangible assets</t>
        </is>
      </c>
      <c r="B23" s="5" t="n">
        <v>13000000</v>
      </c>
      <c r="C23" s="5" t="n">
        <v>41000000</v>
      </c>
      <c r="D23"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Benefit) for Income Taxes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8830</v>
      </c>
      <c r="C4" s="5" t="n">
        <v>-156703</v>
      </c>
      <c r="D4" s="5" t="n">
        <v>-61065</v>
      </c>
    </row>
    <row r="5">
      <c r="A5" s="4" t="inlineStr">
        <is>
          <t>Foreign</t>
        </is>
      </c>
      <c r="B5" s="6" t="n">
        <v>9382</v>
      </c>
      <c r="C5" s="6" t="n">
        <v>42905</v>
      </c>
      <c r="D5" s="6" t="n">
        <v>46303</v>
      </c>
    </row>
    <row r="6">
      <c r="A6" s="4" t="inlineStr">
        <is>
          <t>Loss before provision (benefit) for income taxes</t>
        </is>
      </c>
      <c r="B6" s="5" t="n">
        <v>-49448</v>
      </c>
      <c r="C6" s="5" t="n">
        <v>-113798</v>
      </c>
      <c r="D6" s="5" t="n">
        <v>-1476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4812</v>
      </c>
      <c r="C4" s="5" t="n">
        <v>-1239</v>
      </c>
      <c r="D4" s="5" t="n">
        <v>4172</v>
      </c>
    </row>
    <row r="5">
      <c r="A5" s="4" t="inlineStr">
        <is>
          <t>State and local</t>
        </is>
      </c>
      <c r="B5" s="6" t="n">
        <v>1120</v>
      </c>
      <c r="C5" s="6" t="n">
        <v>249</v>
      </c>
      <c r="D5" s="6" t="n">
        <v>-1193</v>
      </c>
    </row>
    <row r="6">
      <c r="A6" s="4" t="inlineStr">
        <is>
          <t>Foreign</t>
        </is>
      </c>
      <c r="B6" s="6" t="n">
        <v>2439</v>
      </c>
      <c r="C6" s="6" t="n">
        <v>4758</v>
      </c>
      <c r="D6" s="6" t="n">
        <v>-2842</v>
      </c>
    </row>
    <row r="7">
      <c r="A7" s="4" t="inlineStr">
        <is>
          <t>Total current income taxes</t>
        </is>
      </c>
      <c r="B7" s="6" t="n">
        <v>8371</v>
      </c>
      <c r="C7" s="6" t="n">
        <v>3768</v>
      </c>
      <c r="D7" s="6" t="n">
        <v>137</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21125</v>
      </c>
      <c r="D9" s="6" t="n">
        <v>-12030</v>
      </c>
    </row>
    <row r="10">
      <c r="A10" s="4" t="inlineStr">
        <is>
          <t>State and local</t>
        </is>
      </c>
      <c r="B10" s="6" t="n">
        <v>0</v>
      </c>
      <c r="C10" s="6" t="n">
        <v>13019</v>
      </c>
      <c r="D10" s="6" t="n">
        <v>-2712</v>
      </c>
    </row>
    <row r="11">
      <c r="A11" s="4" t="inlineStr">
        <is>
          <t>Foreign</t>
        </is>
      </c>
      <c r="B11" s="6" t="n">
        <v>0</v>
      </c>
      <c r="C11" s="6" t="n">
        <v>2831</v>
      </c>
      <c r="D11" s="6" t="n">
        <v>981</v>
      </c>
    </row>
    <row r="12">
      <c r="A12" s="4" t="inlineStr">
        <is>
          <t>Total deferred income taxes</t>
        </is>
      </c>
      <c r="B12" s="6" t="n">
        <v>0</v>
      </c>
      <c r="C12" s="6" t="n">
        <v>36975</v>
      </c>
      <c r="D12" s="6" t="n">
        <v>-13675</v>
      </c>
    </row>
    <row r="13">
      <c r="A13" s="4" t="inlineStr">
        <is>
          <t>Total deferred income taxes</t>
        </is>
      </c>
      <c r="B13" s="4" t="inlineStr">
        <is>
          <t xml:space="preserve"> </t>
        </is>
      </c>
      <c r="C13" s="4" t="inlineStr">
        <is>
          <t xml:space="preserve"> </t>
        </is>
      </c>
      <c r="D13" s="6" t="n">
        <v>-13761</v>
      </c>
    </row>
    <row r="14">
      <c r="A14" s="4" t="inlineStr">
        <is>
          <t>Total provision (benefit) for income taxes</t>
        </is>
      </c>
      <c r="B14" s="5" t="n">
        <v>8371</v>
      </c>
      <c r="C14" s="5" t="n">
        <v>40743</v>
      </c>
      <c r="D14" s="5" t="n">
        <v>-13624</v>
      </c>
    </row>
    <row r="15">
      <c r="A15" s="4" t="inlineStr">
        <is>
          <t>Effective tax rate</t>
        </is>
      </c>
      <c r="B15" s="4" t="inlineStr">
        <is>
          <t>(16.90%)</t>
        </is>
      </c>
      <c r="C15" s="4" t="inlineStr">
        <is>
          <t>(35.80%)</t>
        </is>
      </c>
      <c r="D15"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INCOME TAXES - Narrative (Details) - USD ($) $ in Thousands</t>
        </is>
      </c>
      <c r="C1" s="2" t="inlineStr">
        <is>
          <t>12 Months Ended</t>
        </is>
      </c>
    </row>
    <row r="2">
      <c r="B2" s="2" t="inlineStr">
        <is>
          <t>Mar. 27, 2020</t>
        </is>
      </c>
      <c r="C2" s="2" t="inlineStr">
        <is>
          <t>Feb. 01, 2025</t>
        </is>
      </c>
      <c r="D2" s="2" t="inlineStr">
        <is>
          <t>Feb. 03, 2024</t>
        </is>
      </c>
    </row>
    <row r="3">
      <c r="A3" s="3" t="inlineStr">
        <is>
          <t>Operating Loss Carryforwards [Line Items]</t>
        </is>
      </c>
      <c r="B3" s="4" t="inlineStr">
        <is>
          <t xml:space="preserve"> </t>
        </is>
      </c>
      <c r="C3" s="4" t="inlineStr">
        <is>
          <t xml:space="preserve"> </t>
        </is>
      </c>
      <c r="D3" s="4" t="inlineStr">
        <is>
          <t xml:space="preserve"> </t>
        </is>
      </c>
    </row>
    <row r="4">
      <c r="A4" s="4" t="inlineStr">
        <is>
          <t>Carryovers and carrybacks to offset</t>
        </is>
      </c>
      <c r="B4" s="8" t="n">
        <v>1</v>
      </c>
      <c r="C4" s="4" t="inlineStr">
        <is>
          <t xml:space="preserve"> </t>
        </is>
      </c>
      <c r="D4" s="4" t="inlineStr">
        <is>
          <t xml:space="preserve"> </t>
        </is>
      </c>
    </row>
    <row r="5">
      <c r="A5" s="4" t="inlineStr">
        <is>
          <t>Estimated tax loss</t>
        </is>
      </c>
      <c r="B5" s="5" t="n">
        <v>150000</v>
      </c>
      <c r="C5" s="4" t="inlineStr">
        <is>
          <t xml:space="preserve"> </t>
        </is>
      </c>
      <c r="D5" s="4" t="inlineStr">
        <is>
          <t xml:space="preserve"> </t>
        </is>
      </c>
    </row>
    <row r="6">
      <c r="A6" s="4" t="inlineStr">
        <is>
          <t>Income taxes receivable</t>
        </is>
      </c>
      <c r="B6" s="4" t="inlineStr">
        <is>
          <t xml:space="preserve"> </t>
        </is>
      </c>
      <c r="C6" s="5" t="n">
        <v>19100</v>
      </c>
      <c r="D6" s="4" t="inlineStr">
        <is>
          <t xml:space="preserve"> </t>
        </is>
      </c>
    </row>
    <row r="7">
      <c r="A7" s="4" t="inlineStr">
        <is>
          <t>Operating loss carryforwards</t>
        </is>
      </c>
      <c r="B7" s="4" t="inlineStr">
        <is>
          <t xml:space="preserve"> </t>
        </is>
      </c>
      <c r="C7" s="6" t="n">
        <v>19300</v>
      </c>
      <c r="D7" s="4" t="inlineStr">
        <is>
          <t xml:space="preserve"> </t>
        </is>
      </c>
    </row>
    <row r="8">
      <c r="A8" s="4" t="inlineStr">
        <is>
          <t>Valuation allowance increase</t>
        </is>
      </c>
      <c r="B8" s="4" t="inlineStr">
        <is>
          <t xml:space="preserve"> </t>
        </is>
      </c>
      <c r="C8" s="6" t="n">
        <v>18300</v>
      </c>
      <c r="D8" s="4" t="inlineStr">
        <is>
          <t xml:space="preserve"> </t>
        </is>
      </c>
    </row>
    <row r="9">
      <c r="A9" s="4" t="inlineStr">
        <is>
          <t>Valuation allowance</t>
        </is>
      </c>
      <c r="B9" s="4" t="inlineStr">
        <is>
          <t xml:space="preserve"> </t>
        </is>
      </c>
      <c r="C9" s="6" t="n">
        <v>88148</v>
      </c>
      <c r="D9" s="5" t="n">
        <v>69898</v>
      </c>
    </row>
    <row r="10">
      <c r="A10" s="4" t="inlineStr">
        <is>
          <t>Unremitted foreign earnings</t>
        </is>
      </c>
      <c r="B10" s="4" t="inlineStr">
        <is>
          <t xml:space="preserve"> </t>
        </is>
      </c>
      <c r="C10" s="6" t="n">
        <v>262400</v>
      </c>
      <c r="D10" s="4" t="inlineStr">
        <is>
          <t xml:space="preserve"> </t>
        </is>
      </c>
    </row>
    <row r="11">
      <c r="A11" s="4" t="inlineStr">
        <is>
          <t>Unrecognized tax benefits</t>
        </is>
      </c>
      <c r="B11" s="4" t="inlineStr">
        <is>
          <t xml:space="preserve"> </t>
        </is>
      </c>
      <c r="C11" s="6" t="n">
        <v>6500</v>
      </c>
      <c r="D11" s="4" t="inlineStr">
        <is>
          <t xml:space="preserve"> </t>
        </is>
      </c>
    </row>
    <row r="12">
      <c r="A12" s="4" t="inlineStr">
        <is>
          <t>Decrease in unrecognized tax benefits is reasonably possible</t>
        </is>
      </c>
      <c r="B12" s="4" t="inlineStr">
        <is>
          <t xml:space="preserve"> </t>
        </is>
      </c>
      <c r="C12" s="6" t="n">
        <v>1800</v>
      </c>
      <c r="D12" s="4" t="inlineStr">
        <is>
          <t xml:space="preserve"> </t>
        </is>
      </c>
    </row>
    <row r="13">
      <c r="A13" s="4" t="inlineStr">
        <is>
          <t>Accrued interest and penalties</t>
        </is>
      </c>
      <c r="B13" s="4" t="inlineStr">
        <is>
          <t xml:space="preserve"> </t>
        </is>
      </c>
      <c r="C13" s="6" t="n">
        <v>800</v>
      </c>
      <c r="D13" s="6" t="n">
        <v>600</v>
      </c>
    </row>
    <row r="14">
      <c r="A14" s="4" t="inlineStr">
        <is>
          <t>Interest, penalties, and reversals thereof, net of taxes amount</t>
        </is>
      </c>
      <c r="B14" s="4" t="inlineStr">
        <is>
          <t xml:space="preserve"> </t>
        </is>
      </c>
      <c r="C14" s="6" t="n">
        <v>200</v>
      </c>
      <c r="D14" s="5" t="n">
        <v>300</v>
      </c>
    </row>
    <row r="15">
      <c r="A15" s="4" t="inlineStr">
        <is>
          <t>Alternative Minimum Tax Credi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 amount</t>
        </is>
      </c>
      <c r="B17" s="4" t="inlineStr">
        <is>
          <t xml:space="preserve"> </t>
        </is>
      </c>
      <c r="C17" s="6" t="n">
        <v>600</v>
      </c>
      <c r="D17" s="4" t="inlineStr">
        <is>
          <t xml:space="preserve"> </t>
        </is>
      </c>
    </row>
    <row r="18">
      <c r="A18" s="4" t="inlineStr">
        <is>
          <t>Prepaid Income Taxe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Unremitted foreign earnings</t>
        </is>
      </c>
      <c r="B20" s="4" t="inlineStr">
        <is>
          <t xml:space="preserve"> </t>
        </is>
      </c>
      <c r="C20" s="6" t="n">
        <v>9500</v>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4" t="inlineStr">
        <is>
          <t xml:space="preserve"> </t>
        </is>
      </c>
      <c r="C23" s="5" t="n">
        <v>126700</v>
      </c>
      <c r="D23" s="4" t="inlineStr">
        <is>
          <t xml:space="preserve"> </t>
        </is>
      </c>
    </row>
    <row r="24">
      <c r="A24" s="4" t="inlineStr">
        <is>
          <t>State and Local Jurisdiction | Minimum</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 expiration period</t>
        </is>
      </c>
      <c r="B26" s="4" t="inlineStr">
        <is>
          <t xml:space="preserve"> </t>
        </is>
      </c>
      <c r="C26" s="4" t="inlineStr">
        <is>
          <t>1 year</t>
        </is>
      </c>
      <c r="D26" s="4" t="inlineStr">
        <is>
          <t xml:space="preserve"> </t>
        </is>
      </c>
    </row>
    <row r="27">
      <c r="A27" s="4" t="inlineStr">
        <is>
          <t>State and Local Jurisdiction | Maximum</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Operating loss carryforwards, expiration period</t>
        </is>
      </c>
      <c r="B29" s="4" t="inlineStr">
        <is>
          <t xml:space="preserve"> </t>
        </is>
      </c>
      <c r="C29" s="4" t="inlineStr">
        <is>
          <t>19 years</t>
        </is>
      </c>
      <c r="D29" s="4" t="inlineStr">
        <is>
          <t xml:space="preserve"> </t>
        </is>
      </c>
    </row>
    <row r="30">
      <c r="A30" s="4" t="inlineStr">
        <is>
          <t>Foreign Tax Authority</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Operating loss carryforwards</t>
        </is>
      </c>
      <c r="B32" s="4" t="inlineStr">
        <is>
          <t xml:space="preserve"> </t>
        </is>
      </c>
      <c r="C32" s="5" t="n">
        <v>9300</v>
      </c>
      <c r="D32" s="4" t="inlineStr">
        <is>
          <t xml:space="preserve"> </t>
        </is>
      </c>
    </row>
    <row r="33">
      <c r="A33" s="4" t="inlineStr">
        <is>
          <t>Foreign Tax Authority | Minimum</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Operating loss carryforwards, expiration period</t>
        </is>
      </c>
      <c r="B35" s="4" t="inlineStr">
        <is>
          <t xml:space="preserve"> </t>
        </is>
      </c>
      <c r="C35" s="4" t="inlineStr">
        <is>
          <t>5 years</t>
        </is>
      </c>
      <c r="D35" s="4" t="inlineStr">
        <is>
          <t xml:space="preserve"> </t>
        </is>
      </c>
    </row>
    <row r="36">
      <c r="A36" s="4" t="inlineStr">
        <is>
          <t>Foreign Tax Authority | Maximum</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Operating loss carryforwards, expiration period</t>
        </is>
      </c>
      <c r="B38" s="4" t="inlineStr">
        <is>
          <t xml:space="preserve"> </t>
        </is>
      </c>
      <c r="C38" s="4" t="inlineStr">
        <is>
          <t>20 years</t>
        </is>
      </c>
      <c r="D38"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ax Provision (Benefit)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Calculated income tax benefit at U.S. federal statutory rate</t>
        </is>
      </c>
      <c r="B4" s="5" t="n">
        <v>-10384</v>
      </c>
      <c r="C4" s="5" t="n">
        <v>-23898</v>
      </c>
      <c r="D4" s="5" t="n">
        <v>-3100</v>
      </c>
    </row>
    <row r="5">
      <c r="A5" s="4" t="inlineStr">
        <is>
          <t>State and local income taxes, net of federal benefit</t>
        </is>
      </c>
      <c r="B5" s="6" t="n">
        <v>-2145</v>
      </c>
      <c r="C5" s="6" t="n">
        <v>-6901</v>
      </c>
      <c r="D5" s="6" t="n">
        <v>-3812</v>
      </c>
    </row>
    <row r="6">
      <c r="A6" s="4" t="inlineStr">
        <is>
          <t>Foreign tax rate differential</t>
        </is>
      </c>
      <c r="B6" s="6" t="n">
        <v>-3082</v>
      </c>
      <c r="C6" s="6" t="n">
        <v>-4937</v>
      </c>
      <c r="D6" s="6" t="n">
        <v>-5498</v>
      </c>
    </row>
    <row r="7">
      <c r="A7" s="4" t="inlineStr">
        <is>
          <t>Non-deductible expenses</t>
        </is>
      </c>
      <c r="B7" s="6" t="n">
        <v>2654</v>
      </c>
      <c r="C7" s="6" t="n">
        <v>-1488</v>
      </c>
      <c r="D7" s="6" t="n">
        <v>3696</v>
      </c>
    </row>
    <row r="8">
      <c r="A8" s="4" t="inlineStr">
        <is>
          <t>Excess tax detriment related to stock compensation</t>
        </is>
      </c>
      <c r="B8" s="6" t="n">
        <v>889</v>
      </c>
      <c r="C8" s="6" t="n">
        <v>558</v>
      </c>
      <c r="D8" s="6" t="n">
        <v>816</v>
      </c>
    </row>
    <row r="9">
      <c r="A9" s="4" t="inlineStr">
        <is>
          <t>Unrecognized tax benefits</t>
        </is>
      </c>
      <c r="B9" s="6" t="n">
        <v>104</v>
      </c>
      <c r="C9" s="6" t="n">
        <v>3127</v>
      </c>
      <c r="D9" s="6" t="n">
        <v>-5324</v>
      </c>
    </row>
    <row r="10">
      <c r="A10" s="4" t="inlineStr">
        <is>
          <t>Change in valuation allowance</t>
        </is>
      </c>
      <c r="B10" s="6" t="n">
        <v>18251</v>
      </c>
      <c r="C10" s="6" t="n">
        <v>68625</v>
      </c>
      <c r="D10" s="6" t="n">
        <v>163</v>
      </c>
    </row>
    <row r="11">
      <c r="A11" s="4" t="inlineStr">
        <is>
          <t>Global intangible low-taxed income</t>
        </is>
      </c>
      <c r="B11" s="6" t="n">
        <v>251</v>
      </c>
      <c r="C11" s="6" t="n">
        <v>9505</v>
      </c>
      <c r="D11" s="6" t="n">
        <v>1760</v>
      </c>
    </row>
    <row r="12">
      <c r="A12" s="4" t="inlineStr">
        <is>
          <t>Federal tax credits</t>
        </is>
      </c>
      <c r="B12" s="6" t="n">
        <v>-291</v>
      </c>
      <c r="C12" s="6" t="n">
        <v>-3242</v>
      </c>
      <c r="D12" s="6" t="n">
        <v>-2934</v>
      </c>
    </row>
    <row r="13">
      <c r="A13" s="4" t="inlineStr">
        <is>
          <t>Other</t>
        </is>
      </c>
      <c r="B13" s="6" t="n">
        <v>2124</v>
      </c>
      <c r="C13" s="6" t="n">
        <v>-606</v>
      </c>
      <c r="D13" s="6" t="n">
        <v>609</v>
      </c>
    </row>
    <row r="14">
      <c r="A14" s="4" t="inlineStr">
        <is>
          <t>Total provision (benefit) for income taxes</t>
        </is>
      </c>
      <c r="B14" s="5" t="n">
        <v>8371</v>
      </c>
      <c r="C14" s="5" t="n">
        <v>40743</v>
      </c>
      <c r="D14" s="5" t="n">
        <v>-13624</v>
      </c>
    </row>
    <row r="15">
      <c r="A15" s="4" t="inlineStr">
        <is>
          <t>Foreign Tax Authority</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Foreign effective tax rates</t>
        </is>
      </c>
      <c r="B17" s="10" t="n">
        <v>0.175</v>
      </c>
      <c r="C17" s="10" t="n">
        <v>0.116</v>
      </c>
      <c r="D17" s="10" t="n">
        <v>0.09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ies</t>
        </is>
      </c>
      <c r="B3" s="5" t="n">
        <v>45209</v>
      </c>
      <c r="C3" s="5" t="n">
        <v>48122</v>
      </c>
    </row>
    <row r="4">
      <c r="A4" s="4" t="inlineStr">
        <is>
          <t>Capitalized research and development, net</t>
        </is>
      </c>
      <c r="B4" s="6" t="n">
        <v>22193</v>
      </c>
      <c r="C4" s="6" t="n">
        <v>23653</v>
      </c>
    </row>
    <row r="5">
      <c r="A5" s="4" t="inlineStr">
        <is>
          <t>Net operating loss carryforward</t>
        </is>
      </c>
      <c r="B5" s="6" t="n">
        <v>13578</v>
      </c>
      <c r="C5" s="6" t="n">
        <v>13704</v>
      </c>
    </row>
    <row r="6">
      <c r="A6" s="4" t="inlineStr">
        <is>
          <t>Reserves</t>
        </is>
      </c>
      <c r="B6" s="6" t="n">
        <v>10295</v>
      </c>
      <c r="C6" s="6" t="n">
        <v>10167</v>
      </c>
    </row>
    <row r="7">
      <c r="A7" s="4" t="inlineStr">
        <is>
          <t>Interest expense carryforward</t>
        </is>
      </c>
      <c r="B7" s="6" t="n">
        <v>16853</v>
      </c>
      <c r="C7" s="6" t="n">
        <v>9980</v>
      </c>
    </row>
    <row r="8">
      <c r="A8" s="4" t="inlineStr">
        <is>
          <t>Tax credits</t>
        </is>
      </c>
      <c r="B8" s="6" t="n">
        <v>5616</v>
      </c>
      <c r="C8" s="6" t="n">
        <v>6630</v>
      </c>
    </row>
    <row r="9">
      <c r="A9" s="4" t="inlineStr">
        <is>
          <t>Inventory</t>
        </is>
      </c>
      <c r="B9" s="6" t="n">
        <v>10299</v>
      </c>
      <c r="C9" s="6" t="n">
        <v>3333</v>
      </c>
    </row>
    <row r="10">
      <c r="A10" s="4" t="inlineStr">
        <is>
          <t>Tradenames and customer databases, net</t>
        </is>
      </c>
      <c r="B10" s="6" t="n">
        <v>9407</v>
      </c>
      <c r="C10" s="6" t="n">
        <v>3304</v>
      </c>
    </row>
    <row r="11">
      <c r="A11" s="4" t="inlineStr">
        <is>
          <t>Charitable contributions</t>
        </is>
      </c>
      <c r="B11" s="6" t="n">
        <v>815</v>
      </c>
      <c r="C11" s="6" t="n">
        <v>1084</v>
      </c>
    </row>
    <row r="12">
      <c r="A12" s="4" t="inlineStr">
        <is>
          <t>Stock-based compensation</t>
        </is>
      </c>
      <c r="B12" s="6" t="n">
        <v>843</v>
      </c>
      <c r="C12" s="6" t="n">
        <v>924</v>
      </c>
    </row>
    <row r="13">
      <c r="A13" s="4" t="inlineStr">
        <is>
          <t>Subtotal</t>
        </is>
      </c>
      <c r="B13" s="6" t="n">
        <v>135108</v>
      </c>
      <c r="C13" s="6" t="n">
        <v>120901</v>
      </c>
    </row>
    <row r="14">
      <c r="A14" s="4" t="inlineStr">
        <is>
          <t>Less: valuation allowance</t>
        </is>
      </c>
      <c r="B14" s="6" t="n">
        <v>-88148</v>
      </c>
      <c r="C14" s="6" t="n">
        <v>-69898</v>
      </c>
    </row>
    <row r="15">
      <c r="A15" s="4" t="inlineStr">
        <is>
          <t>Total deferred tax assets</t>
        </is>
      </c>
      <c r="B15" s="6" t="n">
        <v>46960</v>
      </c>
      <c r="C15" s="6" t="n">
        <v>51003</v>
      </c>
    </row>
    <row r="16">
      <c r="A16" s="3" t="inlineStr">
        <is>
          <t>Deferred tax liabilities:</t>
        </is>
      </c>
      <c r="B16" s="4" t="inlineStr">
        <is>
          <t xml:space="preserve"> </t>
        </is>
      </c>
      <c r="C16" s="4" t="inlineStr">
        <is>
          <t xml:space="preserve"> </t>
        </is>
      </c>
    </row>
    <row r="17">
      <c r="A17" s="4" t="inlineStr">
        <is>
          <t>Right-of-use assets</t>
        </is>
      </c>
      <c r="B17" s="6" t="n">
        <v>-41460</v>
      </c>
      <c r="C17" s="6" t="n">
        <v>-44844</v>
      </c>
    </row>
    <row r="18">
      <c r="A18" s="4" t="inlineStr">
        <is>
          <t>Property and equipment, net</t>
        </is>
      </c>
      <c r="B18" s="6" t="n">
        <v>-3530</v>
      </c>
      <c r="C18" s="6" t="n">
        <v>-3149</v>
      </c>
    </row>
    <row r="19">
      <c r="A19" s="4" t="inlineStr">
        <is>
          <t>Prepaid expenses</t>
        </is>
      </c>
      <c r="B19" s="6" t="n">
        <v>-998</v>
      </c>
      <c r="C19" s="6" t="n">
        <v>-2038</v>
      </c>
    </row>
    <row r="20">
      <c r="A20" s="4" t="inlineStr">
        <is>
          <t>Foreign and state tax on unremitted earnings</t>
        </is>
      </c>
      <c r="B20" s="6" t="n">
        <v>-1554</v>
      </c>
      <c r="C20" s="6" t="n">
        <v>-1554</v>
      </c>
    </row>
    <row r="21">
      <c r="A21" s="4" t="inlineStr">
        <is>
          <t>Total deferred tax liabilities</t>
        </is>
      </c>
      <c r="B21" s="6" t="n">
        <v>-47542</v>
      </c>
      <c r="C21" s="6" t="n">
        <v>-51585</v>
      </c>
    </row>
    <row r="22">
      <c r="A22" s="4" t="inlineStr">
        <is>
          <t>Total deferred tax liabilities, net</t>
        </is>
      </c>
      <c r="B22" s="5" t="n">
        <v>-582</v>
      </c>
      <c r="C22" s="5" t="n">
        <v>-5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Excluding Accrued Interest and Penalties (Details) - USD ($) $ in Thousands</t>
        </is>
      </c>
      <c r="B1" s="2" t="inlineStr">
        <is>
          <t>12 Months Ended</t>
        </is>
      </c>
    </row>
    <row r="2">
      <c r="B2" s="2" t="inlineStr">
        <is>
          <t>Feb. 01, 2025</t>
        </is>
      </c>
      <c r="C2" s="2" t="inlineStr">
        <is>
          <t>Feb. 03, 2024</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6990</v>
      </c>
      <c r="C4" s="5" t="n">
        <v>3626</v>
      </c>
    </row>
    <row r="5">
      <c r="A5" s="4" t="inlineStr">
        <is>
          <t>Additions for current year tax positions</t>
        </is>
      </c>
      <c r="B5" s="6" t="n">
        <v>636</v>
      </c>
      <c r="C5" s="6" t="n">
        <v>1756</v>
      </c>
    </row>
    <row r="6">
      <c r="A6" s="4" t="inlineStr">
        <is>
          <t>Additions for prior year tax positions</t>
        </is>
      </c>
      <c r="B6" s="6" t="n">
        <v>35</v>
      </c>
      <c r="C6" s="6" t="n">
        <v>1608</v>
      </c>
    </row>
    <row r="7">
      <c r="A7" s="4" t="inlineStr">
        <is>
          <t>Reductions for prior year tax positions</t>
        </is>
      </c>
      <c r="B7" s="6" t="n">
        <v>-661</v>
      </c>
      <c r="C7" s="6" t="n">
        <v>0</v>
      </c>
    </row>
    <row r="8">
      <c r="A8" s="4" t="inlineStr">
        <is>
          <t>Reductions related to settlements with taxing authorities</t>
        </is>
      </c>
      <c r="B8" s="6" t="n">
        <v>-70</v>
      </c>
      <c r="C8" s="6" t="n">
        <v>0</v>
      </c>
    </row>
    <row r="9">
      <c r="A9" s="4" t="inlineStr">
        <is>
          <t>Reductions due to a lapse of the applicable statute of limitations</t>
        </is>
      </c>
      <c r="B9" s="6" t="n">
        <v>-56</v>
      </c>
      <c r="C9" s="6" t="n">
        <v>0</v>
      </c>
    </row>
    <row r="10">
      <c r="A10" s="4" t="inlineStr">
        <is>
          <t>Ending Balance</t>
        </is>
      </c>
      <c r="B10" s="5" t="n">
        <v>6874</v>
      </c>
      <c r="C10" s="5" t="n">
        <v>699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PLANS (Details) - USD ($) $ in Millions</t>
        </is>
      </c>
      <c r="B1" s="2" t="inlineStr">
        <is>
          <t>12 Months Ended</t>
        </is>
      </c>
    </row>
    <row r="2">
      <c r="B2" s="2" t="inlineStr">
        <is>
          <t>Feb. 01, 2025</t>
        </is>
      </c>
      <c r="C2" s="2" t="inlineStr">
        <is>
          <t>Feb. 03, 2024</t>
        </is>
      </c>
      <c r="D2" s="2" t="inlineStr">
        <is>
          <t>Jan. 28, 2023</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11" t="n">
        <v>3.4</v>
      </c>
      <c r="C5" s="5" t="n">
        <v>4</v>
      </c>
      <c r="D5" s="11" t="n">
        <v>4.5</v>
      </c>
    </row>
    <row r="6">
      <c r="A6" s="4" t="inlineStr">
        <is>
          <t>Other Pension, Postretirement and Supplement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erred compensation plan liability</t>
        </is>
      </c>
      <c r="B8" s="13" t="n">
        <v>1.1</v>
      </c>
      <c r="C8" s="13" t="n">
        <v>1.2</v>
      </c>
      <c r="D8" s="4" t="inlineStr">
        <is>
          <t xml:space="preserve"> </t>
        </is>
      </c>
    </row>
    <row r="9">
      <c r="A9" s="4" t="inlineStr">
        <is>
          <t>Deferred compensation plan assets</t>
        </is>
      </c>
      <c r="B9" s="13" t="n">
        <v>1.1</v>
      </c>
      <c r="C9" s="13" t="n">
        <v>1.2</v>
      </c>
      <c r="D9" s="4" t="inlineStr">
        <is>
          <t xml:space="preserve"> </t>
        </is>
      </c>
    </row>
    <row r="10">
      <c r="A10" s="4" t="inlineStr">
        <is>
          <t>Stock repurchased</t>
        </is>
      </c>
      <c r="B10" s="13" t="n">
        <v>0.1</v>
      </c>
      <c r="C10" s="13" t="n">
        <v>2.9</v>
      </c>
      <c r="D10" s="4" t="inlineStr">
        <is>
          <t xml:space="preserve"> </t>
        </is>
      </c>
    </row>
    <row r="11">
      <c r="A11" s="4" t="inlineStr">
        <is>
          <t>Canada | Other Postretirement Benefits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cost</t>
        </is>
      </c>
      <c r="B13" s="11" t="n">
        <v>0.5</v>
      </c>
      <c r="C13" s="4" t="inlineStr">
        <is>
          <t xml:space="preserve"> </t>
        </is>
      </c>
      <c r="D13" s="4" t="inlineStr">
        <is>
          <t xml:space="preserve"> </t>
        </is>
      </c>
    </row>
    <row r="14">
      <c r="A14" s="4" t="inlineStr">
        <is>
          <t>Puerto Rico | 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cost</t>
        </is>
      </c>
      <c r="B16" s="4" t="inlineStr">
        <is>
          <t xml:space="preserve"> </t>
        </is>
      </c>
      <c r="C16" s="11" t="n">
        <v>0.6</v>
      </c>
      <c r="D16" s="4" t="inlineStr">
        <is>
          <t xml:space="preserve"> </t>
        </is>
      </c>
    </row>
    <row r="17">
      <c r="A17" s="4" t="inlineStr">
        <is>
          <t>Asia | 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cost</t>
        </is>
      </c>
      <c r="B19" s="4" t="inlineStr">
        <is>
          <t xml:space="preserve"> </t>
        </is>
      </c>
      <c r="C19" s="4" t="inlineStr">
        <is>
          <t xml:space="preserve"> </t>
        </is>
      </c>
      <c r="D19" s="11" t="n">
        <v>0.6</v>
      </c>
    </row>
    <row r="20">
      <c r="A20" s="4" t="inlineStr">
        <is>
          <t>Non-highly Compensated Associates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matching contribution, percent of employees' gross pay</t>
        </is>
      </c>
      <c r="B22" s="8" t="n">
        <v>0.03</v>
      </c>
      <c r="C22" s="4" t="inlineStr">
        <is>
          <t xml:space="preserve"> </t>
        </is>
      </c>
      <c r="D22" s="4" t="inlineStr">
        <is>
          <t xml:space="preserve"> </t>
        </is>
      </c>
    </row>
    <row r="23">
      <c r="A23" s="4" t="inlineStr">
        <is>
          <t>Employer matching contribution, fifty percentage of next two percent of company match</t>
        </is>
      </c>
      <c r="B23" s="8" t="n">
        <v>0.5</v>
      </c>
      <c r="C23" s="4" t="inlineStr">
        <is>
          <t xml:space="preserve"> </t>
        </is>
      </c>
      <c r="D23" s="4" t="inlineStr">
        <is>
          <t xml:space="preserve"> </t>
        </is>
      </c>
    </row>
    <row r="24">
      <c r="A24" s="4" t="inlineStr">
        <is>
          <t>Employer matching contribution, next two percent of company match</t>
        </is>
      </c>
      <c r="B24" s="8" t="n">
        <v>0.02</v>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SEGMENT INFORMATION - Narrative (Details) $ in Thousands</t>
        </is>
      </c>
      <c r="B1" s="2" t="inlineStr">
        <is>
          <t>12 Months Ended</t>
        </is>
      </c>
    </row>
    <row r="2">
      <c r="B2" s="2" t="inlineStr">
        <is>
          <t>Feb. 01, 2025 USD ($) store</t>
        </is>
      </c>
      <c r="C2" s="2" t="inlineStr">
        <is>
          <t>Feb. 03, 2024 USD ($) store</t>
        </is>
      </c>
    </row>
    <row r="3">
      <c r="A3" s="3" t="inlineStr">
        <is>
          <t>Segment information [Line Items]</t>
        </is>
      </c>
      <c r="B3" s="4" t="inlineStr">
        <is>
          <t xml:space="preserve"> </t>
        </is>
      </c>
      <c r="C3" s="4" t="inlineStr">
        <is>
          <t xml:space="preserve"> </t>
        </is>
      </c>
    </row>
    <row r="4">
      <c r="A4" s="4" t="inlineStr">
        <is>
          <t>Accounts receivable | $</t>
        </is>
      </c>
      <c r="B4" s="5" t="n">
        <v>42701</v>
      </c>
      <c r="C4" s="5" t="n">
        <v>33219</v>
      </c>
    </row>
    <row r="5">
      <c r="A5" s="4" t="inlineStr">
        <is>
          <t>Number of stores | store</t>
        </is>
      </c>
      <c r="B5" s="6" t="n">
        <v>495</v>
      </c>
      <c r="C5" s="4" t="inlineStr">
        <is>
          <t xml:space="preserve"> </t>
        </is>
      </c>
    </row>
    <row r="6">
      <c r="A6" s="4" t="inlineStr">
        <is>
          <t>Revenue, Segment Benchmark | Customer Concentration Risk</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Revenues | $</t>
        </is>
      </c>
      <c r="B8" s="5" t="n">
        <v>170700</v>
      </c>
      <c r="C8" s="4" t="inlineStr">
        <is>
          <t xml:space="preserve"> </t>
        </is>
      </c>
    </row>
    <row r="9">
      <c r="A9" s="4" t="inlineStr">
        <is>
          <t>Accounts Receivable | Customer Concentration Risk</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Accounts receivable | $</t>
        </is>
      </c>
      <c r="B11" s="5" t="n">
        <v>31600</v>
      </c>
      <c r="C11" s="4" t="inlineStr">
        <is>
          <t xml:space="preserve"> </t>
        </is>
      </c>
    </row>
    <row r="12">
      <c r="A12" s="4" t="inlineStr">
        <is>
          <t>The Childrens Place US</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Number of stores | store</t>
        </is>
      </c>
      <c r="B14" s="6" t="n">
        <v>437</v>
      </c>
      <c r="C14" s="6" t="n">
        <v>460</v>
      </c>
    </row>
    <row r="15">
      <c r="A15" s="4" t="inlineStr">
        <is>
          <t>The Children's Place International</t>
        </is>
      </c>
      <c r="B15" s="4" t="inlineStr">
        <is>
          <t xml:space="preserve"> </t>
        </is>
      </c>
      <c r="C15" s="4" t="inlineStr">
        <is>
          <t xml:space="preserve"> </t>
        </is>
      </c>
    </row>
    <row r="16">
      <c r="A16" s="3" t="inlineStr">
        <is>
          <t>Segment information [Line Items]</t>
        </is>
      </c>
      <c r="B16" s="4" t="inlineStr">
        <is>
          <t xml:space="preserve"> </t>
        </is>
      </c>
      <c r="C16" s="4" t="inlineStr">
        <is>
          <t xml:space="preserve"> </t>
        </is>
      </c>
    </row>
    <row r="17">
      <c r="A17" s="4" t="inlineStr">
        <is>
          <t>Number of stores | store</t>
        </is>
      </c>
      <c r="B17" s="6" t="n">
        <v>58</v>
      </c>
      <c r="C17" s="6" t="n">
        <v>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7819</v>
      </c>
      <c r="C4" s="5" t="n">
        <v>-154541</v>
      </c>
      <c r="D4" s="5" t="n">
        <v>-1138</v>
      </c>
    </row>
    <row r="5">
      <c r="A5" s="3" t="inlineStr">
        <is>
          <t>Reconciliation of net loss to net cash (used in) provided by operating activities:</t>
        </is>
      </c>
      <c r="B5" s="4" t="inlineStr">
        <is>
          <t xml:space="preserve"> </t>
        </is>
      </c>
      <c r="C5" s="4" t="inlineStr">
        <is>
          <t xml:space="preserve"> </t>
        </is>
      </c>
      <c r="D5" s="4" t="inlineStr">
        <is>
          <t xml:space="preserve"> </t>
        </is>
      </c>
    </row>
    <row r="6">
      <c r="A6" s="4" t="inlineStr">
        <is>
          <t>Non-cash portion of operating lease expense</t>
        </is>
      </c>
      <c r="B6" s="6" t="n">
        <v>76963</v>
      </c>
      <c r="C6" s="6" t="n">
        <v>83591</v>
      </c>
      <c r="D6" s="6" t="n">
        <v>88936</v>
      </c>
    </row>
    <row r="7">
      <c r="A7" s="4" t="inlineStr">
        <is>
          <t>Depreciation and amortization</t>
        </is>
      </c>
      <c r="B7" s="6" t="n">
        <v>39612</v>
      </c>
      <c r="C7" s="6" t="n">
        <v>47186</v>
      </c>
      <c r="D7" s="6" t="n">
        <v>51464</v>
      </c>
    </row>
    <row r="8">
      <c r="A8" s="4" t="inlineStr">
        <is>
          <t>Non-cash stock-based compensation expense (benefit), net</t>
        </is>
      </c>
      <c r="B8" s="6" t="n">
        <v>12786</v>
      </c>
      <c r="C8" s="6" t="n">
        <v>-5576</v>
      </c>
      <c r="D8" s="6" t="n">
        <v>29150</v>
      </c>
    </row>
    <row r="9">
      <c r="A9" s="4" t="inlineStr">
        <is>
          <t>Asset impairment charges</t>
        </is>
      </c>
      <c r="B9" s="6" t="n">
        <v>28000</v>
      </c>
      <c r="C9" s="6" t="n">
        <v>34543</v>
      </c>
      <c r="D9" s="6" t="n">
        <v>3256</v>
      </c>
    </row>
    <row r="10">
      <c r="A10" s="4" t="inlineStr">
        <is>
          <t>Deferred income tax provision (benefit)</t>
        </is>
      </c>
      <c r="B10" s="6" t="n">
        <v>0</v>
      </c>
      <c r="C10" s="6" t="n">
        <v>36975</v>
      </c>
      <c r="D10" s="6" t="n">
        <v>-13675</v>
      </c>
    </row>
    <row r="11">
      <c r="A11" s="4" t="inlineStr">
        <is>
          <t>Other non-cash charges, net</t>
        </is>
      </c>
      <c r="B11" s="6" t="n">
        <v>2782</v>
      </c>
      <c r="C11" s="6" t="n">
        <v>729</v>
      </c>
      <c r="D11" s="6" t="n">
        <v>601</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ventories</t>
        </is>
      </c>
      <c r="B13" s="6" t="n">
        <v>-38297</v>
      </c>
      <c r="C13" s="6" t="n">
        <v>85307</v>
      </c>
      <c r="D13" s="6" t="n">
        <v>-20741</v>
      </c>
    </row>
    <row r="14">
      <c r="A14" s="4" t="inlineStr">
        <is>
          <t>Accounts receivable and other assets</t>
        </is>
      </c>
      <c r="B14" s="6" t="n">
        <v>-8461</v>
      </c>
      <c r="C14" s="6" t="n">
        <v>21305</v>
      </c>
      <c r="D14" s="6" t="n">
        <v>-28143</v>
      </c>
    </row>
    <row r="15">
      <c r="A15" s="4" t="inlineStr">
        <is>
          <t>Prepaid expenses and other current assets</t>
        </is>
      </c>
      <c r="B15" s="6" t="n">
        <v>1152</v>
      </c>
      <c r="C15" s="6" t="n">
        <v>1855</v>
      </c>
      <c r="D15" s="6" t="n">
        <v>10440</v>
      </c>
    </row>
    <row r="16">
      <c r="A16" s="4" t="inlineStr">
        <is>
          <t>Income taxes payable, net of prepayments</t>
        </is>
      </c>
      <c r="B16" s="6" t="n">
        <v>9933</v>
      </c>
      <c r="C16" s="6" t="n">
        <v>-2199</v>
      </c>
      <c r="D16" s="6" t="n">
        <v>14690</v>
      </c>
    </row>
    <row r="17">
      <c r="A17" s="4" t="inlineStr">
        <is>
          <t>Accounts payable and other current liabilities</t>
        </is>
      </c>
      <c r="B17" s="6" t="n">
        <v>-107861</v>
      </c>
      <c r="C17" s="6" t="n">
        <v>39955</v>
      </c>
      <c r="D17" s="6" t="n">
        <v>-41734</v>
      </c>
    </row>
    <row r="18">
      <c r="A18" s="4" t="inlineStr">
        <is>
          <t>Lease liabilities</t>
        </is>
      </c>
      <c r="B18" s="6" t="n">
        <v>-75791</v>
      </c>
      <c r="C18" s="6" t="n">
        <v>-93396</v>
      </c>
      <c r="D18" s="6" t="n">
        <v>-102522</v>
      </c>
    </row>
    <row r="19">
      <c r="A19" s="4" t="inlineStr">
        <is>
          <t>Other long-term liabilities</t>
        </is>
      </c>
      <c r="B19" s="6" t="n">
        <v>-593</v>
      </c>
      <c r="C19" s="6" t="n">
        <v>-2934</v>
      </c>
      <c r="D19" s="6" t="n">
        <v>1198</v>
      </c>
    </row>
    <row r="20">
      <c r="A20" s="4" t="inlineStr">
        <is>
          <t>Net cash (used in) provided by operating activities</t>
        </is>
      </c>
      <c r="B20" s="6" t="n">
        <v>-117594</v>
      </c>
      <c r="C20" s="6" t="n">
        <v>92800</v>
      </c>
      <c r="D20" s="6" t="n">
        <v>-8218</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5830</v>
      </c>
      <c r="C22" s="6" t="n">
        <v>-27559</v>
      </c>
      <c r="D22" s="6" t="n">
        <v>-45577</v>
      </c>
    </row>
    <row r="23">
      <c r="A23" s="4" t="inlineStr">
        <is>
          <t>Change in deferred compensation plan</t>
        </is>
      </c>
      <c r="B23" s="6" t="n">
        <v>0</v>
      </c>
      <c r="C23" s="6" t="n">
        <v>-231</v>
      </c>
      <c r="D23" s="6" t="n">
        <v>-371</v>
      </c>
    </row>
    <row r="24">
      <c r="A24" s="4" t="inlineStr">
        <is>
          <t>Net cash used in investing activities</t>
        </is>
      </c>
      <c r="B24" s="6" t="n">
        <v>-15830</v>
      </c>
      <c r="C24" s="6" t="n">
        <v>-27790</v>
      </c>
      <c r="D24" s="6" t="n">
        <v>-45948</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under revolving credit facility</t>
        </is>
      </c>
      <c r="B26" s="6" t="n">
        <v>1249913</v>
      </c>
      <c r="C26" s="6" t="n">
        <v>579655</v>
      </c>
      <c r="D26" s="6" t="n">
        <v>713718</v>
      </c>
    </row>
    <row r="27">
      <c r="A27" s="4" t="inlineStr">
        <is>
          <t>Repayments under revolving credit facility</t>
        </is>
      </c>
      <c r="B27" s="6" t="n">
        <v>-1230968</v>
      </c>
      <c r="C27" s="6" t="n">
        <v>-639931</v>
      </c>
      <c r="D27" s="6" t="n">
        <v>-602046</v>
      </c>
    </row>
    <row r="28">
      <c r="A28" s="4" t="inlineStr">
        <is>
          <t>Proceeds from issuance of related party term loans</t>
        </is>
      </c>
      <c r="B28" s="6" t="n">
        <v>168600</v>
      </c>
      <c r="C28" s="6" t="n">
        <v>0</v>
      </c>
      <c r="D28" s="6" t="n">
        <v>0</v>
      </c>
    </row>
    <row r="29">
      <c r="A29" s="4" t="inlineStr">
        <is>
          <t>Repayment of term loan</t>
        </is>
      </c>
      <c r="B29" s="6" t="n">
        <v>-50000</v>
      </c>
      <c r="C29" s="6" t="n">
        <v>0</v>
      </c>
      <c r="D29" s="6" t="n">
        <v>0</v>
      </c>
    </row>
    <row r="30">
      <c r="A30" s="4" t="inlineStr">
        <is>
          <t>Payment of debt issuance costs</t>
        </is>
      </c>
      <c r="B30" s="6" t="n">
        <v>-6784</v>
      </c>
      <c r="C30" s="6" t="n">
        <v>-861</v>
      </c>
      <c r="D30" s="6" t="n">
        <v>0</v>
      </c>
    </row>
    <row r="31">
      <c r="A31" s="4" t="inlineStr">
        <is>
          <t>Payment of stock issuance costs</t>
        </is>
      </c>
      <c r="B31" s="6" t="n">
        <v>-1690</v>
      </c>
      <c r="C31" s="6" t="n">
        <v>0</v>
      </c>
      <c r="D31" s="6" t="n">
        <v>0</v>
      </c>
    </row>
    <row r="32">
      <c r="A32" s="4" t="inlineStr">
        <is>
          <t>Purchase and retirement of common stock, including shares surrendered for tax withholdings and transaction costs</t>
        </is>
      </c>
      <c r="B32" s="6" t="n">
        <v>-673</v>
      </c>
      <c r="C32" s="6" t="n">
        <v>-7131</v>
      </c>
      <c r="D32" s="6" t="n">
        <v>-94616</v>
      </c>
    </row>
    <row r="33">
      <c r="A33" s="4" t="inlineStr">
        <is>
          <t>Net cash provided by (used in) financing activities</t>
        </is>
      </c>
      <c r="B33" s="6" t="n">
        <v>128398</v>
      </c>
      <c r="C33" s="6" t="n">
        <v>-68268</v>
      </c>
      <c r="D33" s="6" t="n">
        <v>17056</v>
      </c>
    </row>
    <row r="34">
      <c r="A34" s="4" t="inlineStr">
        <is>
          <t>Effect of exchange rate changes on cash and cash equivalents</t>
        </is>
      </c>
      <c r="B34" s="6" t="n">
        <v>-3266</v>
      </c>
      <c r="C34" s="6" t="n">
        <v>208</v>
      </c>
      <c r="D34" s="6" t="n">
        <v>-988</v>
      </c>
    </row>
    <row r="35">
      <c r="A35" s="4" t="inlineStr">
        <is>
          <t>Net decrease in cash and cash equivalents</t>
        </is>
      </c>
      <c r="B35" s="6" t="n">
        <v>-8292</v>
      </c>
      <c r="C35" s="6" t="n">
        <v>-3050</v>
      </c>
      <c r="D35" s="6" t="n">
        <v>-38098</v>
      </c>
    </row>
    <row r="36">
      <c r="A36" s="4" t="inlineStr">
        <is>
          <t>Cash and cash equivalents, beginning of period</t>
        </is>
      </c>
      <c r="B36" s="6" t="n">
        <v>13639</v>
      </c>
      <c r="C36" s="6" t="n">
        <v>16689</v>
      </c>
      <c r="D36" s="6" t="n">
        <v>54787</v>
      </c>
    </row>
    <row r="37">
      <c r="A37" s="4" t="inlineStr">
        <is>
          <t>Cash and cash equivalents, end of period</t>
        </is>
      </c>
      <c r="B37" s="6" t="n">
        <v>5347</v>
      </c>
      <c r="C37" s="6" t="n">
        <v>13639</v>
      </c>
      <c r="D37" s="6" t="n">
        <v>16689</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Net cash (received) paid for income taxes</t>
        </is>
      </c>
      <c r="B39" s="6" t="n">
        <v>-1726</v>
      </c>
      <c r="C39" s="6" t="n">
        <v>5775</v>
      </c>
      <c r="D39" s="6" t="n">
        <v>-14969</v>
      </c>
    </row>
    <row r="40">
      <c r="A40" s="4" t="inlineStr">
        <is>
          <t>Cash paid for interest</t>
        </is>
      </c>
      <c r="B40" s="6" t="n">
        <v>27007</v>
      </c>
      <c r="C40" s="6" t="n">
        <v>29038</v>
      </c>
      <c r="D40" s="6" t="n">
        <v>12354</v>
      </c>
    </row>
    <row r="41">
      <c r="A41" s="4" t="inlineStr">
        <is>
          <t>Purchases of property and equipment not yet paid</t>
        </is>
      </c>
      <c r="B41" s="5" t="n">
        <v>3454</v>
      </c>
      <c r="C41" s="5" t="n">
        <v>7156</v>
      </c>
      <c r="D41" s="5" t="n">
        <v>980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Segment Reporting (Details) - USD ($) $ in Thousands</t>
        </is>
      </c>
      <c r="B1" s="2" t="inlineStr">
        <is>
          <t>12 Months Ended</t>
        </is>
      </c>
    </row>
    <row r="2">
      <c r="B2" s="2" t="inlineStr">
        <is>
          <t>Feb. 01, 2025</t>
        </is>
      </c>
      <c r="C2" s="2" t="inlineStr">
        <is>
          <t>Feb. 03, 2024</t>
        </is>
      </c>
      <c r="D2" s="2" t="inlineStr">
        <is>
          <t>Jan. 28, 2023</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5" t="n">
        <v>1386269</v>
      </c>
      <c r="C4" s="5" t="n">
        <v>1602508</v>
      </c>
      <c r="D4" s="5" t="n">
        <v>1708482</v>
      </c>
    </row>
    <row r="5">
      <c r="A5" s="4" t="inlineStr">
        <is>
          <t>Cost of sales</t>
        </is>
      </c>
      <c r="B5" s="6" t="n">
        <v>926808</v>
      </c>
      <c r="C5" s="6" t="n">
        <v>1157234</v>
      </c>
      <c r="D5" s="6" t="n">
        <v>1194320</v>
      </c>
    </row>
    <row r="6">
      <c r="A6" s="4" t="inlineStr">
        <is>
          <t>Selling, general, and administrative expenses</t>
        </is>
      </c>
      <c r="B6" s="6" t="n">
        <v>445162</v>
      </c>
      <c r="C6" s="6" t="n">
        <v>494529</v>
      </c>
      <c r="D6" s="6" t="n">
        <v>512436</v>
      </c>
    </row>
    <row r="7">
      <c r="A7" s="4" t="inlineStr">
        <is>
          <t>Other segment expenses</t>
        </is>
      </c>
      <c r="B7" s="6" t="n">
        <v>28000</v>
      </c>
      <c r="C7" s="6" t="n">
        <v>34543</v>
      </c>
      <c r="D7" s="6" t="n">
        <v>3256</v>
      </c>
    </row>
    <row r="8">
      <c r="A8" s="4" t="inlineStr">
        <is>
          <t>Operating loss</t>
        </is>
      </c>
      <c r="B8" s="5" t="n">
        <v>-13701</v>
      </c>
      <c r="C8" s="5" t="n">
        <v>-83798</v>
      </c>
      <c r="D8" s="5" t="n">
        <v>-1530</v>
      </c>
    </row>
    <row r="9">
      <c r="A9" s="4" t="inlineStr">
        <is>
          <t>Segment operating loss as a percentage of net sales</t>
        </is>
      </c>
      <c r="B9" s="4" t="inlineStr">
        <is>
          <t>(1.00%)</t>
        </is>
      </c>
      <c r="C9" s="4" t="inlineStr">
        <is>
          <t>(5.20%)</t>
        </is>
      </c>
      <c r="D9" s="4" t="inlineStr">
        <is>
          <t>(0.10%)</t>
        </is>
      </c>
    </row>
    <row r="10">
      <c r="A10" s="4" t="inlineStr">
        <is>
          <t>Interest income</t>
        </is>
      </c>
      <c r="B10" s="5" t="n">
        <v>47</v>
      </c>
      <c r="C10" s="5" t="n">
        <v>87</v>
      </c>
      <c r="D10" s="5" t="n">
        <v>92</v>
      </c>
    </row>
    <row r="11">
      <c r="A11" s="4" t="inlineStr">
        <is>
          <t>Loss before provision (benefit) for income taxes</t>
        </is>
      </c>
      <c r="B11" s="6" t="n">
        <v>-49448</v>
      </c>
      <c r="C11" s="6" t="n">
        <v>-113798</v>
      </c>
      <c r="D11" s="6" t="n">
        <v>-14762</v>
      </c>
    </row>
    <row r="12">
      <c r="A12" s="4" t="inlineStr">
        <is>
          <t>Depreciation and amortization</t>
        </is>
      </c>
      <c r="B12" s="6" t="n">
        <v>39612</v>
      </c>
      <c r="C12" s="6" t="n">
        <v>47186</v>
      </c>
      <c r="D12" s="6" t="n">
        <v>51464</v>
      </c>
    </row>
    <row r="13">
      <c r="A13" s="4" t="inlineStr">
        <is>
          <t>Capital expenditures</t>
        </is>
      </c>
      <c r="B13" s="6" t="n">
        <v>15830</v>
      </c>
      <c r="C13" s="6" t="n">
        <v>27559</v>
      </c>
      <c r="D13" s="6" t="n">
        <v>45577</v>
      </c>
    </row>
    <row r="14">
      <c r="A14" s="4" t="inlineStr">
        <is>
          <t>Total assets</t>
        </is>
      </c>
      <c r="B14" s="6" t="n">
        <v>747552</v>
      </c>
      <c r="C14" s="6" t="n">
        <v>800308</v>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Interest expense</t>
        </is>
      </c>
      <c r="B17" s="6" t="n">
        <v>-6493</v>
      </c>
      <c r="C17" s="6" t="n">
        <v>0</v>
      </c>
      <c r="D17" s="6" t="n">
        <v>0</v>
      </c>
    </row>
    <row r="18">
      <c r="A18" s="4" t="inlineStr">
        <is>
          <t>Nonrelated Party</t>
        </is>
      </c>
      <c r="B18" s="4" t="inlineStr">
        <is>
          <t xml:space="preserve"> </t>
        </is>
      </c>
      <c r="C18" s="4" t="inlineStr">
        <is>
          <t xml:space="preserve"> </t>
        </is>
      </c>
      <c r="D18" s="4" t="inlineStr">
        <is>
          <t xml:space="preserve"> </t>
        </is>
      </c>
    </row>
    <row r="19">
      <c r="A19" s="3" t="inlineStr">
        <is>
          <t>Segment information [Line Items]</t>
        </is>
      </c>
      <c r="B19" s="4" t="inlineStr">
        <is>
          <t xml:space="preserve"> </t>
        </is>
      </c>
      <c r="C19" s="4" t="inlineStr">
        <is>
          <t xml:space="preserve"> </t>
        </is>
      </c>
      <c r="D19" s="4" t="inlineStr">
        <is>
          <t xml:space="preserve"> </t>
        </is>
      </c>
    </row>
    <row r="20">
      <c r="A20" s="4" t="inlineStr">
        <is>
          <t>Interest expense</t>
        </is>
      </c>
      <c r="B20" s="6" t="n">
        <v>-29301</v>
      </c>
      <c r="C20" s="6" t="n">
        <v>-30087</v>
      </c>
      <c r="D20" s="6" t="n">
        <v>-13324</v>
      </c>
    </row>
    <row r="21">
      <c r="A21" s="4" t="inlineStr">
        <is>
          <t>The Childrens Place US</t>
        </is>
      </c>
      <c r="B21" s="4" t="inlineStr">
        <is>
          <t xml:space="preserve"> </t>
        </is>
      </c>
      <c r="C21" s="4" t="inlineStr">
        <is>
          <t xml:space="preserve"> </t>
        </is>
      </c>
      <c r="D21" s="4" t="inlineStr">
        <is>
          <t xml:space="preserve"> </t>
        </is>
      </c>
    </row>
    <row r="22">
      <c r="A22" s="3" t="inlineStr">
        <is>
          <t>Segment information [Line Items]</t>
        </is>
      </c>
      <c r="B22" s="4" t="inlineStr">
        <is>
          <t xml:space="preserve"> </t>
        </is>
      </c>
      <c r="C22" s="4" t="inlineStr">
        <is>
          <t xml:space="preserve"> </t>
        </is>
      </c>
      <c r="D22" s="4" t="inlineStr">
        <is>
          <t xml:space="preserve"> </t>
        </is>
      </c>
    </row>
    <row r="23">
      <c r="A23" s="4" t="inlineStr">
        <is>
          <t>Total assets</t>
        </is>
      </c>
      <c r="B23" s="6" t="n">
        <v>711564</v>
      </c>
      <c r="C23" s="6" t="n">
        <v>758003</v>
      </c>
      <c r="D23" s="4" t="inlineStr">
        <is>
          <t xml:space="preserve"> </t>
        </is>
      </c>
    </row>
    <row r="24">
      <c r="A24" s="4" t="inlineStr">
        <is>
          <t>The Children's Place International</t>
        </is>
      </c>
      <c r="B24" s="4" t="inlineStr">
        <is>
          <t xml:space="preserve"> </t>
        </is>
      </c>
      <c r="C24" s="4" t="inlineStr">
        <is>
          <t xml:space="preserve"> </t>
        </is>
      </c>
      <c r="D24" s="4" t="inlineStr">
        <is>
          <t xml:space="preserve"> </t>
        </is>
      </c>
    </row>
    <row r="25">
      <c r="A25" s="3" t="inlineStr">
        <is>
          <t>Segment information [Line Items]</t>
        </is>
      </c>
      <c r="B25" s="4" t="inlineStr">
        <is>
          <t xml:space="preserve"> </t>
        </is>
      </c>
      <c r="C25" s="4" t="inlineStr">
        <is>
          <t xml:space="preserve"> </t>
        </is>
      </c>
      <c r="D25" s="4" t="inlineStr">
        <is>
          <t xml:space="preserve"> </t>
        </is>
      </c>
    </row>
    <row r="26">
      <c r="A26" s="4" t="inlineStr">
        <is>
          <t>Total assets</t>
        </is>
      </c>
      <c r="B26" s="6" t="n">
        <v>35988</v>
      </c>
      <c r="C26" s="6" t="n">
        <v>42305</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information [Line Items]</t>
        </is>
      </c>
      <c r="B28" s="4" t="inlineStr">
        <is>
          <t xml:space="preserve"> </t>
        </is>
      </c>
      <c r="C28" s="4" t="inlineStr">
        <is>
          <t xml:space="preserve"> </t>
        </is>
      </c>
      <c r="D28" s="4" t="inlineStr">
        <is>
          <t xml:space="preserve"> </t>
        </is>
      </c>
    </row>
    <row r="29">
      <c r="A29" s="4" t="inlineStr">
        <is>
          <t>Operating loss</t>
        </is>
      </c>
      <c r="B29" s="6" t="n">
        <v>-13701</v>
      </c>
      <c r="C29" s="6" t="n">
        <v>-83798</v>
      </c>
      <c r="D29" s="6" t="n">
        <v>-1530</v>
      </c>
    </row>
    <row r="30">
      <c r="A30" s="4" t="inlineStr">
        <is>
          <t>Interest income</t>
        </is>
      </c>
      <c r="B30" s="6" t="n">
        <v>47</v>
      </c>
      <c r="C30" s="6" t="n">
        <v>87</v>
      </c>
      <c r="D30" s="6" t="n">
        <v>92</v>
      </c>
    </row>
    <row r="31">
      <c r="A31" s="4" t="inlineStr">
        <is>
          <t>Loss before provision (benefit) for income taxes</t>
        </is>
      </c>
      <c r="B31" s="6" t="n">
        <v>-49448</v>
      </c>
      <c r="C31" s="6" t="n">
        <v>-113798</v>
      </c>
      <c r="D31" s="6" t="n">
        <v>-14762</v>
      </c>
    </row>
    <row r="32">
      <c r="A32" s="4" t="inlineStr">
        <is>
          <t>Operating Segments | Related Party</t>
        </is>
      </c>
      <c r="B32" s="4" t="inlineStr">
        <is>
          <t xml:space="preserve"> </t>
        </is>
      </c>
      <c r="C32" s="4" t="inlineStr">
        <is>
          <t xml:space="preserve"> </t>
        </is>
      </c>
      <c r="D32" s="4" t="inlineStr">
        <is>
          <t xml:space="preserve"> </t>
        </is>
      </c>
    </row>
    <row r="33">
      <c r="A33" s="3" t="inlineStr">
        <is>
          <t>Segment information [Line Items]</t>
        </is>
      </c>
      <c r="B33" s="4" t="inlineStr">
        <is>
          <t xml:space="preserve"> </t>
        </is>
      </c>
      <c r="C33" s="4" t="inlineStr">
        <is>
          <t xml:space="preserve"> </t>
        </is>
      </c>
      <c r="D33" s="4" t="inlineStr">
        <is>
          <t xml:space="preserve"> </t>
        </is>
      </c>
    </row>
    <row r="34">
      <c r="A34" s="4" t="inlineStr">
        <is>
          <t>Interest expense</t>
        </is>
      </c>
      <c r="B34" s="6" t="n">
        <v>-6493</v>
      </c>
      <c r="C34" s="6" t="n">
        <v>0</v>
      </c>
      <c r="D34" s="6" t="n">
        <v>0</v>
      </c>
    </row>
    <row r="35">
      <c r="A35" s="4" t="inlineStr">
        <is>
          <t>Operating Segments | Nonrelated Party</t>
        </is>
      </c>
      <c r="B35" s="4" t="inlineStr">
        <is>
          <t xml:space="preserve"> </t>
        </is>
      </c>
      <c r="C35" s="4" t="inlineStr">
        <is>
          <t xml:space="preserve"> </t>
        </is>
      </c>
      <c r="D35" s="4" t="inlineStr">
        <is>
          <t xml:space="preserve"> </t>
        </is>
      </c>
    </row>
    <row r="36">
      <c r="A36" s="3" t="inlineStr">
        <is>
          <t>Segment information [Line Items]</t>
        </is>
      </c>
      <c r="B36" s="4" t="inlineStr">
        <is>
          <t xml:space="preserve"> </t>
        </is>
      </c>
      <c r="C36" s="4" t="inlineStr">
        <is>
          <t xml:space="preserve"> </t>
        </is>
      </c>
      <c r="D36" s="4" t="inlineStr">
        <is>
          <t xml:space="preserve"> </t>
        </is>
      </c>
    </row>
    <row r="37">
      <c r="A37" s="4" t="inlineStr">
        <is>
          <t>Interest expense</t>
        </is>
      </c>
      <c r="B37" s="6" t="n">
        <v>-29301</v>
      </c>
      <c r="C37" s="6" t="n">
        <v>-30087</v>
      </c>
      <c r="D37" s="6" t="n">
        <v>-13324</v>
      </c>
    </row>
    <row r="38">
      <c r="A38" s="4" t="inlineStr">
        <is>
          <t>Operating Segments | The Childrens Place US</t>
        </is>
      </c>
      <c r="B38" s="4" t="inlineStr">
        <is>
          <t xml:space="preserve"> </t>
        </is>
      </c>
      <c r="C38" s="4" t="inlineStr">
        <is>
          <t xml:space="preserve"> </t>
        </is>
      </c>
      <c r="D38" s="4" t="inlineStr">
        <is>
          <t xml:space="preserve"> </t>
        </is>
      </c>
    </row>
    <row r="39">
      <c r="A39" s="3" t="inlineStr">
        <is>
          <t>Segment information [Line Items]</t>
        </is>
      </c>
      <c r="B39" s="4" t="inlineStr">
        <is>
          <t xml:space="preserve"> </t>
        </is>
      </c>
      <c r="C39" s="4" t="inlineStr">
        <is>
          <t xml:space="preserve"> </t>
        </is>
      </c>
      <c r="D39" s="4" t="inlineStr">
        <is>
          <t xml:space="preserve"> </t>
        </is>
      </c>
    </row>
    <row r="40">
      <c r="A40" s="4" t="inlineStr">
        <is>
          <t>Net sales</t>
        </is>
      </c>
      <c r="B40" s="6" t="n">
        <v>1266500</v>
      </c>
      <c r="C40" s="6" t="n">
        <v>1457352</v>
      </c>
      <c r="D40" s="6" t="n">
        <v>1533934</v>
      </c>
    </row>
    <row r="41">
      <c r="A41" s="4" t="inlineStr">
        <is>
          <t>Cost of sales</t>
        </is>
      </c>
      <c r="B41" s="6" t="n">
        <v>836351</v>
      </c>
      <c r="C41" s="6" t="n">
        <v>1058423</v>
      </c>
      <c r="D41" s="6" t="n">
        <v>1079241</v>
      </c>
    </row>
    <row r="42">
      <c r="A42" s="4" t="inlineStr">
        <is>
          <t>Selling, general, and administrative expenses</t>
        </is>
      </c>
      <c r="B42" s="6" t="n">
        <v>405895</v>
      </c>
      <c r="C42" s="6" t="n">
        <v>450868</v>
      </c>
      <c r="D42" s="6" t="n">
        <v>460218</v>
      </c>
    </row>
    <row r="43">
      <c r="A43" s="4" t="inlineStr">
        <is>
          <t>Other segment expenses</t>
        </is>
      </c>
      <c r="B43" s="6" t="n">
        <v>28000</v>
      </c>
      <c r="C43" s="6" t="n">
        <v>34543</v>
      </c>
      <c r="D43" s="6" t="n">
        <v>3256</v>
      </c>
    </row>
    <row r="44">
      <c r="A44" s="4" t="inlineStr">
        <is>
          <t>Operating loss</t>
        </is>
      </c>
      <c r="B44" s="5" t="n">
        <v>-3746</v>
      </c>
      <c r="C44" s="5" t="n">
        <v>-86482</v>
      </c>
      <c r="D44" s="5" t="n">
        <v>-8781</v>
      </c>
    </row>
    <row r="45">
      <c r="A45" s="4" t="inlineStr">
        <is>
          <t>Segment operating loss as a percentage of net sales</t>
        </is>
      </c>
      <c r="B45" s="4" t="inlineStr">
        <is>
          <t>(0.30%)</t>
        </is>
      </c>
      <c r="C45" s="4" t="inlineStr">
        <is>
          <t>(5.90%)</t>
        </is>
      </c>
      <c r="D45" s="4" t="inlineStr">
        <is>
          <t>(0.60%)</t>
        </is>
      </c>
    </row>
    <row r="46">
      <c r="A46" s="4" t="inlineStr">
        <is>
          <t>Depreciation and amortization</t>
        </is>
      </c>
      <c r="B46" s="5" t="n">
        <v>35644</v>
      </c>
      <c r="C46" s="5" t="n">
        <v>43428</v>
      </c>
      <c r="D46" s="5" t="n">
        <v>47612</v>
      </c>
    </row>
    <row r="47">
      <c r="A47" s="4" t="inlineStr">
        <is>
          <t>Capital expenditures</t>
        </is>
      </c>
      <c r="B47" s="6" t="n">
        <v>15245</v>
      </c>
      <c r="C47" s="6" t="n">
        <v>27462</v>
      </c>
      <c r="D47" s="6" t="n">
        <v>44970</v>
      </c>
    </row>
    <row r="48">
      <c r="A48" s="4" t="inlineStr">
        <is>
          <t>Operating Segments | The Children's Place International</t>
        </is>
      </c>
      <c r="B48" s="4" t="inlineStr">
        <is>
          <t xml:space="preserve"> </t>
        </is>
      </c>
      <c r="C48" s="4" t="inlineStr">
        <is>
          <t xml:space="preserve"> </t>
        </is>
      </c>
      <c r="D48" s="4" t="inlineStr">
        <is>
          <t xml:space="preserve"> </t>
        </is>
      </c>
    </row>
    <row r="49">
      <c r="A49" s="3" t="inlineStr">
        <is>
          <t>Segment information [Line Items]</t>
        </is>
      </c>
      <c r="B49" s="4" t="inlineStr">
        <is>
          <t xml:space="preserve"> </t>
        </is>
      </c>
      <c r="C49" s="4" t="inlineStr">
        <is>
          <t xml:space="preserve"> </t>
        </is>
      </c>
      <c r="D49" s="4" t="inlineStr">
        <is>
          <t xml:space="preserve"> </t>
        </is>
      </c>
    </row>
    <row r="50">
      <c r="A50" s="4" t="inlineStr">
        <is>
          <t>Net sales</t>
        </is>
      </c>
      <c r="B50" s="6" t="n">
        <v>119769</v>
      </c>
      <c r="C50" s="6" t="n">
        <v>145156</v>
      </c>
      <c r="D50" s="6" t="n">
        <v>174548</v>
      </c>
    </row>
    <row r="51">
      <c r="A51" s="4" t="inlineStr">
        <is>
          <t>Cost of sales</t>
        </is>
      </c>
      <c r="B51" s="6" t="n">
        <v>90457</v>
      </c>
      <c r="C51" s="6" t="n">
        <v>98811</v>
      </c>
      <c r="D51" s="6" t="n">
        <v>115079</v>
      </c>
    </row>
    <row r="52">
      <c r="A52" s="4" t="inlineStr">
        <is>
          <t>Selling, general, and administrative expenses</t>
        </is>
      </c>
      <c r="B52" s="6" t="n">
        <v>39267</v>
      </c>
      <c r="C52" s="6" t="n">
        <v>43661</v>
      </c>
      <c r="D52" s="6" t="n">
        <v>52218</v>
      </c>
    </row>
    <row r="53">
      <c r="A53" s="4" t="inlineStr">
        <is>
          <t>Other segment expenses</t>
        </is>
      </c>
      <c r="B53" s="6" t="n">
        <v>0</v>
      </c>
      <c r="C53" s="6" t="n">
        <v>0</v>
      </c>
      <c r="D53" s="6" t="n">
        <v>0</v>
      </c>
    </row>
    <row r="54">
      <c r="A54" s="4" t="inlineStr">
        <is>
          <t>Operating loss</t>
        </is>
      </c>
      <c r="B54" s="5" t="n">
        <v>-9955</v>
      </c>
      <c r="C54" s="5" t="n">
        <v>2684</v>
      </c>
      <c r="D54" s="5" t="n">
        <v>7251</v>
      </c>
    </row>
    <row r="55">
      <c r="A55" s="4" t="inlineStr">
        <is>
          <t>Segment operating loss as a percentage of net sales</t>
        </is>
      </c>
      <c r="B55" s="4" t="inlineStr">
        <is>
          <t>(8.30%)</t>
        </is>
      </c>
      <c r="C55" s="10" t="n">
        <v>0.018</v>
      </c>
      <c r="D55" s="10" t="n">
        <v>0.042</v>
      </c>
    </row>
    <row r="56">
      <c r="A56" s="4" t="inlineStr">
        <is>
          <t>Depreciation and amortization</t>
        </is>
      </c>
      <c r="B56" s="5" t="n">
        <v>3968</v>
      </c>
      <c r="C56" s="5" t="n">
        <v>3758</v>
      </c>
      <c r="D56" s="5" t="n">
        <v>3852</v>
      </c>
    </row>
    <row r="57">
      <c r="A57" s="4" t="inlineStr">
        <is>
          <t>Capital expenditures</t>
        </is>
      </c>
      <c r="B57" s="5" t="n">
        <v>585</v>
      </c>
      <c r="C57" s="5" t="n">
        <v>97</v>
      </c>
      <c r="D57" s="5" t="n">
        <v>60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Feb. 01, 2025</t>
        </is>
      </c>
      <c r="C1" s="2" t="inlineStr">
        <is>
          <t>Feb. 03, 2024</t>
        </is>
      </c>
    </row>
    <row r="2">
      <c r="A2" s="3" t="inlineStr">
        <is>
          <t>Segment information [Line Items]</t>
        </is>
      </c>
      <c r="B2" s="4" t="inlineStr">
        <is>
          <t xml:space="preserve"> </t>
        </is>
      </c>
      <c r="C2" s="4" t="inlineStr">
        <is>
          <t xml:space="preserve"> </t>
        </is>
      </c>
    </row>
    <row r="3">
      <c r="A3" s="4" t="inlineStr">
        <is>
          <t>Total long-lived assets</t>
        </is>
      </c>
      <c r="B3" s="5" t="n">
        <v>279548</v>
      </c>
      <c r="C3" s="5" t="n">
        <v>348182</v>
      </c>
    </row>
    <row r="4">
      <c r="A4" s="4" t="inlineStr">
        <is>
          <t>United States</t>
        </is>
      </c>
      <c r="B4" s="4" t="inlineStr">
        <is>
          <t xml:space="preserve"> </t>
        </is>
      </c>
      <c r="C4" s="4" t="inlineStr">
        <is>
          <t xml:space="preserve"> </t>
        </is>
      </c>
    </row>
    <row r="5">
      <c r="A5" s="3" t="inlineStr">
        <is>
          <t>Segment information [Line Items]</t>
        </is>
      </c>
      <c r="B5" s="4" t="inlineStr">
        <is>
          <t xml:space="preserve"> </t>
        </is>
      </c>
      <c r="C5" s="4" t="inlineStr">
        <is>
          <t xml:space="preserve"> </t>
        </is>
      </c>
    </row>
    <row r="6">
      <c r="A6" s="4" t="inlineStr">
        <is>
          <t>Total long-lived assets</t>
        </is>
      </c>
      <c r="B6" s="6" t="n">
        <v>267751</v>
      </c>
      <c r="C6" s="6" t="n">
        <v>334425</v>
      </c>
    </row>
    <row r="7">
      <c r="A7" s="4" t="inlineStr">
        <is>
          <t>Canada</t>
        </is>
      </c>
      <c r="B7" s="4" t="inlineStr">
        <is>
          <t xml:space="preserve"> </t>
        </is>
      </c>
      <c r="C7" s="4" t="inlineStr">
        <is>
          <t xml:space="preserve"> </t>
        </is>
      </c>
    </row>
    <row r="8">
      <c r="A8" s="3" t="inlineStr">
        <is>
          <t>Segment information [Line Items]</t>
        </is>
      </c>
      <c r="B8" s="4" t="inlineStr">
        <is>
          <t xml:space="preserve"> </t>
        </is>
      </c>
      <c r="C8" s="4" t="inlineStr">
        <is>
          <t xml:space="preserve"> </t>
        </is>
      </c>
    </row>
    <row r="9">
      <c r="A9" s="4" t="inlineStr">
        <is>
          <t>Total long-lived assets</t>
        </is>
      </c>
      <c r="B9" s="6" t="n">
        <v>9801</v>
      </c>
      <c r="C9" s="6" t="n">
        <v>13382</v>
      </c>
    </row>
    <row r="10">
      <c r="A10" s="4" t="inlineStr">
        <is>
          <t>Asia</t>
        </is>
      </c>
      <c r="B10" s="4" t="inlineStr">
        <is>
          <t xml:space="preserve"> </t>
        </is>
      </c>
      <c r="C10" s="4" t="inlineStr">
        <is>
          <t xml:space="preserve"> </t>
        </is>
      </c>
    </row>
    <row r="11">
      <c r="A11" s="3" t="inlineStr">
        <is>
          <t>Segment information [Line Items]</t>
        </is>
      </c>
      <c r="B11" s="4" t="inlineStr">
        <is>
          <t xml:space="preserve"> </t>
        </is>
      </c>
      <c r="C11" s="4" t="inlineStr">
        <is>
          <t xml:space="preserve"> </t>
        </is>
      </c>
    </row>
    <row r="12">
      <c r="A12" s="4" t="inlineStr">
        <is>
          <t>Total long-lived assets</t>
        </is>
      </c>
      <c r="B12" s="5" t="n">
        <v>1996</v>
      </c>
      <c r="C12" s="5" t="n">
        <v>3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BSEQUENT EVENTS - Narrative (Details) - Subsequent Event $ / shares in Units, $ in Thousands</t>
        </is>
      </c>
      <c r="B1" s="2" t="inlineStr">
        <is>
          <t>Feb. 06, 2025 USD ($) $ / shares shares</t>
        </is>
      </c>
    </row>
    <row r="2">
      <c r="A2" s="4" t="inlineStr">
        <is>
          <t>Initial Mithaq Term Loan | Term Loan</t>
        </is>
      </c>
      <c r="B2" s="4" t="inlineStr">
        <is>
          <t xml:space="preserve"> </t>
        </is>
      </c>
    </row>
    <row r="3">
      <c r="A3" s="3" t="inlineStr">
        <is>
          <t>Subsequent Events</t>
        </is>
      </c>
      <c r="B3" s="4" t="inlineStr">
        <is>
          <t xml:space="preserve"> </t>
        </is>
      </c>
    </row>
    <row r="4">
      <c r="A4" s="4" t="inlineStr">
        <is>
          <t>Repayments of debt</t>
        </is>
      </c>
      <c r="B4" s="5" t="n">
        <v>60200</v>
      </c>
    </row>
    <row r="5">
      <c r="A5" s="4" t="inlineStr">
        <is>
          <t>Outstanding borrowings</t>
        </is>
      </c>
      <c r="B5" s="5" t="n">
        <v>108400</v>
      </c>
    </row>
    <row r="6">
      <c r="A6" s="4" t="inlineStr">
        <is>
          <t>Right Offering</t>
        </is>
      </c>
      <c r="B6" s="4" t="inlineStr">
        <is>
          <t xml:space="preserve"> </t>
        </is>
      </c>
    </row>
    <row r="7">
      <c r="A7" s="3" t="inlineStr">
        <is>
          <t>Subsequent Events</t>
        </is>
      </c>
      <c r="B7" s="4" t="inlineStr">
        <is>
          <t xml:space="preserve"> </t>
        </is>
      </c>
    </row>
    <row r="8">
      <c r="A8" s="4" t="inlineStr">
        <is>
          <t>Aggregate warrant purshaced (in shares) | shares</t>
        </is>
      </c>
      <c r="B8" s="6" t="n">
        <v>9200000</v>
      </c>
    </row>
    <row r="9">
      <c r="A9" s="4" t="inlineStr">
        <is>
          <t>Common stock purchased per right offering (in shares) | shares</t>
        </is>
      </c>
      <c r="B9" s="15" t="n">
        <v>0.722</v>
      </c>
    </row>
    <row r="10">
      <c r="A10" s="4" t="inlineStr">
        <is>
          <t>Exercise price (in dollars per share) | $ / shares</t>
        </is>
      </c>
      <c r="B10" s="7" t="n">
        <v>9.75</v>
      </c>
    </row>
    <row r="11">
      <c r="A11" s="4" t="inlineStr">
        <is>
          <t>Sale of stock, shares issued (in shares) | shares</t>
        </is>
      </c>
      <c r="B11" s="6" t="n">
        <v>9200000</v>
      </c>
    </row>
    <row r="12">
      <c r="A12" s="4" t="inlineStr">
        <is>
          <t>Purchase price</t>
        </is>
      </c>
      <c r="B12" s="5" t="n">
        <v>90000</v>
      </c>
    </row>
    <row r="13">
      <c r="A13" s="4" t="inlineStr">
        <is>
          <t>Right Offering | Mithaq</t>
        </is>
      </c>
      <c r="B13" s="4" t="inlineStr">
        <is>
          <t xml:space="preserve"> </t>
        </is>
      </c>
    </row>
    <row r="14">
      <c r="A14" s="3" t="inlineStr">
        <is>
          <t>Subsequent Events</t>
        </is>
      </c>
      <c r="B14" s="4" t="inlineStr">
        <is>
          <t xml:space="preserve"> </t>
        </is>
      </c>
    </row>
    <row r="15">
      <c r="A15" s="4" t="inlineStr">
        <is>
          <t>Sale of stock, shares issued (in shares) | shares</t>
        </is>
      </c>
      <c r="B15" s="6" t="n">
        <v>6700000</v>
      </c>
    </row>
    <row r="16">
      <c r="A16" s="4" t="inlineStr">
        <is>
          <t>Percentage of voting power</t>
        </is>
      </c>
      <c r="B16" s="10" t="n">
        <v>0.622</v>
      </c>
    </row>
    <row r="17">
      <c r="A17" s="4" t="inlineStr">
        <is>
          <t>Payments for purchase of warrants in cash</t>
        </is>
      </c>
      <c r="B17" s="5" t="n">
        <v>5100</v>
      </c>
    </row>
    <row r="18">
      <c r="A18" s="4" t="inlineStr">
        <is>
          <t>Outstanding borrowings</t>
        </is>
      </c>
      <c r="B18" s="6" t="n">
        <v>108400</v>
      </c>
    </row>
    <row r="19">
      <c r="A19" s="4" t="inlineStr">
        <is>
          <t>Proceeds from warrant gross</t>
        </is>
      </c>
      <c r="B19" s="5" t="n">
        <v>29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Schedule of Pro Forma Condensed Consolidated Balance Sheet, Impact of the Rights Offering, Common Stock Issued (Details) - USD ($) shares in Thousands, $ in Thousands</t>
        </is>
      </c>
      <c r="B1" s="2" t="inlineStr">
        <is>
          <t>Feb. 01, 2025</t>
        </is>
      </c>
      <c r="C1" s="2" t="inlineStr">
        <is>
          <t>Feb. 03, 2024</t>
        </is>
      </c>
      <c r="D1" s="2" t="inlineStr">
        <is>
          <t>Jan. 28, 2023</t>
        </is>
      </c>
      <c r="E1" s="2" t="inlineStr">
        <is>
          <t>Jan. 29, 2022</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47</v>
      </c>
      <c r="C3" s="5" t="n">
        <v>13639</v>
      </c>
      <c r="D3" s="4" t="inlineStr">
        <is>
          <t xml:space="preserve"> </t>
        </is>
      </c>
      <c r="E3" s="4" t="inlineStr">
        <is>
          <t xml:space="preserve"> </t>
        </is>
      </c>
    </row>
    <row r="4">
      <c r="A4" s="4" t="inlineStr">
        <is>
          <t>Total assets</t>
        </is>
      </c>
      <c r="B4" s="6" t="n">
        <v>747552</v>
      </c>
      <c r="C4" s="6" t="n">
        <v>800308</v>
      </c>
      <c r="D4" s="4" t="inlineStr">
        <is>
          <t xml:space="preserve"> </t>
        </is>
      </c>
      <c r="E4" s="4" t="inlineStr">
        <is>
          <t xml:space="preserve"> </t>
        </is>
      </c>
    </row>
    <row r="5">
      <c r="A5" s="4" t="inlineStr">
        <is>
          <t>Total liabilities</t>
        </is>
      </c>
      <c r="B5" s="6" t="n">
        <v>806963</v>
      </c>
      <c r="C5" s="6" t="n">
        <v>809327</v>
      </c>
      <c r="D5" s="4" t="inlineStr">
        <is>
          <t xml:space="preserve"> </t>
        </is>
      </c>
      <c r="E5" s="4" t="inlineStr">
        <is>
          <t xml:space="preserve"> </t>
        </is>
      </c>
    </row>
    <row r="6">
      <c r="A6" s="4" t="inlineStr">
        <is>
          <t>Stockholder's equity (deficit)</t>
        </is>
      </c>
      <c r="B6" s="6" t="n">
        <v>-59411</v>
      </c>
      <c r="C6" s="6" t="n">
        <v>-9019</v>
      </c>
      <c r="D6" s="5" t="n">
        <v>158478</v>
      </c>
      <c r="E6" s="5" t="n">
        <v>225472</v>
      </c>
    </row>
    <row r="7">
      <c r="A7" s="4" t="inlineStr">
        <is>
          <t>Total liabilities and stockholders’ deficit</t>
        </is>
      </c>
      <c r="B7" s="5" t="n">
        <v>747552</v>
      </c>
      <c r="C7" s="5" t="n">
        <v>800308</v>
      </c>
      <c r="D7" s="4" t="inlineStr">
        <is>
          <t xml:space="preserve"> </t>
        </is>
      </c>
      <c r="E7" s="4" t="inlineStr">
        <is>
          <t xml:space="preserve"> </t>
        </is>
      </c>
    </row>
    <row r="8">
      <c r="A8" s="4" t="inlineStr">
        <is>
          <t>Common stock, shares outstanding (in shares)</t>
        </is>
      </c>
      <c r="B8" s="6" t="n">
        <v>12782</v>
      </c>
      <c r="C8" s="6" t="n">
        <v>12529</v>
      </c>
      <c r="D8" s="4" t="inlineStr">
        <is>
          <t xml:space="preserve"> </t>
        </is>
      </c>
      <c r="E8" s="4" t="inlineStr">
        <is>
          <t xml:space="preserve"> </t>
        </is>
      </c>
    </row>
    <row r="9">
      <c r="A9" s="4" t="inlineStr">
        <is>
          <t>Adjustments</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29813</v>
      </c>
      <c r="C11" s="4" t="inlineStr">
        <is>
          <t xml:space="preserve"> </t>
        </is>
      </c>
      <c r="D11" s="4" t="inlineStr">
        <is>
          <t xml:space="preserve"> </t>
        </is>
      </c>
      <c r="E11" s="4" t="inlineStr">
        <is>
          <t xml:space="preserve"> </t>
        </is>
      </c>
    </row>
    <row r="12">
      <c r="A12" s="4" t="inlineStr">
        <is>
          <t>Total assets</t>
        </is>
      </c>
      <c r="B12" s="6" t="n">
        <v>29813</v>
      </c>
      <c r="C12" s="4" t="inlineStr">
        <is>
          <t xml:space="preserve"> </t>
        </is>
      </c>
      <c r="D12" s="4" t="inlineStr">
        <is>
          <t xml:space="preserve"> </t>
        </is>
      </c>
      <c r="E12" s="4" t="inlineStr">
        <is>
          <t xml:space="preserve"> </t>
        </is>
      </c>
    </row>
    <row r="13">
      <c r="A13" s="4" t="inlineStr">
        <is>
          <t>Total liabilities</t>
        </is>
      </c>
      <c r="B13" s="6" t="n">
        <v>-59148</v>
      </c>
      <c r="C13" s="4" t="inlineStr">
        <is>
          <t xml:space="preserve"> </t>
        </is>
      </c>
      <c r="D13" s="4" t="inlineStr">
        <is>
          <t xml:space="preserve"> </t>
        </is>
      </c>
      <c r="E13" s="4" t="inlineStr">
        <is>
          <t xml:space="preserve"> </t>
        </is>
      </c>
    </row>
    <row r="14">
      <c r="A14" s="4" t="inlineStr">
        <is>
          <t>Stockholder's equity (deficit)</t>
        </is>
      </c>
      <c r="B14" s="6" t="n">
        <v>88961</v>
      </c>
      <c r="C14" s="4" t="inlineStr">
        <is>
          <t xml:space="preserve"> </t>
        </is>
      </c>
      <c r="D14" s="4" t="inlineStr">
        <is>
          <t xml:space="preserve"> </t>
        </is>
      </c>
      <c r="E14" s="4" t="inlineStr">
        <is>
          <t xml:space="preserve"> </t>
        </is>
      </c>
    </row>
    <row r="15">
      <c r="A15" s="4" t="inlineStr">
        <is>
          <t>Total liabilities and stockholders’ deficit</t>
        </is>
      </c>
      <c r="B15" s="5" t="n">
        <v>29813</v>
      </c>
      <c r="C15" s="4" t="inlineStr">
        <is>
          <t xml:space="preserve"> </t>
        </is>
      </c>
      <c r="D15" s="4" t="inlineStr">
        <is>
          <t xml:space="preserve"> </t>
        </is>
      </c>
      <c r="E15" s="4" t="inlineStr">
        <is>
          <t xml:space="preserve"> </t>
        </is>
      </c>
    </row>
    <row r="16">
      <c r="A16" s="4" t="inlineStr">
        <is>
          <t>Common stock, shares outstanding (in shares)</t>
        </is>
      </c>
      <c r="B16" s="6" t="n">
        <v>9231</v>
      </c>
      <c r="C16" s="4" t="inlineStr">
        <is>
          <t xml:space="preserve"> </t>
        </is>
      </c>
      <c r="D16" s="4" t="inlineStr">
        <is>
          <t xml:space="preserve"> </t>
        </is>
      </c>
      <c r="E16" s="4" t="inlineStr">
        <is>
          <t xml:space="preserve"> </t>
        </is>
      </c>
    </row>
    <row r="17">
      <c r="A17" s="4" t="inlineStr">
        <is>
          <t>Post Rights Offering</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35160</v>
      </c>
      <c r="C19" s="4" t="inlineStr">
        <is>
          <t xml:space="preserve"> </t>
        </is>
      </c>
      <c r="D19" s="4" t="inlineStr">
        <is>
          <t xml:space="preserve"> </t>
        </is>
      </c>
      <c r="E19" s="4" t="inlineStr">
        <is>
          <t xml:space="preserve"> </t>
        </is>
      </c>
    </row>
    <row r="20">
      <c r="A20" s="4" t="inlineStr">
        <is>
          <t>Total assets</t>
        </is>
      </c>
      <c r="B20" s="6" t="n">
        <v>777365</v>
      </c>
      <c r="C20" s="4" t="inlineStr">
        <is>
          <t xml:space="preserve"> </t>
        </is>
      </c>
      <c r="D20" s="4" t="inlineStr">
        <is>
          <t xml:space="preserve"> </t>
        </is>
      </c>
      <c r="E20" s="4" t="inlineStr">
        <is>
          <t xml:space="preserve"> </t>
        </is>
      </c>
    </row>
    <row r="21">
      <c r="A21" s="4" t="inlineStr">
        <is>
          <t>Total liabilities</t>
        </is>
      </c>
      <c r="B21" s="6" t="n">
        <v>747815</v>
      </c>
      <c r="C21" s="4" t="inlineStr">
        <is>
          <t xml:space="preserve"> </t>
        </is>
      </c>
      <c r="D21" s="4" t="inlineStr">
        <is>
          <t xml:space="preserve"> </t>
        </is>
      </c>
      <c r="E21" s="4" t="inlineStr">
        <is>
          <t xml:space="preserve"> </t>
        </is>
      </c>
    </row>
    <row r="22">
      <c r="A22" s="4" t="inlineStr">
        <is>
          <t>Stockholder's equity (deficit)</t>
        </is>
      </c>
      <c r="B22" s="6" t="n">
        <v>29550</v>
      </c>
      <c r="C22" s="4" t="inlineStr">
        <is>
          <t xml:space="preserve"> </t>
        </is>
      </c>
      <c r="D22" s="4" t="inlineStr">
        <is>
          <t xml:space="preserve"> </t>
        </is>
      </c>
      <c r="E22" s="4" t="inlineStr">
        <is>
          <t xml:space="preserve"> </t>
        </is>
      </c>
    </row>
    <row r="23">
      <c r="A23" s="4" t="inlineStr">
        <is>
          <t>Total liabilities and stockholders’ deficit</t>
        </is>
      </c>
      <c r="B23" s="5" t="n">
        <v>777365</v>
      </c>
      <c r="C23" s="4" t="inlineStr">
        <is>
          <t xml:space="preserve"> </t>
        </is>
      </c>
      <c r="D23" s="4" t="inlineStr">
        <is>
          <t xml:space="preserve"> </t>
        </is>
      </c>
      <c r="E23" s="4" t="inlineStr">
        <is>
          <t xml:space="preserve"> </t>
        </is>
      </c>
    </row>
    <row r="24">
      <c r="A24" s="4" t="inlineStr">
        <is>
          <t>Common stock, shares outstanding (in shares)</t>
        </is>
      </c>
      <c r="B24" s="6" t="n">
        <v>22013</v>
      </c>
      <c r="C24" s="4" t="inlineStr">
        <is>
          <t xml:space="preserve"> </t>
        </is>
      </c>
      <c r="D24" s="4" t="inlineStr">
        <is>
          <t xml:space="preserve"> </t>
        </is>
      </c>
      <c r="E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row>
    <row r="27">
      <c r="A27" s="4" t="inlineStr">
        <is>
          <t>Long-term debt</t>
        </is>
      </c>
      <c r="B27" s="5" t="n">
        <v>165974</v>
      </c>
      <c r="C27" s="5" t="n">
        <v>0</v>
      </c>
      <c r="D27" s="4" t="inlineStr">
        <is>
          <t xml:space="preserve"> </t>
        </is>
      </c>
      <c r="E27" s="4" t="inlineStr">
        <is>
          <t xml:space="preserve"> </t>
        </is>
      </c>
    </row>
    <row r="28">
      <c r="A28" s="4" t="inlineStr">
        <is>
          <t>Related Party | Adjustments</t>
        </is>
      </c>
      <c r="B28" s="4" t="inlineStr">
        <is>
          <t xml:space="preserve"> </t>
        </is>
      </c>
      <c r="C28" s="4" t="inlineStr">
        <is>
          <t xml:space="preserve"> </t>
        </is>
      </c>
      <c r="D28" s="4" t="inlineStr">
        <is>
          <t xml:space="preserve"> </t>
        </is>
      </c>
      <c r="E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row>
    <row r="30">
      <c r="A30" s="4" t="inlineStr">
        <is>
          <t>Long-term debt</t>
        </is>
      </c>
      <c r="B30" s="6" t="n">
        <v>-59148</v>
      </c>
      <c r="C30" s="4" t="inlineStr">
        <is>
          <t xml:space="preserve"> </t>
        </is>
      </c>
      <c r="D30" s="4" t="inlineStr">
        <is>
          <t xml:space="preserve"> </t>
        </is>
      </c>
      <c r="E30" s="4" t="inlineStr">
        <is>
          <t xml:space="preserve"> </t>
        </is>
      </c>
    </row>
    <row r="31">
      <c r="A31" s="4" t="inlineStr">
        <is>
          <t>Related Party | Post Rights Offering</t>
        </is>
      </c>
      <c r="B31" s="4" t="inlineStr">
        <is>
          <t xml:space="preserve"> </t>
        </is>
      </c>
      <c r="C31" s="4" t="inlineStr">
        <is>
          <t xml:space="preserve"> </t>
        </is>
      </c>
      <c r="D31" s="4" t="inlineStr">
        <is>
          <t xml:space="preserve"> </t>
        </is>
      </c>
      <c r="E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row>
    <row r="33">
      <c r="A33" s="4" t="inlineStr">
        <is>
          <t>Long-term debt</t>
        </is>
      </c>
      <c r="B33" s="5" t="n">
        <v>106826</v>
      </c>
      <c r="C33" s="4" t="inlineStr">
        <is>
          <t xml:space="preserve"> </t>
        </is>
      </c>
      <c r="D33" s="4" t="inlineStr">
        <is>
          <t xml:space="preserve"> </t>
        </is>
      </c>
      <c r="E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The Children’s Place, Inc. and its subsidiaries (collectively, the “Company”) is the largest pure-play children’s specialty retailer in North America with an omni-channel portfolio of brands. The Company designs, contracts to manufacture, and sells fashionable, high-quality apparel, accessories and footwear predominantly at value prices, primarily under the Company’s proprietary brands “The Children’s Place”, “Gymboree”, “Sugar &amp; Jade”, and “PJ Place”. Its global retail and wholesale network includes two digital storefronts, 495 stores in North America, wholesale marketplaces, 190 international points of distribution in 13 countries through six international franchise partners and social media channels on Instagram, Facebook, X, formerly known as Twitter, YouTube and Pinterest. The Company’s digital storefronts are at www.childrensplace.com and www.gymboree.com , where its customers are able to shop online for the same merchandise available in its physical stores, but also certain exclusive merchandise only available at our e-commerce sites.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and revenue from international franchisees. Each segment includes an e-commerce business located at www.childrensplace.com and www.gymboree.com . Terms that are commonly used in the notes to the Company’s consolidated financial statements are defined as follows: • Fiscal 2025 - The fifty-two weeks ending January 31, 2026 • Fiscal 2024 - The fifty-two weeks ended February 1, 2025 • Fiscal 2023 - The fifty-three weeks ended February 3, 2024 • Fiscal 2022 - The fifty-two weeks ended January 28, 2023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Fiscal 2024 was a 52-week year, Fiscal 2023 was a 53-week year, and Fiscal 2022 was a 52-week year. 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February 1, 2025 and February 3, 2024, the Company did not have any investments in unconsolidated affiliates. FASB ASC 810— Consolidation is considered when determining whether an entity is subject to consolidation. Certain prior period financial statements disclosures have been conformed to the current period present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 Cash and Cash Equivalents The Company considers all highly liquid investments with an original maturity of three months or less to be cash equivalents. Accounts Receivable Accounts receivable consists of credit and debit card receivables, wholesale and franchise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Wholesale and franchisee receivables represent product sales and sales royalties in which cash has not yet been remitted by our partners. Bad debt associated with all sales has not been material.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The Company establishes reserves based on an analysis of historical sales trends of its individual product categories, the impact of market trends and economic conditions, and a forecast of future demand, as well as plans to sell through inventory. Inventory shrinkage is estimated based upon the historical results of physical inventory counts in the context of current year facts and circumstances. Deferred Financing Costs The Company capitalizes costs directly associated with acquiring third-party financing. Deferred financing costs for the asset-based revolving credit facility are included in Other assets and deferred financing costs for the term loans are recorded in Long-term debt as a reduction of the related term loan. These costs are amortized as Interest expense over the term of the related indebtedness. 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 Intangible Assets The Company’s intangible assets include both indefinite-lived and finite-lived assets. Intangible assets with an indefinite life consists of the acquired Gymboree tradename, and is tested for impairment using a qualitative assessment to determine whether its fair value is below its carrying value. If there are indicators of impairment, the Company performs a quantitative assessment to estimate the fair value of this intangible asset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inflationary pressures impacting our customer, and changes in product input costs, transporting costs, distribution costs and wage rates.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 Leases The Company has operating leases for retail stores, corporate offices, distribution facilities, and certain equipment. The Company’s leases have remaining lease terms ranging from less than one year up to 12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 Accumulated Other Comprehensive Loss Accumulated other comprehensive loss primarily consists of cumulative translation adjustments. Treasury Stock Treasury stock is recorded at acquisition cost. Gains and losses on disposition are recorded as increases or decreases to Additional paid-in capital with losses in excess of previously recorded gains charged directly to Accumulated deficit. When treasury shares are retired and returned to authorized but unissued status, the carrying value in excess of par is allocated to Additional paid-in capital and Accumulated deficit on a pro rata basis. Income Taxes The Company utilizes the asset and liability method of accounting for income taxes as set forth in FASB ASC 740— Income Taxes . Under the asset and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some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The assumptions utilized in determining future taxable income require significant judgment. Actual operating results in future years could differ from current assumptions, judgments and estimates. If the Company determines that it would not be able to realize its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its unrecognized tax benefits as a component of tax expense. The Company accounts for the tax effects of the tax on global intangible low-taxed income (“GILTI”) of certain foreign subsidiaries in the income tax provision in the period the tax arises. 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Deferred Compensation Plan does not allow for the deferral of the Company’s common stock by employee participants.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 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ies are translated into U.S. dollars at the current rates of exchange existing at period-end, and revenues and expenses are translated at average monthly exchange rates. Related translation adjustments are reported as a separate component of stockholders’ equity (deficit). The Company also transacts certain business in foreign denominated currencies primarily with its Canadian subsidiary purchasing inventory in U.S. dollars, and there are intercompany charges between various subsidiaries. 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as applicable, upon purchase at the Company’s retail stores or when received by the customer if the product was purchased via e-commerce, net of coupon redemptions and anticipated sales returns. The Company deferred sales of $3.2 million and $3.1 million within Accrued expenses and other current liabilities as of February 1, 2025 and February 3, 2024, respectively, based upon estimated time of delivery, at which point control passes to the customer. Sales tax collected from customers is excluded from revenue. For its wholesale business, the Company recognizes revenue, when title of the goods passes to the customer, net of commissions, discounts, operational chargebacks, and cooperative advertising. The allowance for wholesale revenue included within Accounts receivable was $8.7 million and $9.0 million as of February 1, 2025 and February 3, 2024, respectively. For the sale of goods to retail customer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0 million and $1.7 million as of February 1, 2025 and February 3, 2024, respectively. The Company’s private label credit card is issued to customers for use exclusively at The Children’s Place and Gymboree stores and online at www.childrensplace.com and www.gymbore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and an additional bonus to extend the term of the agreement. These bonuses are recognized as revenue and allocated between brand and reward obligations. As the license of the Company’s brand is the predominant item in the performance obligation, the amount allocated to the brand obligation is recognized on a straight-line basis over the term of the agreement.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recognized quarterly within an annual period when it can be estimated reliably.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The redemption cycle for coupons is 45 day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3.7 million, $1.7 million and $2.6 million and as of February 1, 2025, February 3, 2024, and January 28, 2023, respectively. During Fiscal 2024 and Fiscal 2023, the Company recognized Net sales of $1.7 million and $2.6 million related to the points-based customer loyalty program liability balance that existed at February 3, 2024 and January 28, 2023,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4.8 million, $6.8 million, and $11.1 million as of February 1, 2025, February 3, 2024, and January 28, 2023, respectively. During Fiscal 2024 and Fiscal 2023, the Company recognized Net sales of $5.4 million and $9.3 million related to the gift card liability balance that existed at February 3, 2024 and January 28, 2023, respectively.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its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 Cost of Sales (exclusive of depreciation and amortization) In addition to the cost of inventory sold, the Company includes certain buying, design, and distribution expenses, and shipping and handling costs on merchandise sold directly to customers. The Company records all occupancy costs in Cost of sales, except for administrative office buildings, which are recorded in Selling, general, and administrative expenses. All depreciation and amortization is reported on a separate line in the Company’s Consolidated Statements of Operations. 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tock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Stock Compensation . These provisions require, among other things: (i) the fair value at grant date of all stock awards be expensed over their respective vesting periods; (ii) the amount of cumulative compensation cost recognized at any date must at least be equal to the portion of the grant-date value of the award that is vested at that date; and (iii) that compensation expense include a forfeiture estimate for those shares not expected to vest. The fair value of all stock awards is based on the closing price of the Company’s common stock on the grant date. We grant time-vesting and performance-based stock awards to employees at senior management levels. We also grant time-vesting stock awards to our non-employee independent directors. Time-vesting awards are granted in the form of restricted stock units that require each recipient to complete a service period (“Deferred Awards”). Typically, Performance-based stock awards are granted in the form of restricted stock units, which have performance criteria that must be achieved for the awards to be earned, in addition to a service period requirement (“Performance Awards”), and each Performance Award has a defined number of shares that an employee can earn (the “Target Shares”). In Fiscal 2024, there was a change of control of the Company, which triggered a conversion of all then-outstanding Performance Awards into service-based Performance Awards in accordance with their terms. As a result, the Fiscal 2023, Fiscal 2022 and fiscal year 2021 Performance Awards will all vest or have vested, as applicable, at their Target Shares on their respective vesting dates without regard to the achievement of any of the performance metrics associated with those awards, provided that the recipient be employed at the Company on each such vesting date. In Fiscal 2024, the stock awards granted to employees at senior management levels were a combination of both Deferred Awards and Performance Awards. The Deferred Award portion has a one-year vesting schedule, while the Performance Award portion is subject to graded vesting over the subsequent two years of the stock award, whereby employees may earn from 0% to 200% of their Target Shares in each of those years, based on the terms of the award and our achievement of certain performance goals established for such Performance Awards. The expense recognized for Performance Awards throughout the service period and the number of shares that are projected to ultimately vest, are based on the estimated degree to which the related performance metrics are expected to be achieved. Advertising and Marketing Costs The Company defers costs associated with the production of advertising until the first time the advertising takes place. Costs associated with communicating advertising that has been produced are expensed when the advertising event takes place. Advertising and other marketing costs are recorded in Selling, gen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1:06Z</dcterms:created>
  <dcterms:modified xmlns:dcterms="http://purl.org/dc/terms/" xmlns:xsi="http://www.w3.org/2001/XMLSchema-instance" xsi:type="dcterms:W3CDTF">2025-04-17T20:01:09Z</dcterms:modified>
</cp:coreProperties>
</file>